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the Business and Goin" sheetId="10" state="visible" r:id="rId10"/>
    <sheet xmlns:r="http://schemas.openxmlformats.org/officeDocument/2006/relationships" name="Summary of Significant Accounti" sheetId="11" state="visible" r:id="rId11"/>
    <sheet xmlns:r="http://schemas.openxmlformats.org/officeDocument/2006/relationships" name="Revenues, Recognition and Allow"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Assets Held for Sale"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Derivatives" sheetId="18" state="visible" r:id="rId18"/>
    <sheet xmlns:r="http://schemas.openxmlformats.org/officeDocument/2006/relationships" name="Goodwill and Intangible Asset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Accrued Expenses" sheetId="22" state="visible" r:id="rId22"/>
    <sheet xmlns:r="http://schemas.openxmlformats.org/officeDocument/2006/relationships" name="Legal and U.S. Regulatory Proc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s, Recognition and All_2"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Assets Held for Sale (Tables)"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Derivatives (Tables)" sheetId="33" state="visible" r:id="rId33"/>
    <sheet xmlns:r="http://schemas.openxmlformats.org/officeDocument/2006/relationships" name="Goodwill and Intangible Assets " sheetId="34" state="visible" r:id="rId34"/>
    <sheet xmlns:r="http://schemas.openxmlformats.org/officeDocument/2006/relationships" name="Stock-Based Compensation (Table" sheetId="35" state="visible" r:id="rId35"/>
    <sheet xmlns:r="http://schemas.openxmlformats.org/officeDocument/2006/relationships" name="Accrued Expenses (Tables)" sheetId="36" state="visible" r:id="rId36"/>
    <sheet xmlns:r="http://schemas.openxmlformats.org/officeDocument/2006/relationships" name="Nature of the Business and Go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Revenues, Recognition and All_3" sheetId="41" state="visible" r:id="rId41"/>
    <sheet xmlns:r="http://schemas.openxmlformats.org/officeDocument/2006/relationships" name="Revenues, Recognition and All_4" sheetId="42" state="visible" r:id="rId42"/>
    <sheet xmlns:r="http://schemas.openxmlformats.org/officeDocument/2006/relationships" name="Revenues, Recognition and All_5" sheetId="43" state="visible" r:id="rId43"/>
    <sheet xmlns:r="http://schemas.openxmlformats.org/officeDocument/2006/relationships" name="Inventories (Details)" sheetId="44" state="visible" r:id="rId44"/>
    <sheet xmlns:r="http://schemas.openxmlformats.org/officeDocument/2006/relationships" name="Property, Plant and Equipment -" sheetId="45" state="visible" r:id="rId45"/>
    <sheet xmlns:r="http://schemas.openxmlformats.org/officeDocument/2006/relationships" name="Property, Plant and Equipment_2" sheetId="46" state="visible" r:id="rId46"/>
    <sheet xmlns:r="http://schemas.openxmlformats.org/officeDocument/2006/relationships" name="Assets Held for Sale (Details)" sheetId="47" state="visible" r:id="rId47"/>
    <sheet xmlns:r="http://schemas.openxmlformats.org/officeDocument/2006/relationships" name="Leases - Narrative (Details)" sheetId="48" state="visible" r:id="rId48"/>
    <sheet xmlns:r="http://schemas.openxmlformats.org/officeDocument/2006/relationships" name="Leases - Components of Lease Ex" sheetId="49" state="visible" r:id="rId49"/>
    <sheet xmlns:r="http://schemas.openxmlformats.org/officeDocument/2006/relationships" name="Leases - Balance Sheet Informat" sheetId="50" state="visible" r:id="rId50"/>
    <sheet xmlns:r="http://schemas.openxmlformats.org/officeDocument/2006/relationships" name="Leases - Schedule of Maturities" sheetId="51" state="visible" r:id="rId51"/>
    <sheet xmlns:r="http://schemas.openxmlformats.org/officeDocument/2006/relationships" name="Debt - Narrative (Details)" sheetId="52" state="visible" r:id="rId52"/>
    <sheet xmlns:r="http://schemas.openxmlformats.org/officeDocument/2006/relationships" name="Debt - Terms and Assumptions to" sheetId="53" state="visible" r:id="rId53"/>
    <sheet xmlns:r="http://schemas.openxmlformats.org/officeDocument/2006/relationships" name="Debt - Net Carrying Amount of L" sheetId="54" state="visible" r:id="rId54"/>
    <sheet xmlns:r="http://schemas.openxmlformats.org/officeDocument/2006/relationships" name="Derivatives - Narrative (Detail" sheetId="55" state="visible" r:id="rId55"/>
    <sheet xmlns:r="http://schemas.openxmlformats.org/officeDocument/2006/relationships" name="Derivatives - Terms and Assumpt" sheetId="56" state="visible" r:id="rId56"/>
    <sheet xmlns:r="http://schemas.openxmlformats.org/officeDocument/2006/relationships" name="Derivatives - Schedule of Liabi" sheetId="57" state="visible" r:id="rId57"/>
    <sheet xmlns:r="http://schemas.openxmlformats.org/officeDocument/2006/relationships" name="Derivatives - Summary of Change"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Stock-Based Compensation - Narr" sheetId="63" state="visible" r:id="rId63"/>
    <sheet xmlns:r="http://schemas.openxmlformats.org/officeDocument/2006/relationships" name="Stock-Based Compensation - Sche" sheetId="64" state="visible" r:id="rId64"/>
    <sheet xmlns:r="http://schemas.openxmlformats.org/officeDocument/2006/relationships" name="Stock-Based Compensation - Sc_2" sheetId="65" state="visible" r:id="rId65"/>
    <sheet xmlns:r="http://schemas.openxmlformats.org/officeDocument/2006/relationships" name="Stock-Based Compensation - Sc_3" sheetId="66" state="visible" r:id="rId66"/>
    <sheet xmlns:r="http://schemas.openxmlformats.org/officeDocument/2006/relationships" name="Stock-Based Compensation - Summ" sheetId="67" state="visible" r:id="rId67"/>
    <sheet xmlns:r="http://schemas.openxmlformats.org/officeDocument/2006/relationships" name="Income Taxes - Narrative (Detai" sheetId="68" state="visible" r:id="rId68"/>
    <sheet xmlns:r="http://schemas.openxmlformats.org/officeDocument/2006/relationships" name="Accrued Expenses (Details)" sheetId="69" state="visible" r:id="rId69"/>
    <sheet xmlns:r="http://schemas.openxmlformats.org/officeDocument/2006/relationships" name="Legal and U.S. Regulatory Pro_2"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Dec. 2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08568</t>
        </is>
      </c>
    </row>
    <row r="9">
      <c r="A9" s="4" t="inlineStr">
        <is>
          <t>Entity Registrant Name</t>
        </is>
      </c>
      <c r="B9" s="4" t="inlineStr">
        <is>
          <t>Teligent, Inc.</t>
        </is>
      </c>
    </row>
    <row r="10">
      <c r="A10" s="4" t="inlineStr">
        <is>
          <t>Entity Incorporation, State or Country Code</t>
        </is>
      </c>
      <c r="B10" s="4" t="inlineStr">
        <is>
          <t>DE</t>
        </is>
      </c>
    </row>
    <row r="11">
      <c r="A11" s="4" t="inlineStr">
        <is>
          <t>Entity Tax Identification Number</t>
        </is>
      </c>
      <c r="B11" s="4" t="inlineStr">
        <is>
          <t>01-0355758</t>
        </is>
      </c>
    </row>
    <row r="12">
      <c r="A12" s="4" t="inlineStr">
        <is>
          <t>Entity Address, Address Line One</t>
        </is>
      </c>
      <c r="B12" s="4" t="inlineStr">
        <is>
          <t>105 Lincoln Avenue</t>
        </is>
      </c>
    </row>
    <row r="13">
      <c r="A13" s="4" t="inlineStr">
        <is>
          <t>Entity Address, City or Town</t>
        </is>
      </c>
      <c r="B13" s="4" t="inlineStr">
        <is>
          <t>Buena</t>
        </is>
      </c>
    </row>
    <row r="14">
      <c r="A14" s="4" t="inlineStr">
        <is>
          <t>Entity Address, State or Province</t>
        </is>
      </c>
      <c r="B14" s="4" t="inlineStr">
        <is>
          <t>NJ</t>
        </is>
      </c>
    </row>
    <row r="15">
      <c r="A15" s="4" t="inlineStr">
        <is>
          <t>Entity Address, Postal Zip Code</t>
        </is>
      </c>
      <c r="B15" s="4" t="inlineStr">
        <is>
          <t>08310</t>
        </is>
      </c>
    </row>
    <row r="16">
      <c r="A16" s="4" t="inlineStr">
        <is>
          <t>City Area Code</t>
        </is>
      </c>
      <c r="B16" s="4" t="inlineStr">
        <is>
          <t>856</t>
        </is>
      </c>
    </row>
    <row r="17">
      <c r="A17" s="4" t="inlineStr">
        <is>
          <t>Local Phone Number</t>
        </is>
      </c>
      <c r="B17" s="4" t="inlineStr">
        <is>
          <t>697-1441</t>
        </is>
      </c>
    </row>
    <row r="18">
      <c r="A18" s="4" t="inlineStr">
        <is>
          <t>Title of 12(b) Security</t>
        </is>
      </c>
      <c r="B18" s="4" t="inlineStr">
        <is>
          <t>Common Stock, Par Value $0.01 Per Share</t>
        </is>
      </c>
    </row>
    <row r="19">
      <c r="A19" s="4" t="inlineStr">
        <is>
          <t>Trading Symbol</t>
        </is>
      </c>
      <c r="B19" s="4" t="inlineStr">
        <is>
          <t>TLG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1754223</v>
      </c>
    </row>
    <row r="28">
      <c r="A28" s="4" t="inlineStr">
        <is>
          <t>Entity Central Index Key</t>
        </is>
      </c>
      <c r="B28" s="4" t="inlineStr">
        <is>
          <t>0000352998</t>
        </is>
      </c>
    </row>
    <row r="29">
      <c r="A29" s="4" t="inlineStr">
        <is>
          <t>Document Fiscal Period Focus</t>
        </is>
      </c>
      <c r="B29" s="4" t="inlineStr">
        <is>
          <t>Q3</t>
        </is>
      </c>
    </row>
    <row r="30">
      <c r="A30" s="4" t="inlineStr">
        <is>
          <t>Document Fiscal Year Focus</t>
        </is>
      </c>
      <c r="B30" s="4" t="inlineStr">
        <is>
          <t>2020</t>
        </is>
      </c>
    </row>
    <row r="31">
      <c r="A31" s="4" t="inlineStr">
        <is>
          <t>Amendment Flag</t>
        </is>
      </c>
      <c r="B31" s="4" t="inlineStr">
        <is>
          <t>false</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Going Concern</t>
        </is>
      </c>
      <c r="B1" s="2" t="inlineStr">
        <is>
          <t>9 Months Ended</t>
        </is>
      </c>
    </row>
    <row r="2">
      <c r="B2" s="2" t="inlineStr">
        <is>
          <t>Sep. 30, 2020</t>
        </is>
      </c>
    </row>
    <row r="3">
      <c r="A3" s="3" t="inlineStr">
        <is>
          <t>Organization, Consolidation and Presentation of Financial Statements [Abstract]</t>
        </is>
      </c>
    </row>
    <row r="4">
      <c r="A4" s="4" t="inlineStr">
        <is>
          <t>Nature of the Business and Going Concern</t>
        </is>
      </c>
      <c r="B4" s="4" t="inlineStr">
        <is>
          <t>Nature of the Business and Going Concern Nature of the Business Teligent, Inc. and its subsidiaries (collectively the “Company”) is a specialty generic pharmaceutical company. Teligent’s mission is to become a leader in the specialty generic pharmaceutical market in alternate dosage forms. Under its own label, the Company markets and sells generic topical, branded generic, and generic injectable pharmaceutical products in the United States and Canada. In the United States, the Company currently markets thirty-eight generic topical pharmaceutical products and four branded generic pharmaceutical products. In Canada, the Company sells thirty-six generic and branded generic injectable products and medical devices. Generic pharmaceutical products are bioequivalent to their brand name counterparts. The Company also provides contract manufacturing services to the pharmaceutical, over the counter (“OTC”) and cosmetic markets. The Company operates its business under one segment. Its common stock is traded on the Nasdaq Global Select Market under the trading symbol “TLGT.” The Company’s principal executive office, laboratories, and manufacturing facilities are located at 105 Lincoln Avenue, Buena, New Jersey. It has additional offices located in Iselin, New Jersey, Mississauga, Canada, and Tallinn, Estonia. Impact Related to COVID-19 Pandemic In March 2020, the World Health Organization declared the outbreak of novel coronavirus disease (“COVID-19”) as a pandemic, and the Company expects its operations in all locations to be affected as the virus continues to proliferate. In alignment with the directives in the state of New Jersey, as a Pharmaceutical manufacturing facility, Teligent is considered "essential" and the Company has remained open for its business. The Company will stay open as long as permitted and conditions remain safe for its employees to continue to supply its products to the patients that need them. Teligent’s first priority is the health and safety of its employees while positioning its business to manage throughout this pandemic. The outbreak and any preventative or protective actions that Teligent, its customers, suppliers or other third parties with which it has business relationships, or governments may take in respect of the COVID-19 outbreak could disrupt its business and the business of its customers. Global health concerns, such as COVID-19, could also result in social, economic, and labor instability in the countries in which the Company or the third parties with whom it engages operate. In addition, the COVID-19 outbreak could result in a severe economic downturn and has already significantly affected the financial markets of many countries. A severe or prolonged economic downturn or political disruption could result in a variety of risks to its business, including its ability to raise capital when needed on acceptable terms, if at all. A weak or declining economy or political disruption could also strain its suppliers or third party CMOs, possibly resulting in supply disruption, or cause its customers to delay purchases or payments for its products. The COVID-19 pandemic may also create delays in the review and approval of its regulatory submissions as well as its pending reinspection related to the Company's warning letter and pre-approval inspection for commercial production on the newly installed injectable line at the Company’s New Jersey facility by the FDA. Given these uncertainties, the Company is unable to predict the overall impact that the COVID-19 pandemic will have on its business as of the date of this filing. The Company has taken preventative measures to help ensure business continuity while maintaining safe and stable operations. It has directed all non-production employees to work from home in accordance with state and local guidelines and has implemented social distancing measures on-site at its manufacturing facility to protect employees and its products. Its employees are provided daily personal protective equipment upon their arrival to the facility and the Company has implemented temperature monitoring services at its newly established single point of entrance. The Company has also implemented a routine sanitization process of the facility. It has adjusted its production schedule to concentrate on high demand or low stock product to help reduce employee concentrations while continuing to focus on production levels necessary to meet our customer demand. The Company's year to date results and anticipated future results have been negatively impacted due to COVID-19. Under the provisions of ASC 360-10-55, the Company continues to review its long-lived assets for impairment whenever events or changes in circumstances indicate that the carrying amount of the assets may not be recoverable. The Company performs the analysis by comparing the expected future cash flows of the assets to the carrying value of the related long-lived assets. The Company recorded impairment charges of $8.4 million in the first quarter of 2020 related to trademarks and technology of $4.9 million and product acquisition costs of $3.5 million (Note 10). There were no changes to the assumptions made at the first quarter of this year that would suggest further impairment. The Company did not have impairment triggers related to the long-lived assets after the first quarter of this year. The Company's financial performance has been adversely impacted by the unprecedented COVID-19 pandemic. In the first quarter of 2020, the Company initiated a company-wide cost reduction initiative targeted at eliminating discretionary spending and ensuring that remaining expenditures are reduced in line with the lower demand for its products in light of COVID-19 impact to the business. Effective on May 4, 2020, the Company's Executive Leadership Team and all employees with annual salaries exceeding $100,000 accepted a 20% and 15% eight-week reduction in pay, respectively. Over the same eight-week period, the Company furloughed a portion of employees at its Buena, NJ manufacturing facility. Effective on June 19, 2020, the Company initiated a reduction-in-force, terminating 53 employees and furloughing an additional 15 employees thus reducing the employee base at its Buena, NJ facility. Terminated employees were offered a severance package and the Company will pay both the employee and employer portion of health benefits for the employees that were furloughed. At September 30, 2020, the Company’s employee base after these actions and a company-wide effort to reduce recruitment is down 31% from the start of the year. The associated one-time employee severance costs totaled $0.3 million and are reflected primarily in cost of revenues and the product development and research expenses in the Company’s Condensed Consolidated Statement of Operations in the nine months ended September 30, 2020. On May 15, 2020, the Company received $3.4 million of proceeds from the U.S. Small Business Administration Paycheck Protection Program (the "Government Grant Advance") and has been utilizing the advance to balance its employee-related actions previously taken with the business needs to ensure a significant portion of the loan will be forgiven. The Advance matures in 2 years with accrued interest at an annual rate of 1.00%, being deferred for payments until the date of forgiveness or 24 weeks from the date when the fund was received by the Company. According to ASC 450-30, Gain Contingencies, the Company recorded the $3.4 million of proceeds in the Government Grant Advance line on its Condensed Consolidated Balance Sheet as of September 30, 2020. The Company will record the related earnings impact on its Condensed Consolidated Statement of Operations in the period when the associated conditions attached to the Advance are reasonably assured to be met. In May 2020, the Company modified one of its office lease agreements and obtained a deferral of 2 months rental payments amid the Pandemic at the company's choice on a later date. According to FASB Staff Q&amp;A on Topic 842 and 841, because the amount of the total consideration paid under the modified lease agreement is substantially the same as the original agreement, except the deferral of the lease payments which only affect the timing of the payments, the Company accounted for the concession as if no changes to the lease contract were made and continues to recognize expenses during the deferral period. In addition, the Company decided to shift its research and development operation being performed in its Tallinn, Estonia office to its US manufacturing site at Buena, New Jersey and subsequently to wind-down its Estonia operation. In September of 2020, the Company entered into a letter of intent with its former Chief Executive Officer, a related party of the Company, to sell certain of Estonia's assets, primarily lab machinery, equipment and office furniture for a sales price of $125 thousand in cash. The transaction was closed on October 23, 2020 (Note 6). The Company markets a portfolio of FDA-approved medicines, including several generic alternatives in the United States. These products include both injectable and topical prescription medicines. From late March to the end of April 2020, several data sources suggested that patient visits to the dermatologist in the United States were down more than 50% in comparison to the typical number of dermatologist visits realized prior to shelter-in-place guidelines. As a consequence of COVID-19, dermatology visits are still down versus pre-pandemic levels. But, as shelter-in-place guidelines across the country were relaxed, several data sources reflected an increase in dermatology visits and thus patient demand for topical pharmaceutical products. Although estimates vary, beginning in late May and into early June, there have been positive signs that the market for dermatology pharmaceutical products is rebounding driven by increased 90-day prescription refills approved by the Pharmacy Benefit Managers and the emergence of stronger telehealth networks. In fact, since mid-June data sources have shown the category return to 80% of pre-pandemic levels. Teligent sales have mostly mirrored these increases, although percentages vary by product. The Company remains cautiously optimistic given the consequences of COVID-19 in some locations have proven to change rapidly. Due to the level of uncertainty and potential consequences of less stringent guidelines, it is still extremely challenging to predict the pace of the anticipated increase and whether or not there might be a second wave of decline. Going Concern ASU 205-40 – Presentation of Financial Statements – Going Concern requires management to evaluate an entity’s ability to continue as a going concern within one year after the date the financial statements are available for issuance. Specifically, management is required to evaluate whether the presence of negative conditions or events, when considered individually and in the aggregate, raise substantial doubt about an entity’s ability to continue as a going concern. Substantial doubt exists when it is probable that the entity will be unable to meet its obligations as they become due within one year after the date the financial statements are available for issuance. Management has identified the following negative conditions and events that raise substantial doubt about the Company’s ability to continue as a going concern as of September 30, 2020 and as of December 31, 2020, the date these financial statements are available for issuance. • The Company has incurred significant losses and generated negative cash flows from operations in recent years and expects to continue to incur losses and generate negative cash flow for the foreseeable future. As a result, the Company had an accumulated deficit of $163.2 million, total principal amount of outstanding borrowings of $198.8 million, and limited capital resources to fund ongoing operations at September 30, 2020. These capital resources were comprised of cash and equivalents of $10.4 million at September 30, 2020 and the generation of cash inflows from working capital. The Company is not currently generating revenues from operations that are sufficient to cover its operating expenses, and its available capital resources are not sufficient for it to continue to meet its obligations as they become due. As a result, the Company has engaged financial and legal advisors to assist it in, among other things, analyzing all available strategic alternatives to address its liquidity and capital structure including, but not limited to, making significant changes to its operating plan, pursuing a merger or other transaction involving a change of control, or restructuring its outstanding debt via out of court or in-court methods, including the pursuit of a plan of reorganization which would be filed under Chapter 11 of the U.S. Bankruptcy Code and/or ceasing its operations. The Company cannot provide assurances that additional capital will be available when needed or that any strategic alternatives or restructuring pursued will be on acceptable terms. The accompanying financial statements do not include any adjustments that might result from the outcome of this uncertainty. • As disclosed in Note 8, on July 20, 2020, the Company entered into (i) a Consent and Amendment No. 3 to First Lien Revolving Credit Agreement (the “First Lien Amendment”), and (ii) a Consent and Amendment No. 5 to Second Lien Credit Agreement (the “Second Lien Amendment”). The First Lien Amendment amends the First Lien Credit Agreement to, among other things, (i) permit the issuance of the 2023 Series C Notes and the other transactions contemplated by the Indenture, (ii) modify the terms of certain mandatory prepayments, (iii) modify certain negative covenants and (iv) modify certain financial covenants. The Second Lien Amendment amends the Second Lien Credit Agreement to, among other things, (i) permit the issuance of the 2023 Series C Notes and the other transactions contemplated by the Indenture, (ii) modify the terms of certain mandatory prepayments, (iii) modify certain negative covenants, (iv) modify certain financial covenants and (v) extend the time period in which the Company may elect to pay interest in kind. These amendments superseded the financial covenants included in the original and amended agreements as disclosed in Note 8. The Company reversed the event of default liability of $5.6 million in the third quarter of 2020 based on amendment 3 of the first lien and amendment 5 of the second lien which terminates the previous revenue covenant under the Senior Credit Facilities. The current covenants under the Senior Credit Facility includes a minimum liquidity test of $3 million at all times along with quarterly financial covenants of a minimum net revenue test and a quarterly minimum EBITDA test starting in Q2 2021. In the event that the Company is unable to comply with its covenants, or obtain a waiver from its lenders, the lender shall have the right, but not the obligation, to permanently reduce the commitment in whole or in part or to declare all or any portion of the outstanding balance due and payable. Furthermore, in the event that outstanding balances under the Ares Credit agreements are declared due and payable by the lender, the holders of the 2023 Series C Secured Convertible Notes and 2023 Series D Convertible Notes shall have the right, but not the obligation, to declare all of the outstanding balance due and payable as well. If the Company is unable to raise additional capital to meet these obligations, the Company will have to seek other strategic alternatives, including pursuing a merger or other transaction involving a change of control, restructuring its outstanding debt, seeking relief under the U.S. Bankruptcy Code, or ceasing its operations. The accompanying financial statements do not include any adjustments that might result from the outcome of these uncertainties. • The Company was in compliance with its financial covenants as of September 30, 2020. However, the Company is at risk of failing the trailing twelve month Adjusted EBITDA covenant for the second quarter of 2021. If the Company fails to comply with its financial covenants, an event of default under the Credit Agreements would be triggered and its obligations under the Senior Credit Facilities (defined in Note 8) or other agreements (including as a result of cross-default provisions of the indentures relating to the 2023 Series C Secured Convertible Notes and the 2023 Series D Convertible Notes) may be accelerated. • In June 2019, the Company received a delisting notice from the NASDAQ due to its share price being below $1.00 for 30 consecutive trading days. The notice specified that the Company's share price must trade above $1.00 per share for ten consecutive trading days in order to avoid the Company's common stock from being delisted. Following a series of extensions to the Company's deadline to regain compliance on May 28, 2020, the Company effectuated a one-for-ten reverse stock split (Note 2) which resulted in the Company receiving on June 18, 2020, a written notice from the NASDAQ that it had regained compliance with the Bid Price Requirement. • On July 28, 2020, the Company received a new notice (the “Notice”) from The Nasdaq Stock Market stating that the Company was not in compliance with Nasdaq Listing Rule 5450(b)(3)(C) relating to the minimum Market Value of Publicly Held Shares (the “MVPHS Rule”). The notice stated that the Company failed to maintain a minimum market value of publicly held shares of $15.0 million for the 30 consecutive days preceding the date of the notice. The notice has no immediate effect on the Company’s Nasdaq listing or trading of the Company’s common stock. The Company has a compliance period for the MVPHS Rule of 180 calendar days, or until January 25, 2021, in which to regain compliance. To regain compliance, the Company’s minimum market value of publicly held shares must equal $15.0 million or more for a minimum of 10 consecutive business days. If the Company does not regain compliance by January 25, 2021, then Nasdaq will notify the Company that the Company’s common stock will be delisted from the Nasdaq Global Market, unless the Company requests a hearing before a Nasdaq Hearings Panel. In the event of the Company’s shares are de-listed from Nasdaq, the Company would likely have to seek some combination of waivers from its lenders and noteholders as the Series C and Series D Convertible Note holders can require the Company to repurchase the notes on this triggering event and the Company would have to seek new capital through the sale of equity or debt securities. If the Company is unable to obtain such waivers or raise new capital to meet these obligations if they become due, it may have to seek other strategic alternatives, including seeking relief under the U.S. Bankruptcy Code or ceasing operations. The accompanying financial statements do not include any adjustments that might result from the outcome of this uncertainty. • On November 24, 2020, the Company received a notice (the “Notice”) from The Nasdaq Stock Market stating that the Company was not in compliance with Nasdaq Listing Rule 5250(c)(1) (the “Filing Requirement”) as a result of the Company not having timely filed its Quarterly Report on Form 10-Q for the three months ended September 30, 2020 (“Form 10-Q”) with the Securities and Exchange Commission. The Notice has no immediate effect on the Company’s Nasdaq listing or trading of the Company’s common stock. The Company was unable to timely file the Form 10-Q due to the ongoing complex accounting analysis and evaluation of its New 2023 Notes, which were issued on September 22, 2020 during the third quarter of 2020 (as previously disclosed in the Company’s Current Report on Form 8-K filed with the SEC on September 23, 2020). The Company is working diligently to resolve these complex issues and the appropriate accounting treatment of the New 2023 Notes in order to file the Delinquent Filing as quickly as possible. The Company has 60 calendar days to submit a plan to regain compliance under the Nasdaq’s listing rules with respect to the failure to satisfy the Filing Requirement. If the plan is accepted by Nasdaq, we may be granted an exception of up to 180 calendar days, in which to regain compliance. • On December 4, 2020, the Company received a notice (the “Notice”) from The Nasdaq Stock Market informing the Company that for the last 30 consecutive business days, the bid price of the Company’s securities had closed below $1.00 per share, which is the minimum required closing bid price for continued listing on Nasdaq pursuant to Listing Rule 5450(a)(1) (the “Bid Price Requirement”). The Notice has no immediate effect on the Company’s Nasdaq listing or trading of the Company’s common stock. The Company has 180 calendar days, or until June 2, 2021, to regain compliance. To regain compliance, the closing bid price of the Company’s securities must be at least $1.00 per share for a minimum of ten consecutive business days. If the Company does not regain compliance by June 2, 2021, the Company may be eligible for additional time to regain compliance or if the Company is otherwise not eligible, the Company may request a hearing before a Hearings Pane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 condensed consolidated financial statements contained in this report are unaudited. In the opinion of management, the condensed consolidated financial statements include all adjustments, which are of a normal recurring nature, necessary for a fair presentation of the results for the interim periods of the fiscal years ending December 31, 2020 and 2019. Certain information and disclosures normally included in consolidated financial statements prepared in accordance with GAAP have been condensed or omitted. Accordingly, the accompanying unaudited condensed consolidated financial statements should be read in conjunction with the notes to the audited consolidated financial statements contained in the Company’s Form 10-K for the year ended December 31, 2019, as filed with the Securities and Exchange Commission on April 13, 2020. Reverse Stock Split On May 28, 2020, the company effectuated a one-for-ten reverse stock split of its outstanding shares of common stock (the "Reverse Stock Split"). The Reverse Stock Split reduces the Company's shares of outstanding common stock and stock options. Fractional shares of Common Stock that would have otherwise resulted from the Reverse Stock Split were rounded up to the nearest whole share. All share and per share data for all periods presented in the accompanying Condensed Consolidated Financial Statements and the related disclosures have been adjusted retroactively to reflect the Reverse Stock Split. The number of authorized shares of common stock and the par value per share remains unchanged. Principles of Consolidation The condensed consolidated financial statements include the accounts of Teligent, Inc. and its wholly owned and majority-owned subsidiaries. The Company consolidated the following entities: Igen, Inc., Teligent Pharma. Inc., Teligent Luxembourg S.à.r.l., Teligent OÜ, and Teligent Canada Inc., in addition to the following inactive entities: Microburst Energy, Inc., Blood Cells, Inc. and Flavorsome, Ltd. All inter-company account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valuation of derivative liabilities associated with certain Notes and the Senior Credit Facility, sales returns and allowances, allowances for excess and obsolete inventories, allowances for doubtful accounts, provisions for income taxes and related valuation allowances, stock based compensation, the assessment for the impairment of long-lived assets (including property, plant and equipment), indefinite-lived assets (including, goodwill, intangibles, and In-Process research and development), and legal accruals for environmental cleanup and remediation costs. The Company bases its estimates and assumptions on historical experience, known or expected trends and various other assumptions that it believes to be reasonable. As future events and their effects cannot be determined with precision, actual results could differ significantly from these estimates. Related Parties The Company follows subtopic 850-10 of the FASB Accounting Standards Codification for the identification of related parties and disclosure of related party transaction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On September 8, 2020, the Company entered into a letter of intent to execute a Business Transfer Agreement with a related party (Note 15). Cash Equivalents The Company considers all highly liquid instruments purchased with the original maturity of three months or less to be cash equivalents to the extent the funds are not being held for investment purposes. Cash and cash equivalents include cash on hand and bank demand deposits used in the Company’s cash management program. The Company has restricted cash, consisting of escrow accounts and letter of credits, which are included within other long-term assets on the Condensed Consolidated Balance Sheet. Pursuant to the New Credit Facilities agreement, proceeds from the 2023 Term Loan were deposited in a blocked bank account and restricted for use for the sole purpose of repurchasing the outstanding 2019 Notes. In the beginning of 2019, the Company used a total of $2.7 million of the restricted cash to repurchase a portion of the remaining 2019 Notes. The Company settled the remaining 2019 Notes upon its maturity in December 2019 (Note 8). The following table provides a reconciliation of cash and cash equivalents and restricted cash reported in the Condensed Consolidated Balance Sheet to the total amounts in the Condensed Consolidated Statement of Cash Flows as follows: September 30, 2020 September 30, 2019 Cash and cash equivalents $ 9,698 $ 6,707 Restricted cash 206 206 Restricted cash in other assets 468 468 Cash, cash equivalents and restricted cash in the statement of cash flows $ 10,372 $ 7,381 Fair Value of Financial Instruments The carrying amounts of cash and cash equivalents, trade receivables, restricted cash, accounts payable and other accrued liabilities at September 30, 2020 approximate their fair value for all periods presented. The Company measures fair value in accordance with ASC 820-10, “Fair Value Measurements and Disclosures”. ASC 820-1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10 establishes a three-tier value hierarchy, which prioritizes the inputs used in the valuation methodologies in measuring fair value: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air value hierarchy also requires an entity to maximize the use of observable inputs and minimize the use of unobservable inputs when measuring fair value. As of September 30, 2020, the fair value and the respective net carrying value of the outstanding Convertible Notes are as follows: (in thousands) Fair Value Net Carrying Value 2023 Series C Convertible Notes 27,531 30,992 2023 Series D Convertible Notes 10,500 47,419 Loss Per Common Share Basic loss per share of common stock is computed based on the weighted average number of shares of common stock outstanding during the period. Diluted loss per share of common stock is computed using the weighted average number of shares of common stock and potentially dilutive common stock equivalents outstanding during the period. Potential dilutive common stock equivalents include shares issuable upon the conversion of the notes and the exercise of options and warrants. For the three and nine months ended September 30, 2020, the potential dilutive common stock equivalents have been excluded from the computation of diluted loss per share, as their effect would have been anti-dilutive. (in thousands except shares and per share data) Three months ended September 30, Nine months ended September 30, 2020 2019 2020 2019 Basic loss per share computation: Net loss - basic and diluted $ (510) $ (7,113) $ (41,678) $ (19,826) Weighted average common shares - basic and diluted 6,082,517 (*) 5,385,041 5,690,164 (**) 5,383,531 Basic and diluted loss per share $ (0.08) $ (1.32) $ (7.32) $ (3.68) (*) In accordance with ASC 260-10-45-13, the Company includes the Warrants issued to its Term Loan lenders to purchase 134,667 shares of the Company’s common stock at an exercise price of $0.01 per share, from July 20, 2020 to September 30, 2020, in the number of outstanding shares used to calculate the basic and diluted loss per share for the three months ended September 30, 2020. (**) In accordance with ASC 260-10-45-13, the Company includes the Warrants issued to its Term Loan lenders to purchase 134,667 shares of the Company's common stock at an exercise price of $0.01 per share from July 20, 2020 to September 30, 2020 and 538,995 shares of the Company’s common stock at an exercise of $0.01 per share from May 28, 2020 to September 30, 2020, in the number of outstanding shares used to calculate the basic and diluted loss per share for the nine months ended September 30, 2020. Concentration of Credit Risk Major customers of the Company are defined as those constituting greater than 10% of the Company's total revenue. For the three months ended September 30, 2020, three customers accounted for 47% of the Company’s revenue, consisting of 21%, 13%, and 13%, respectively. For the three months ended September 30, 2019, two of the Company’s customers accounted for 47% of the Company’s revenue, consisting of 35% and 12%, respectively. For the nine months ended September 30, 2020, two of the Company’s customers accounted for 34% of the Company’s revenue, consisting of 22% and 12%, respectively. For the nine months ended September 30, 2019, two of the Company’s customers accounted for 48% of the Company’s revenue, consisting of 29% and 19%, respectively. Accounts receivable related to the Company’s major customers comprised 46% of all accounts receivable as of September 30, 2020 and 47% as of September 30, 2019, respectively. The loss of one or more of these major customers could have a significant impact on our revenues, our business, and results of operations. For the three months ended September 30, 2020, domestic net revenues were $12.7 million and foreign net revenues were $1.6 million. For the nine months ended September 30, 2020, domestic net revenues were $27.8 million and foreign net revenues were $7.6 million. As of September 30, 2020, domestic assets were $147.9 million and foreign assets were $42.4 million. For the three months ended September 30, 2019, domestic net revenues were $13.4 million and foreign net revenues were $5.1 million. For the nine months ended September 30, 2019, domestic net revenues were $36.5 million and foreign net revenues were $13.4 million. As of September 30, 2019, domestic assets were $142.5 million and foreign assets were $53.7 million. Recently Adopted Accounting Pronouncements In March 2020, the FASB issued ASU No. 2020-04, Reference Rate Reform (Topic 848): Facilitation of the Effects of Reference Rate Reform on Financial Reporting (“ASU No. 2020-04”). The update provides optional guidance for a limited period to ease the potential burden in accounting for (or recognizing the effects of) contract modifications on financial reporting caused by reference rate reform. ASU 2020-04 is effective for all entities as of March 12, 2020 through December 31, 2022. The Company adopted this guidance in the second quarter of 2020. The adoption of this guidance had no impact on the Company's Condensed Consolidated Financial Statements or the related disclosures. Recently Issued Not Yet Adopted Accounting Pronouncements In August 2020, the FASB issued ASU No. 2020-06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In addition, ASU 2020-06 amends the guidance for the derivatives scope exception for contracts in an entity’s own equity to reduce form-over-substance-based accounting conclusions. The Amendments also affects the diluted EPS calculation for instruments that may be settled in cash or shares and for convertible instruments.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The Company is evaluating the impact this guidance will have on its Condensed Consolidated Financial Statements and related disclosures upon adoption effective January 1, 2024. In December 2019, the FASB issued an accounting standard update to simplify the accounting for income taxes. The standard’s amendments include changes in various subtopics of accounting for income taxes including, but not limited to, accounting for “hybrid” tax regimes, tax basis step-up in goodwill obtained in a transaction that is not a business combination, intraperiod tax allocation exception to an incremental approach, ownership changes in investments, interim-period accounting for enacted changes in tax law, and year-to-date loss limitation in interim-period tax accounting. The guidance is effective for fiscal years beginning after December 15, 2020 with early adoption permitted, including the interim periods within those years. The Company is evaluating the impact this guidance will have on the Company’s Condensed Consolidated Financial Statements and related disclosures. In June 2016, the FASB issued ASU No. 2016-13, Financial Instruments-Credit Losses (Topic 326): Measurement of Credit Losses on Financial Instruments (“ASU No. 2016-13”), which requires that a financial asset (or a group of financial assets) measured at an amortized cost basis be presented at the net amount expected to be collected. This approach to estimating credit losses applies to most financial assets measured at amortized cost and certain other instruments, including but not limited to, trade and other receivables. The amendments in this update are initially effective for public business entities for fiscal years beginning after December 15, 2019. The Financial Accounting Standards Board subsequently postponed the effective date for small reporting companies to January 2023, which for the Company means January 1, 2023. Based on the current status of the evaluation, the Company believes the adoption of the guidance will not have a material impact on its Condensed Consolidated Financial Statements and related disclosures. The Company expects to continue and finalize its evaluation and assessment as required by the guidance upon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Recognition and Allowances</t>
        </is>
      </c>
      <c r="B1" s="2" t="inlineStr">
        <is>
          <t>9 Months Ended</t>
        </is>
      </c>
    </row>
    <row r="2">
      <c r="B2" s="2" t="inlineStr">
        <is>
          <t>Sep. 30, 2020</t>
        </is>
      </c>
    </row>
    <row r="3">
      <c r="A3" s="3" t="inlineStr">
        <is>
          <t>Revenue from Contract with Customer [Abstract]</t>
        </is>
      </c>
    </row>
    <row r="4">
      <c r="A4" s="4" t="inlineStr">
        <is>
          <t>Revenues, Recognition and Allowances</t>
        </is>
      </c>
      <c r="B4" s="4" t="inlineStr">
        <is>
          <t xml:space="preserve">Revenues, Recognition and Allowances Revenue Recognition The Company derives its revenues from three types of transactions: sales of its own pharmaceutical products (Company product sales), sales of the manufactured products for its customers (contract manufacturing sales), and research and product development services performed for third parties. Revenue is recognized when a customer obtains control of promised goods or services, in an amount that reflects the consideration which the entity expects to receive in exchange for those goods or services. To the extent the transaction price includes variable consideration, the Company estimates the amount of variable consideration that should be included in the transaction price using the expected value method based on historical experience as well as applicable information currently available. Company Product Sales Revenue from Company product sales is recognized upon transfer of control of a product to a customer at a point in time, generally as the Company's products are sold on a FOB destination basis and because of the inventory risk and risk of ownership pass to the customer upon delivery. Company product sales are recorded net of accruals for estimated chargebacks, rebates, cash discounts, other allowances, and returns. Contract Manufacturing Sales The Company recognizes revenue for contract manufacturing sales over-time, as milestones are achieved. Shipments are made in accordance with sales commitments and related sales orders that the Company entered into with customers either verbally or in written form. Contract manufacturing sales are recognized net of accruals for cash discounts which are established at the time of sale and are included in Revenue, net in the Company's Condensed Consolidated Statement of Operations. Research and Development Services and Other Income The Company establishes agreed-upon product development agreements with its customers to perform product development services. Revenues are recognized in accordance with the agreement upon the completion of the phases of development and when the Company has no future performance obligations relating to that phase of development. Other types of revenue include royalty or licensing revenue that would be recognized over time, at a point in time, or based upon the contractual term upon completion of the earnings process. Judgments are required to evaluate contingencies such as potential variances in the schedule or costs, the impact of change orders, liability claims, contract disputes, or the achievement of contractual performance standards. Revenues by Transaction Type The Company operates under one reportable segment and therefore the results of the Company's operations are reported on a consolidated basis, which is consistent with internal management reporting utilized by the chief decision maker. Net revenues for the three and nine months ended September 30, 2020 and 2019 are as follows: Three months ended September 30, Nine months ended September 30, 2020 2019 2020 2019 Company product sales $ 13,933 $ 18,228 $ 34,097 $ 48,591 Contract manufacturing sales 306 167 813 1,097 Research and development services and other income 100 71 $ 462 $ 241 Revenue, net $ 14,339 $ 18,466 $ 35,372 $ 49,929 Disaggregated information for the Company product sales revenue has been recognized in the accompanying unaudited interim Condensed Consolidated Statements of Operations and is presented below according to product type: Three months ended September 30, Nine months ended September 30, Company Product Sales 2020 2019 2020 2019 Topical $ 11,982 $ 13,271 $ 26,138 $ 35,240 Injectables 1,951 4,957 7,959 13,351 Total $ 13,933 $ 18,228 $ 34,097 $ 48,591 In the nine months ended September 30, 2020, the Company did not incur, and therefore did not defer, any material incremental costs to obtain contracts. Sales Returns and Allowances As is customary in the pharmaceutical industry, the Company’s product sales are subject to a variety of deductions, including chargebacks, rebates, cash discounts, other allowances, and returns. Product sales are recorded net of accruals for returns and allowances, which are established at the time of sale. The Company analyzes the adequacy of its accruals for returns and allowances quarterly. Amounts accrued for sales deductions are adjusted when trends or significant events indicate that an adjustment is appropriate. Accruals are also adjusted to reflect actual results. These provisions are estimates based on historical payment experience, historical relationship to revenues, estimated customer inventory levels and current contract sales terms with direct and indirect customers. The Company uses a variety of methods to assess the adequacy of its returns and allowances reserves to ensure that its financial statements are fairly stated. These include periodic reviews of customer inventory data, customer contract programs, subsequent actual payment experience, and product pricing trends to analyze and validate the return and allowances reserves. Net revenue and accounts receivable balances in the Company’s condensed consolidated financial statements are presented net of sales returns and allowances (SRA). Accounts receivable were presented net of SRA estimates of $28.2 million and $30.5 million at September 30, 2020 and December 31, 2019, respectively. Certain SRA balances were included in accounts payable and accrued expenses. The allowance for doubtful accounts was $2.4 million and $2.2 million at September 30, 2020 and December 31, 2019, respectively. The allowance for doubtful accounts was primarily related to one specific customer for $1.7 million. Chargebacks are one of the Company's most significant estimates for recognition of product sales. A chargeback represents an amount payable in the future to a wholesaler for the difference between the invoice price paid to the Company by its wholesale customer for a particular product and the negotiated contract price that the wholesaler’s customer pays for that product. The Company’s chargeback provision and related reserve vary with changes in product mix, changes in customer pricing and changes to estimated wholesaler inventories. The provision for chargebacks estimates the expected wholesaler sell-through levels to indirect customers at contract prices. The Company validates the chargeback accrual quarterly through a review of the inventory reports obtained from its largest wholesale customers. This customer inventory information is used to establish the estimated liability for future chargeback claims based on historical chargeback and contract rates. These large wholesalers represent the majority of the Company’s chargeback payments. The Company continually monitors current pricing trends and wholesaler inventory levels to ensure the liability for future chargebacks is fairly stated. Rebates are used for various discounts which can be programs or one-time events. The Company reviews the percentage of products sold through these programs by reviewing chargeback data and uses the appropriate percentages to calculate the rebate accrual. Rebates are invoiced monthly, quarterly, or annually and reviewed against the accruals. Other items that could be included in accrued rebates would be price protection fees, shelf stock adjustments (SSAs), or other various amounts that would serve as one-time discounts on specific products. The Company's adjustments for the deductions to gross product sales are as follows: Three months ended September 30, Nine months ended September 30, 2020 2019 2020 2019 Gross product sales $ 44,264 $ 41,814 $ 104,147 $ 108,550 Deduction to gross product sales: Chargebacks and billbacks 24,585 14,573 54,091 37,285 Wholesaler fees for service 1,445 2,355 4,191 6,303 Sales discounts and other allowances 4,302 6,658 11,769 16,371 Total reduction to gross product sales $ 30,332 $ 23,586 $ 70,051 $ 59,959 Company product sales, net $ 13,933 $ 18,228 $ 34,097 $ 48,591 Financing and Payment The Company's payment terms vary by the type of the customer and the products or services offered. The term between invoicing and when payment is due is not significant. Generally, the Company does not incur incremental costs to obtain contracts. The Company does not adjust revenue for the effects of a significant financing component as the Company's customers generally pay within 100 days. Costs to Obtain or Fulfill a Customer Contract Costs related to shipping and handling are comprised of outbound freight and associated labor. The Company accounts for shipping and handling activities related to contracts with customers as fulfillment costs which are included in the cost of sales in the Condensed Consolidated Statemen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Inventories are valued at the lower of cost or net realizable value and using the first-in-first-out method. Inventories as of September 30, 2020 and December 31, 2019 consisted of: September 30, 2020 December 31, 2019 Raw materials $ 14,069 $ 14,117 Work in progress 326 133 Finished goods 19,822 10,989 Inventories reserve (7,300) (2,208) Inventories, net $ 26,917 $ 23,0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 xml:space="preserve">Property, Plant and Equipment Property, plant and equipment consists of the following: September 30, 2020 December 31, 2019 Land $ 401 $ 401 Building and improvements 58,997 58,959 Machinery and equipment 14,032 14,897 Computer hardware and software 4,867 4,771 Furniture and fixtures 677 705 Construction in progress 33,735 30,759 112,709 110,492 Less accumulated depreciation and amortization (16,404) (14,143) Property, plant and equipment, net $ 96,305 $ 96,349 The Company recorded depreciation expense of $1.0 million and $0.9 million for the three months ended September 30, 2020 and 2019, respectively. The Company recorded depreciation expense of $2.9 million and $2.7 million for the nine months ended September 30, 2020 and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9 Months Ended</t>
        </is>
      </c>
    </row>
    <row r="2">
      <c r="B2" s="2" t="inlineStr">
        <is>
          <t>Sep. 30, 2020</t>
        </is>
      </c>
    </row>
    <row r="3">
      <c r="A3" s="3" t="inlineStr">
        <is>
          <t>Discontinued Operations and Disposal Groups [Abstract]</t>
        </is>
      </c>
    </row>
    <row r="4">
      <c r="A4" s="4" t="inlineStr">
        <is>
          <t>Assets Held for Sale</t>
        </is>
      </c>
      <c r="B4" s="4" t="inlineStr">
        <is>
          <t xml:space="preserve">Assets Held for Sale The Company decided to shift its research and development operation being performed in its Tallinn, Estonia office to its US manufacturing site at Buena, New Jersey and subsequently to wind-down its Estonia operation. In September of 2020, the Company entered into a letter of intent, an arm's length transaction, with its former Chief Executive Officer, a related party of the Company to sell certain of Estonia's assets, primarily lab machinery, equipment and office furniture for a sales price of $125 thousand in cash. The transaction subsequently closed in the fourth quarter of 2020. In accordance with ASC 360, the Company determined the transaction meets the assets held for sale criteria that requires the assets be measured at the lower of the carrying value or fair value less costs to sell. The fair value calculation yielded a fair value of $133 thousand resulting in a write-down of $394 thousand. Assets held for sale are presented on the Condensed Consolidated Balance Sheet as of September 30, 2020 and the breakdown is as follows: Book Value Fair Value Write-Down Machinery &amp; Equipment, net $ 512,232 $ 130,964 $ 381,269 Furniture, net $ 15,148 $ 2,242 $ 12,906 Total $ 527,380 $ 133,205 $ 394,1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According to ASC Topic 842, Leases , the Company recognizes Right-of-Use ("ROU") assets and lease liabilities for all leases with terms greater than 12 months at the commencement date. The Company determines whether an agreement is a lease at its inception. The Company has operating and finance leases for its corporate, manufacturing, and international facilities as well as certain equipment. Its leases have remaining terms of less than 1 year to up to 9 years, including available options to extend some of its lease terms for up to 5 years. One of its lease agreements has an early termination option within one year. As the interest rates implicit in the Company's leases are typically not readily determinable, the Company has elected to utilize an incremental borrowing rate as the discount rate, determined based on the expected term of the lease, the Company’s credit risk and existing borrowings. In May 2020, the Company modified one of its office lease agreements and obtained a deferral of 2 months rental payments amid the pandemic. According to FASB Staff Q&amp;A on Topic 842 and 841, because the amount of the total consideration paid under the modified lease agreement is substantially the same as the original agreement, except the deferral of the lease payments which only affect the timing of the payments, the Company accounted for the concession as if no changes to the lease contract were made and continues to recognize expenses during the deferral period. The discount rates utilized ranged from 4.86% to 8.60% and were utilized to determine the present value of the lease liabilities. The components of lease expense are as follows: Three months ended September 30, Nine months ended September 30, 2020 2019 2020 2019 Operating lease cost $ 159 $ 159 $ 475 $ 476 Finance lease cost: Amortization of right-of-use assets 4 5 11 11 Interest on lease liabilities 1 1 4 5 Total finance lease cost $ 5 $ 6 $ 15 $ 16 Right-of-use assets obtained in exchange for new operating lease liabilities were zero and $1.0 million as of September 30, 2020 and 2019, respectively. Cash paid for amounts included in the measurement of operating lease liabilities for the three months ended September 30, 2020 and 2019 was $0.1 million and $0.1 million, respectively. Cash paid for amounts included in the measurement of operating lease liabilities for the nine months ended September 30, 2020 and 2019 was $0.4 million and $0.4 million, respectively. Cash paid for amounts included in the measurement of finance lease liabilities for the three and nine months ended September 30, 2020 and 2019, respectively, was not material. Supplemental balance sheet information related to leases as of the periods presented are as follows: September 30, 2020 December 31, 2019 Operating Leases Other assets $ 2,125 $ 2,453 Capital lease obligation, current 463 434 Other long-term liabilities 1,844 2,199 Total operating lease liabilities 2,307 2,633 Finance Leases Property, plant, and equipment 81 81 Accumulated depreciation (25) (12) Property, plant, and equipment, net 56 69 Capital lease obligation, current 14 12 Other long-term liabilities 47 57 Total finance lease liabilities $ 61 $ 69 The weighted average remaining lease terms as of September 30, 2020 for operating and financing leases were 5.8 years and 3.9 years, respectively. The weighted average discount rates for operating and finance leases as of September 30, 2020 were 8.3% and 8.0%, respectively. As of September 30, 2020, maturities of lease liabilities are as follows: Operating Financing Year Ending December 31, Leases Leases 2020 (excluding the three months ended December 31, 2020) $ 163 $ 5 2021 609 18 2022 548 18 2023 547 18 2024 234 12 2025 206 — Thereafter 633 — Total lease payments 2,940 71 Less imputed interest 633 10 Total $ 2,307 $ 61 </t>
        </is>
      </c>
    </row>
    <row r="5">
      <c r="A5" s="4" t="inlineStr">
        <is>
          <t>Leases</t>
        </is>
      </c>
      <c r="B5" s="4" t="inlineStr">
        <is>
          <t xml:space="preserve">Leases According to ASC Topic 842, Leases , the Company recognizes Right-of-Use ("ROU") assets and lease liabilities for all leases with terms greater than 12 months at the commencement date. The Company determines whether an agreement is a lease at its inception. The Company has operating and finance leases for its corporate, manufacturing, and international facilities as well as certain equipment. Its leases have remaining terms of less than 1 year to up to 9 years, including available options to extend some of its lease terms for up to 5 years. One of its lease agreements has an early termination option within one year. As the interest rates implicit in the Company's leases are typically not readily determinable, the Company has elected to utilize an incremental borrowing rate as the discount rate, determined based on the expected term of the lease, the Company’s credit risk and existing borrowings. In May 2020, the Company modified one of its office lease agreements and obtained a deferral of 2 months rental payments amid the pandemic. According to FASB Staff Q&amp;A on Topic 842 and 841, because the amount of the total consideration paid under the modified lease agreement is substantially the same as the original agreement, except the deferral of the lease payments which only affect the timing of the payments, the Company accounted for the concession as if no changes to the lease contract were made and continues to recognize expenses during the deferral period. The discount rates utilized ranged from 4.86% to 8.60% and were utilized to determine the present value of the lease liabilities. The components of lease expense are as follows: Three months ended September 30, Nine months ended September 30, 2020 2019 2020 2019 Operating lease cost $ 159 $ 159 $ 475 $ 476 Finance lease cost: Amortization of right-of-use assets 4 5 11 11 Interest on lease liabilities 1 1 4 5 Total finance lease cost $ 5 $ 6 $ 15 $ 16 Right-of-use assets obtained in exchange for new operating lease liabilities were zero and $1.0 million as of September 30, 2020 and 2019, respectively. Cash paid for amounts included in the measurement of operating lease liabilities for the three months ended September 30, 2020 and 2019 was $0.1 million and $0.1 million, respectively. Cash paid for amounts included in the measurement of operating lease liabilities for the nine months ended September 30, 2020 and 2019 was $0.4 million and $0.4 million, respectively. Cash paid for amounts included in the measurement of finance lease liabilities for the three and nine months ended September 30, 2020 and 2019, respectively, was not material. Supplemental balance sheet information related to leases as of the periods presented are as follows: September 30, 2020 December 31, 2019 Operating Leases Other assets $ 2,125 $ 2,453 Capital lease obligation, current 463 434 Other long-term liabilities 1,844 2,199 Total operating lease liabilities 2,307 2,633 Finance Leases Property, plant, and equipment 81 81 Accumulated depreciation (25) (12) Property, plant, and equipment, net 56 69 Capital lease obligation, current 14 12 Other long-term liabilities 47 57 Total finance lease liabilities $ 61 $ 69 The weighted average remaining lease terms as of September 30, 2020 for operating and financing leases were 5.8 years and 3.9 years, respectively. The weighted average discount rates for operating and finance leases as of September 30, 2020 were 8.3% and 8.0%, respectively. As of September 30, 2020, maturities of lease liabilities are as follows: Operating Financing Year Ending December 31, Leases Leases 2020 (excluding the three months ended December 31, 2020) $ 163 $ 5 2021 609 18 2022 548 18 2023 547 18 2024 234 12 2025 206 — Thereafter 633 — Total lease payments 2,940 71 Less imputed interest 633 10 Total $ 2,307 $ 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Convertible Notes 2019 Convertible 3.75% Senior Notes On December 16, 2014, the Company issued $125.0 million aggregate principal amount of Convertible 3.75% Senior Notes, due 2019 (the “2019 Notes”). On December 22, 2014, the Company announced the closing of the initial purchasers’ exercise in full of their option to purchase an additional $18.75 million aggregate principal amount of 2019 Notes. The 2019 Notes bore interest at a fixed rate of 3.75% per year, payable semiannually in arrears on June 15 and December 15 of each year, began on June 15, 2015, and matured on December 15, 2019, unless earlier repurchased, redeemed or converted. The 2019 Notes were convertible into shares of the Company’s common stock, cash or a combination thereof. On May 20, 2015, the Company received shareholder approval for the increase in the number of shares of common stock authorized and available for issuance upon possible conversion of the 2019 Notes. On April 27, 2018, the Company entered into separate exchange agreements with certain holders of the 2019 Notes that effected the exchange, in aggregate, of $75.1 million of the 2019 Notes for $75.1 million of the Convertible 4.75% Senior Notes due 2023 (the “2023 Series A Notes”). In December 2018 the Company used $52.8 million of proceeds from the Senior Credit Facilities (see below) to repurchase a portion of the 2019 Notes and also used $0.3 million of proceeds to pay for transaction costs. The repurchase of the 2019 Notes was considered a debt extinguishment under ASC 470-50. The 2019 Notes were accounted for under cash conversion guidance ASC 470-20, which required the Company to allocate the fair value of the consideration transferred upon settlement to the extinguishment of the liability component and the reacquisition of the equity component upon derecognition. In accordance with the guidance above, the Company allocated a portion of the $52.8 million to the extinguishment of the liability component equal to the fair value of that component immediately before extinguishment and recognized a $1.7 million extinguishment loss in the Condensed Consolidated Statement of Operations to measure the difference between (i) the fair value of the liability component and (ii) the net carrying value amount of the liability component (which is already net of any unamortized debt issuance costs). In addition, the Company recorded a $2.9 million reduction of Additional Paid in Capital in connection with the extinguishment of the 2019 Notes. In the beginning of 2019, the Company used a total of $2.7 million of proceeds from the Senior Credit Facilities to repurchase a portion of the remaining 2019 Notes. The repurchase of the 2019 Notes was considered a debt extinguishment under ASC 470-50. The 2019 Notes were accounted for under cash conversion guidance ASC 470-20, which required the Company to allocate the fair value of the consideration transferred upon settlement to the extinguishment of the liability component and the reacquisition of the equity component upon derecognition. In accordance with the guidance above, the Company allocated a portion of the $2.7 million to the extinguishment of the liability component equal to the fair value of that component immediately before extinguishment and recognized a $0.2 million extinguishment loss in the Condensed Consolidated Statement of Operations to measure the difference between (i) the fair value of the liability component and (ii) the net carrying value amount of the liability component (which was already net of any unamortized debt issuance costs). The reduction of Additional Paid in Capital in connection with this extinguishment was immaterial. The Company settled the remaining 2019 Notes of $13.0 million in principal upon its maturity in December 2019. 2023 Series A Convertible Notes On April 27, 2018, the Company entered into separate exchange agreements with certain holders of the 2019 Notes that effected the exchange, in aggregate, of $75.1 million of the 2019 Notes for $75.1 million of the Convertible 4.75% Senior Notes due 2023. The 2023 Series A Notes bear a fixed interest rate of 4.75% per year, payable semi-annually with the principal payable in May 2023. At the option of the holders, the 2023 Series A Notes are convertible into shares of the Company’s common stock, cash or a combination thereof. The initial conversion rate was $44.50 per share, subject to certain adjustments, related to either the Company's stock price volatility, or the Company's declaration of a stock dividend, stock distribution, share combination or share split expected dividends or other anti-dilutive activities. In addition, holders will be entitled to receive additional shares of common stock under a make-whole provision in some circumstances that could reduce the per share conversion rate to as low as $35.60 per share. The Company incurred debt issuance costs of $1.6 million upon issuance of the 2023 Notes. In accordance with accounting for convertible debt within the cash conversion guidance of ASC 470-20, the Company allocated the principal amount of the 2023 Series A Notes between its liability and equity components. The carrying amount of the liability component was determined by measuring the fair value of a similar debt instrument of similar credit quality and maturity that did not have the conversion feature. The carrying amount of the equity component, representing the embedded conversion option, was determined by deducting the fair value of the liability component from the principal amount of the 2023 Notes as a whole. The equity component was recorded to additional paid-in capital and is not remeasured as long as it continues to meet the conditions for equity classification. The excess of the principal amount of the 2023 Series A Notes over the carrying amount of the liability component was recorded as a debt discount of $19.0 million and is being amortized to interest expense using the effective interest method through the maturity date. The Company allocated the total amount of debt issuance costs incurred to the liability and equity components using the same proportions as the proceeds from the 2023 Notes. The debt issuance costs attributable to the liability component were recorded as a direct deduction from the liability component of the 2023 Notes and are being amortized to interest expense using the effective interest method through the maturity date. Transaction costs attributable to the equity component were netted with the equity component of the 2023 Notes in additional paid-in capital. The effective interest rate of the 2023 Notes, inclusive of the debt discount and issuance costs, was 11.90%. The exchange of $75.1 million of the 2019 Notes for the 2023 Notes was considered a debt extinguishment under ASC 470-50. The 2019 Convertible 3.75% Senior Notes were accounted for under cash conversion guidance ASC 470-20, which required the Company to allocate the fair value of the consideration transferred upon settlement to the extinguishment of the liability component and the reacquisition of the equity component upon derecognition. In accordance with the aforementioned guidance, the Company allocated a portion of the $75.1 million to the extinguishment of the liability component equal to the fair value of that component immediately before extinguishment and recognized a $2.5 million extinguishment loss in the Condensed Consolidated Statement of Operations to measure the difference between (i) the fair value of the liability component and (ii) the net carrying amount of the liability component (which is already net of any unamortized debt issuance costs). In addition, the Company recorded a $7.6 million reduction of Additional Paid in Capital in connection with the extinguishment of $75.1 million of the 2019 Convertible 3.75% Senior Notes. Following the issuance of the 2023 Series D Convertible Notes described below, all outstanding debt with respect to the 2023 Series A Convertible Notes had been extinguished through exchange of 2023 Series C and 2023 Series D Convertible Notes (see below). 2023 Series B Convertible Notes On October 31, 2019, the Company closed its offering of the 2023 Series B Convertible Notes in the aggregate principal amount of $34.4 million (“2023 Series B Notes”). The 2023 Series B Notes will mature in May 2023 and are convertible at the option of the holder at any time prior to its maturity. The initial conversion price was $7.20 per share, subject to adjustment under certain circumstances. As part of the offering, the Company entered into agreements with certain holders of its existing 2023 Series A Notes to exchange $9.0 million of the 2023 Series A Notes for $5.1 million of the 2023 Series B Notes. The gross cash proceeds of approximately $29.3 million from the financing were used to extinguish the Company’s existing 2019 Notes in December 2019 and intended to pay amounts owing with respect to other indebtedness and to fund general corporate and working capital requirements. The net proceeds from the financing were $26.9 million after deducting a total of $2.3 million of the initial purchasers’ discounts and professional fees associated with the transaction. The 2023 Series B Notes bear interest at a rate of 7.00% per annum if paid in cash, semiannually in arrears on May 1 and November 1 of each year, beginning on May 1, 2020. The Company also has an option, and has agreed with its senior lender, to PIK the interest at 8.00% per annum, to defer cash payments. The Company has elected the paid-in-kind interest option and increased the principal balance of the 2023 Series B Notes by $0.6 million and $2.0 million during the three months and nine months ended September 30, 2020. Under ASC 470-60, Troubled Debt Restructurings by Debtors, the exchange of the $9.0 million of the 2023 Series A Notes for the $5.1 million of the 2023 Series B Notes represents a troubled debt restructuring ("TDR"). The TDR did not result in a gain recognition. As a result, a new effective interest rate was established based on the $7.2 million carrying value of the original debt, net of the $2.0 million fair value of the embedded derivative liability related to the new debt issued in the TDR and $0.2 million issuance costs, getting accreted to $6.8 million representing the total amount of the future undiscounted cash flows related to the $5.1 million of the 2023 Series B Convertible Notes. In accordance with ASC 815-15, Derivatives and hedging, Embedded Derivatives, the embedded conversion option should be bifurcated and separately accounted for as a derivative instrument, because the Company did not have enough authorized shares available to share-settle the conversion option. Such derivative instruments was initially and subsequently measured at fair value, with changes in fair value recognized in earnings (Note 9). The derivative liability recorded at the issuance date was $13.5 million, including the $2.0 million above accounted for in the TDR, which was subsequently remeasured to $2.8 million as of March 31, 2020, with $4.0 million recognized as a gain on change in fair value of the derivative in the Company's Condensed Consolidated Statement of Operations mainly due to a share price decline during the first quarter of 2020. On May 28, 2020, the Company effectuated a one-for-ten Reverse Stock Split on its outstanding shares of common stock (Note 2), which allows the Company to have sufficient authorized shares to share-settle the embedded convertible option. The derivative liability had a fair value of $6.3 million as of the reverse stock split date, with a $3.5 million mark-to-market loss recognized in the Condensed Consolidated Statement of Operations in the three months ended June 30, 2020. Also, on the reverse stock split date, the $6.3 million of the fair value of the derivative liability was reclassed to the stockholder's equity without further subsequent remeasurement required. The $0.9 million of allocated issuance costs associated with the bifurcated conversion features embedded in the notes was recognized as a loss on debt restructuring in the Company’s statement of operations for the year ended December 31, 2019. In accordance with ASC 470-20, the initial carrying amount of the liability component of the 2023 Series B Notes, excluding the $5.1 million portion above is accounted for as a TDR, upon issuance is the residual amount between total proceeds from the transaction and the derivative liability net of allocated issuance costs. The $1.4 million debt issuance costs attributable to the liability component were recorded as a direct deduction from the liability component of the 2023 Series B Notes and are being amortized to interest expense using the effective interest method through the maturity date. The discount from the par amount of the 2023 Series B Notes will be accreted to par utilizing the effective-interest rate method over the term of the Notes from the issuance date through May 2023. The effective interest rate of the 2023 Series B Notes, inclusive of the debt discount and issuance costs is 27.4%. Following the issuance of the 2023 Series D Convertible Notes described below, all outstanding debt with respect to the 2023 Series B Convertible Notes had been extinguished through exchange of 2023 Series C and 2023 Series D Convertible Notes (see below). 2023 Series C Secured Convertible Notes On July 20, 2020, the Company completed the sale and issuance of $13.8 million aggregate principal amount of 9.5% Series C Senior Secured Convertible Notes due 2023 (the “2023 Series C Notes”) pursuant to a Note Purchase Agreement between the Company and each purchaser of 2023 Series C Notes. After taking into account an original issue discount and other fees payable to the Purchasers, the Company received net cash proceeds of approximately $10.0 million, which the Company expects to use for general corporate purposes. The Company also issued approximately $32.3 million in aggregate principal amount of 2023 Series C Notes in exchange for approximately $35.9 million in aggregate principal amount, plus accrued but unpaid interest thereon, of the Company’s outstanding 7.0% Cash / 8.0% PIK Series B Notes, giving effect to a 10.0% discount on the principal amount of Series B Notes so exchanged, pursuant to an exchange agreement (the "Series B Exchange Agreement") between the Company and the holders of Series B Convertible Notes party thereto. In addition, the Company issued approximately $3.7 million in aggregate principal amount of 2023 Series C Notes in exchange for approximately $8.2 million in aggregate principal amount, plus accrued but unpaid interest thereon, of the Company’s outstanding 2023 Series A Notes, giving effect to a 55% discount on the principal amount of Notes so exchanged between the Company and the holders of 2023 Notes party thereto. Interest on the 2023 Series C Secured Convertible Notes accrues at the rate of 9.5% per annum and is payable in kind and capitalized with principal semiannually in arrears on March 1 and September 1 of each year, beginning on September 1, 2020. The 2023 Series C Secured Convertible Notes will mature on March 30, 2023, unless earlier converted or repurchased and are subordinate to the indebtedness under the Senior Credit Facilities. The Company has elected the paid-in-kind interest option and increased the principal balance of the 2023 Series C Secured Convertible Notes by $0.5 million in the three months ended September 30, 2020. The Company has agreed to use its commercially reasonable best efforts to obtain the approval of its stockholders that is required under applicable Nasdaq rules and regulations to permit holders of the 2023 Series C Secured Convertible Notes to beneficially own shares of common stock without being subject to the Nasdaq Change of Control Cap. In the event that the Company did not obtain such stockholder approval at an annual or special meeting of its stockholders on or before October 31, 2020, holders of a majority in aggregate principal amount of outstanding 2023 Series C Secured Convertible Notes may elect to increase the interest rate payable on the 2023 Series C Secured Convertible Notes to 18.0% per annum until such stockholder approval is obtained, which will continue to be paid in kind in the form of additional principal with respect to any applicable period in which the increased interest rate remains in effect. Pursuant to a notice dated November 2, 2020, the holders of a majority in principal amount of the outstanding 2023 Series C Secured Convertible Notes elected to increase the interest rate payable on the 2023 Series C Secured Convertible Notes from 9.5% to 18.0%. The Company convened and adjourned a special meeting of stockholders on October 22, 2020, and further adjourned such special meeting on November 11, 2020 and November 25, 2020, due to a lack of quorum. The special meeting of stockholders was held on D ecember 16, 2020 , pursuant to which the stockholders of the Company approved the holders of the 2023 Series C Secured Convertible Notes beneficially owning shares of common stock without being subject to the Nasdaq Change of Control Cap. As a result of the approval, the interest rate payable on the 2023 Series C Secured Convertible Notes was decreased to 9.5%. The 2023 Series C Notes are convertible at an initial conversion price per share of Common Stock equal to $2.78. The Series C holders are entitled to convert principal and accrued, unpaid interest on the Notes into, at the Company’s election, cash, shares of the Company’s common stock (the “Common Stock”), or a combination thereof, subject to certain limitations and adjustments under certain circumstances. The initial conversion price represents a conversion premium of 20% to the average daily volume weighted average price of the Company's common stock for the ten consecutive trading day period ended and including July 17, 2020. The 2023 Series C Notes are not redeemable by the Company, but the Company has the right to force conversion of the Series C Notes if the Company’s per-share stock price exceeds the conversion price of the Series C Notes by 100% for a period of time after January 1, 2022, by 75% or a period of time after July 1, 2022, and by 50% for a period of time after January 1, 2023. In connection with the issuance of the 2023 Series C Secured Convertible Notes, the Company and certain of the Company’s material U.S. subsidiaries (the “Guaranteeing U.S. Subsidiaries”) granted a third lien security interest in substantially all of their respective assets. Teligent Canada Inc., a subsidiary of the Company organized under the laws of the Province of British Columbia (“Teligent Canada”), also granted a third lien security interest in substantially all of its assets. The security interests granted by the Company, the Guaranteeing U.S. Subsidiaries and Teligent Canada are subordinate to the security interests granted to the agents under the Senior Credit Facilities. The 2023 Series C Notes provide for customary events of default. In the case of certain events of default, either the trustee or noteholders holding no less than 25% of the aggregate principal amount outstanding under the 2023 Series C Notes may declare all of the outstanding principal amount of the 2023 Series C Notes and accrued and unpaid interest, if any, to be immediately due and payable. Upon certain events of bankruptcy, insolvency, or reorganization of the Company or certain of its subsidiaries, the outstanding principal amount of the 2023 Series C Notes and accrued and unpaid interest, if any, will become automatically immediately due and payable. The exchange of $35.9 million in aggregate principal amount, plus accrued but unpaid interest of the Company's outstanding 7.0% Cash / PIK Series B Notes and $8.2 million in aggregate principal amount, plus accrued but unpaid interest thereon, of the Company's outstanding 2023 Series A Notes was considered a debt extinguishment under ASC 470-50. The 2023 Series A Notes and 2023 Series B Notes were accounted for under cash conversion guidance in ASC 470-20, which requires the Company to allocate the fair value of the consideration transferred upon settlement to the extinguishment of the liability component and the reacquisition of the equity component. In accordance with the aforementioned guidance, the Company allocated $19.3 million of Series A Notes and $0.5 million of Series B Notes to the extinguishment of the liability component equal to the fair value of that component immediately before extinguishment and recognized a $11.8 million extinguishment gain in the gain on debt restructuring line on the Condensed Consolidated Statement of Operations. The extinguishment gain was measured as the difference between (i) the fair value of the liability component immediately before derecognition and (ii) the net carrying amount of the liability component (which is already net of any unamortized debt issuance costs). The Company recorded a $16.2 million reduction of Additional Paid in Capital in connection with the extinguishment of Series A and Series B Notes. In addition, the Company paid $1.8 million in lender fees and $2.2 million in third party fees of which $1.2 million are included in the gain on debt restructuring line of the Condensed Consolidated Statement of Operations and $1.0 million attributable to the equity component is recorded in APIC. In accordance with accounting for convertible debt within the cash conversion guidance of ASC 470-20, the Company allocated the principal amount of the 2023 Series C Notes between its liability and equity components. The carrying amount of the liability component was determined by measuring the fair value of a similar debt instrument of similar credit quality and maturity that did not have the conversion feature. The carrying amount of the equity component, representing the embedded conversion option, was determined by deducting the fair value of the liability component from the initital proceeds ascribed to the 2023 Series C Notes as a whole. The equity component was recorded to additional paid-in capital and is not remeasured as long as it continues to meet the conditions for equity classification. The excess of the principal amount of the 2023 Series C notes over the carrying amount of the liability component (inclusive of the put feature, see Note 9) was recorded as a debt discount of $14.6 million, and is being amortized to interest expense using the effective interest method through the maturity date. 2023 Series D Convertible Notes On September 22, 2020, the Company completed the issuance of approximately $27.5 million aggregate principal amount of 2023 Series D Convertible Notes in exchange for approximately $59.0 million in aggregate principal amount, plus accrued but unpaid interest, of 2023 Series A Convertible Notes , giving effect to a 53.4% discount on the principal amount of the 2023 Series A Convertible Notes exchanged . The Company also issued approximately $0.4 million aggregate principal amount of the 2023 Series D Convertible Notes in exchange for approximately $0.5 million in aggregate principal amount, plus accrued but unpaid interest, of the Company’s outstanding 2023 Series B Convertible Notes, giving effect to a 31.9% discount on the principal amount of the 2023 Series B Convertible Notes exchanged . Following the issuance of the 2023 Series D Convertible Notes, all amounts owed with respect to the 2023 Series A Convertible Notes and 2023 Series B Convertible Notes had been paid and the related indentures and the Company’s obligations thereunder were satisfied and discharged. Holders of the 2023 Series D Convertible Notes are entitled to convert principal and accrued, unpaid interest on the 2023 Series D Convertible Notes into, at the Company’s election, cash, shares of the Company’s common stock, or a combination thereof, subject to certain limitations, at an initial conversion price per share of common stock equal to $1.50, subject to adjustment under certain circumstances. Since the original issuance of the 2023 Series D Convertible Notes on September 22, 2020 and continuing through December 31, 2020, the holders thereof have converted $24.5 million principal amount of 2023 Series D Convertible Notes into a total of 16.4 million shares of common stock. The 2023 Series D Convertible Notes are not redeemable by the Company. The indenture relating to the 2023 Series D Convertible Notes provides for customary events of default. In the case of certain events of default, either the trustee or noteholders holding more than 25% of the aggregate principal amount outstanding under the 2023 Series D Convertible Notes may declare all of the outstanding principal amount of the 2023 Series D Convertible Notes and accrued and unpaid interest, if any, to be immediately due and payable. Upon certain events of bankruptcy, insolvency, or reorganization of the Company or certain of its subsidiaries, the outstanding principal amount of the 2023 Series D Convertible Notes and accrued and unpaid interest, if any, will become automatically and immediately due and payable. The exchange of the $59.0 million of the 2023 Series A Notes and $0.5 million of 2023 Series B Notes for $27.9 million of aggregate principal amount of 2023 Series D Convertible Notes represented a troubled debt restructuring ("TDR"). In accordance with ASC 470-60, as the exchange transaction involved only a modification of terms and did not involve a transfer of assets or grant of an equity interest, the Company accounted for the exchange transaction prospectively from the time of the restructuring and accordingly recorded the 2023 Series D Convertible Notes at the carrying amount of the 2023 Series A Notes and 2023 Series B Notes. Furthermore, as the maximum total undiscounted future cash payments equal or exceed the carrying amount of the 2023 Series D Convertible Notes, no gain was recognized related to the exchange transaction. The Company recorded the 2023 Series D Notes in the amount of $50.1 million which equals the sum of the Series A and Series B Notes carrying amounts as of the 2023 Series D Notes issuance date. The $0.6 million of 2023 Series D Notes issuance costs were expensed in the third quarter and reported in gain on debt restructuring in the Condensed Consolidated Statement of Operations. Subsequent to issuance of the 2023 Series D Notes, the holders have started to convert the notes into common stock of the Company. As the conversion features under the 2023 Series D Notes are much more beneficial than the conversion terms of the 2023 Series A Notes and 2023 Series B Notes as discussed above, the Company deemed it appropriate to analogize to the induced conversion guidance associated with instruments subject to cash conversion guidance. In accordance with this guidance, upon each conversion of the 2023 Series D Notes, the Company will recognize an inducement loss equal to the excess of the fair value of the consideration transferred over the fair value of the consideration that would have been issuable under the original conversion terms. The Company will then determine the extinguishment gain/loss by allocating the fair value of consideration issuable under the original terms between (1) the extinguishment of the liability component and (2) the reacquisition of the original instrument’s equity component in accordance with ASC 470-20. The fair value of the liability component will be allocated to the liability component and compared with the net carrying amount of the liability component in the determination of a gain or loss upon debt extinguishment. Any remaining amount of the fair value of consideration issuable under the original terms will be allocated to the equity component. During the three months ended September 30, 2020, $1.5 million of Series D Notes were converted into the Company’s common stock at 666.6667 conversion rate per $1,000 principal amount of Series D Notes. As a result, the Company recognized an inducement loss of $0.7 million and an extinguishment gain of $2.7 million. In connection with the accounting for these conversion transactions, no amount was allocated to the equity component as the fair value of the liability component exceeded the fair value of the consideration issuable under the original terms. Senior Credit Facilities On December 13, 2018, the Company entered into: (i) a First Lien Revolving Credit Agreement, by and among the Company, as the borrower, certain of our subsidiaries, as guarantors, the lenders from time to time party thereto, and ACF Finco I LP, as administrative agent (the “First Lien Agent”) (as amended on October 31, 2019, the “First Lien Credit Agreement”) and (ii) a Second Lien Credit Agreement, by and among us, as the borrower, certain of our subsidiaries, as guarantors, the lenders from time to time party thereto, and Ares Capital Corporation, as administrative agent (the “Second Lien Agent”) (as amended on February 8, 2019, June 29, 2019 and October 31, 2019, the “Second Lien Credit Agreement” and, together with the First Credit Agreement, the “Senior Credit Facilities”). The Senior Credit Facilities consist of a first lien asset based revolving credit facility of up to $25.0 million ("Revolver") and an aggregate of $80.0 million in original principal amount of second lien term loans consisting of a $50.0 million initial term loan and a $30.0 million delayed draw term loan A (collectively, the “Term Loans”). The Senior Credit Facilities also included a $15.0 million delayed draw term loan B commitment, which remained undrawn and expired on October 31, 2019. As of September 30, 2020, $25.0 million was drawn under the Revolver and $99.2 million of Term Loans were outstanding. The Revolver was fully drawn in 2019. The Company extended commitments related to undrawn amounts of the Delayed Draw Term Loan A from June 30, 2019 to December 13, 2019, pursuant to an amendment the Company entered with the Second Lien Agent on July 18, 2019. The extended Delayed Draw Term Loan A was subsequently drawn down by the Company in December 2019. Drawn amounts under the Delayed Draw Term Loans mature at the same time as the Initial Term Loan. The Term Loans mature on the earliest to occur of June 23, 2024 and the date of that is 181 days prior to the maturity date of each of (x) the 2023 Notes and (y) the 2023 Series B Notes. The Revolver matures on the earliest to occur of the June 23, 2024 and the date of that is 91 days prior to the maturity date of each of (x) the 2023 Notes and (y) the 2023 Series B Notes. The Company’s ability to borrow under the Revolver is subject to a borrowing base determined based upon eligible inventory, eligible equipment, eligible real estate and eligible receivables. The Senior Credit Facilities are secured by substantially all of the Company’s assets. All of the Company’s debt is subordinated to the Senior Credit Facilities. The liens securing the Term Loans are subordinate to the liens securing the Revolver. The Senior Credit Facilities had customary financial and non-financial covenants, including affirmative, negative and reporting covenants, representations and warranties, and events of default, including cross-defaults on other material indebtedness, as well as events of default triggered by a change of control and certain actions initiated by the FDA which were superseded by the amendments noted below. The financial covenants consisted of a minimum revenue test, a minimum adjusted EBITDA test and a maximum total net leverage ratio. The Revolver bore interest at a fluctuating rate of interest equal to one, two, three or six-month LIBOR plus a margin of 3.75% or a rate based on the prime rate plus a margin of 2.75%. The Term Loans bore interest at a fluctuating rate of interest equal to one, two, three or six-month LIBOR plus a margin of 8.75% or a rate based on the prime rate plus a margin of 7.75%. Interest on the Senior Credit Facilities was payable in cash quarterly in arrears (or more frequently in connection with customary LIBOR interest provisions), provided, that the Company may elect (and has covenanted to the lenders under its First Lien Credit Agreement to) pay interest on the Term Loans in kind until the earlier to occur of the date upon which Company has provided financial statements demonstrating twelve-months of revenue of at least $125.0 million and (ii) December 28, 2020. Amounts drawn under the Revolver may be prepaid at the option of the Company without premium or penalty, subject, in the case of acceleration of the Revolver or termination or 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 xml:space="preserve">Derivatives The Company accounts for its derivative instruments in accordance with ASC 815-10, “Derivatives and Hedging”. ASC 815-10 establishes accounting and reporting standards requiring that derivative instruments, including derivative instruments embedded in other contracts, be recorded on the balance sheet as either an asset or liability measured at its fair value. ASC 815-10 also requires that changes in the fair value of derivative instruments be recognized currently in results of operations unless specific hedge accounting criteria are met. The Company has not entered into hedging activities to date. The Company's derivative liability associated with certain mandatory prepayment penalties and the recognition of future interest payments in the anticipation of a potential future default on its Senior Credit Facilities was remeasured from a $5.3 million at March 31, 2020 to $5.6 million at June 30, 2020. The Company reversed the event of default liability of in the third quarter of 2020 based on the 2023 Series C Senior Notes offering which terminates the previous revenue covenant under the Senior Credit Facilities. The Company accounted for the put features associated with the Company's 2023 Series C Notes as a derivative under ASC 815, which was valued at $5.5 million initially and subsequently remeasured at $6.7 million as of September 30, 2020 with a change of $1.2 million loss recorded in the fair value of the derivative liability line on the Condensed Consolidated Statement of Operations during the quarter ended September 30, 2020. The Company's derivative liability at March 31, 2020 included the embedded convertible option of its 2023 Series B Notes issued on October 31, 2019. The derivative liability recorded at the issuance date was $13.5 million, including the $2.0 million accounted for in the TDR, which was subsequently remeasured to $2.8 million as of March 31, 2020, with a $4.0 million recognized as a gain on the change in fair value of the derivative in the Company's statement of operations mainly due to a share price decline during the first quarter of 2020 (Note 8). On May 28, 2020, the Company effectuated a one-for-ten Reverse Stock Split on its outstanding shares of common stock (Note 2), which allows the Company to have sufficient authorized shares to share-settle the embedded convertible option. The derivative liability had a fair value of $6.3 million as of the reverse stock split date, with a $3.5 million mark-to-market loss recognized on the Condensed Consolidated Statement of Operations during the nine months ended September 30, 2020. On the reverse stock split date, the $6.3 million of the fair value of the derivative liability was reclassed to stockholder's equity without subsequent remeasurement required. The terms and assumptions used in connection with the valuation of the convertible option of the 2023 Series B Notes were as follows: 12/31/2019 3/31/2020 5/28/2020 Issuance date 10/31/2019 10/31/2019 10/31/2019 Maturity date 5/1/2023 5/1/2023 5/1/2023 Term (years) 3.33 3.08 2.92 Principal $ 34,405 $ 34,405 $ 34,405 Seniority Senior unsecured Senior unsecured Senior unsecured Conversion price $ 7.20 $ 7.20 $ 7.20 Stock price $ 4.30 $ 2.80 $ 4.03 Risk free rate 1.6 % 0.3 % 0.2 % Volatility 47.3 % 55.0 % 62.5 % In connection with the Term Loan Amendments dated April 6, 2020, the Company issued to the Term Loan lenders certain Warrants to purchase up to, in the aggregate, 538,995 post reverse stock split shares of the Company’s common stock at an exercise price of $0.01 per share. The Warrants initially were recorded at fair value upon issuance and classified as a liability as the Company did not have sufficient authorized unissued shares for the Warrants’ exercise. The Warrants were then remeasured to fair value of $2.2 million up to the reverse stock split date and reclassified as equity with no further remeasurement required. The estimated fair value of the Warrants on the date of issuance of $1.4 million was recorded as a debt discount. As of September 30, 2020, all 538,995 Warrants remain outstanding (Note 8). The terms and assumptions used to determine the fair value of the Warrants were as follows: Measurement Date 4/6/2020 5/28/2020 Stock Price $ 2.70 $ 4.03 Expected Life in Years 5.00 4.86 Annualized Volatility 77.6 % 79.0 % Discount Rate- Bond Equivalent Yield 0.4 % 0.3 % The following table sets forth the Company’s derivative liabilities as presented on the Condensed Consolidated Balance Sheet that were measured and recognized at fair value on a recurring basis classified under the appropriate level of the fair value hierarchy as of December 31, 2019 and September 30, 2020, respectively. Quoted Prices Significant Significant Balance Quoted Prices in Active markets for Significant Other Significant Unobservable Balance Descriptions (Level 1) (Level 2) (Level 3) December 31, 2019 (Level 1) (Level 2) (Level 3) September 30, 2020 Derivative liability related to Series B Convertible Notes — — $ 6,776 $ 6,776 — $ — $ — $ — Derivative liabilities related to the Series C Convertible Notes — — — — — — 6,726 6,726 Derivative liabilities related to Warrants — — $ — $ — — $ — $ — $ — Derivative liabilities — — $ 6,776 $ 6,776 — $ — $ 6,726 $ 6,726 The following table set forth a summary of changes in the fair value of the Company’s Level 3 liabilities for the nine months ended September 30, 2020. Any unrealized gains or losses on the derivative liabilities were recorded in the change in derivative liability line on the Company's Condensed Consolidated Statement of Operations. Descriptions Balance as of (Gain) or loss recognized in earnings Balance as of Initial Measurement (Gain) or loss recognized in earnings Reclassification to stockholder's equity Balance as of Initial Measurement (Gain) or loss recognized in earnings Balance as of Fair value of convertible feature of Series B Convertible Notes $ 6,776 $ (3,995) $ 2,781 $ — $ 3,513 $ (6,294) $ — $ — $ — $ — Fair value of the derivative liabilities related to the Senior Credit Facilities — 5,253 5,253 — 318 — 5,571 — (5,571) — Fair value of convertible feature of Series C Convertible Notes — — — — — — — 5,481 1,245 6,726 Derivative liabilities related to Warrants — — — 1,406 760 (2,166) — — Change in the fair value of derivative liabilities $ 6,776 $ 1,258 $ 8,034 $ 1,406 $ 4,591 $ (8,460) $ 5,571 $ 5,481 $ (4,326) $ 6,7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Goodwill and Intangible Assets Goodwill The Company assesses the recoverability of the carrying value of goodwill on a reporting unit basis on October 1 of each year, whenever events occur or changes in circumstances indicate the carrying value of goodwill may not be recoverable. There have been no events or changes in circumstances that would indicate the carrying value of goodwill may not be recoverable through September 30, 2020. Changes in goodwill during the nine months ended September 30, 2020 and the year ended December 31, 2019 were as follows: Goodwill Goodwill balance at December 31, 2018 $ 470 Foreign currency translation 21 Goodwill balance at December 31, 2019 $ 491 Foreign currency translation (12) Goodwill balance at September 30, 2020 $ 479 Intangible Assets The following sets forth the major categories of the Company’s intangible assets and the weighted-average remaining amortization period as of September 30, 2020 and December 31, 2019. September 30, 2020 Gross Carrying Accumulated Net Carrying Weighted Average Trademarks and Technology $ 34,026 $ (10,630) $ 23,396 10.0 Product acquisition costs 9,708 — 9,708 N/A- See description below In process research and development ("IPR&amp;D") 388 — 388 N/A- See description below Customer relationships 3,604 (1,767) 1,837 5.1 Total $ 47,726 $ (12,397) $ 35,329 December 31, 2019 Gross Carrying Accumulated Net Carrying Weighted Average Trademarks and Technology $ 39,943 $ (10,885) $ 29,058 10.8 Product acquisition costs 13,103 — 13,103 N/A- See description below In-process research and development ("IPR&amp;D") 327 — 327 N/A- See description below Customer relationships 3,658 (1,501) 2,157 5.9 Total $ 57,031 $ (12,386) $ 44,645 Changes in intangibles during the three and nine months ended September 30, 2020 were as follows (in thousands): Trademarks and Technology Product Acquisition costs IPR&amp;D Customer Relationships Balance at June 30, 2020 $ 23,111 $ 9,372 $ 297 $ 1,886 Amortization (574) — — (90) IPR&amp;D placed in service — — — — Loss on impairment — — — — Foreign currency translation 859 336 91 41 Balance at September 30, 2020 $ 23,396 $ 9,708 $ 388 $ 1,837 Trademarks and Technology Product Acquisition costs IPR&amp;D Customer Relationships Balance at December 31, 2019 $ 29,058 $ 13,103 $ 327 $ 2,157 Amortization (1,766) — — (266) IPR&amp;D placed in service — — — — Loss on impairment (4,861) (3,512) — — Foreign currency translation 965 117 61 (54) Balance at September 30, 2020 $ 23,396 $ 9,708 $ 388 $ 1,837 Under the provisions of ASC 360-10-55, the Company reviews its intangible assets for impairment whenever events or changes in circumstances indicate that the carrying amount of the assets may not be recoverable. The Company recorded impairment charges of $8.4 million in the first quarter of 2020 related to trademarks and technology of $4.9 million and product acquisition costs of $3.5 million. The Company presented the $8.4 million in the impairment charges line on its Condensed Consolidated Statements of Operations for the three months ended March 31, 2020, accordingly. There were no changes to the assumptions made at the first quarter of this year that would suggest further impairment. The Company did not have impairment triggers during the third quarter of 2020 related to its long-lived assets. The useful lives of the Company’s intangibles are as follows: Intangibles Category Amortizable Life Product Acquisition Costs 10 years Trademarks and Technology 15 years Customer Relationships 1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9698</v>
      </c>
      <c r="C3" s="6" t="n">
        <v>15508</v>
      </c>
    </row>
    <row r="4">
      <c r="A4" s="4" t="inlineStr">
        <is>
          <t>Restricted cash</t>
        </is>
      </c>
      <c r="B4" s="5" t="n">
        <v>206</v>
      </c>
      <c r="C4" s="5" t="n">
        <v>206</v>
      </c>
    </row>
    <row r="5">
      <c r="A5" s="4" t="inlineStr">
        <is>
          <t>Accounts receivable, net of allowance for doubtful accounts of $2,422 and $2,208, as of September 30, 2020 and December 31, 2019, respectively</t>
        </is>
      </c>
      <c r="B5" s="5" t="n">
        <v>16394</v>
      </c>
      <c r="C5" s="5" t="n">
        <v>20374</v>
      </c>
    </row>
    <row r="6">
      <c r="A6" s="4" t="inlineStr">
        <is>
          <t>Inventories</t>
        </is>
      </c>
      <c r="B6" s="5" t="n">
        <v>26917</v>
      </c>
      <c r="C6" s="5" t="n">
        <v>23031</v>
      </c>
    </row>
    <row r="7">
      <c r="A7" s="4" t="inlineStr">
        <is>
          <t>Assets held for sale</t>
        </is>
      </c>
      <c r="B7" s="5" t="n">
        <v>133</v>
      </c>
      <c r="C7" s="5" t="n">
        <v>0</v>
      </c>
    </row>
    <row r="8">
      <c r="A8" s="4" t="inlineStr">
        <is>
          <t>Other prepaid expenses and receivables</t>
        </is>
      </c>
      <c r="B8" s="5" t="n">
        <v>976</v>
      </c>
      <c r="C8" s="5" t="n">
        <v>2525</v>
      </c>
    </row>
    <row r="9">
      <c r="A9" s="4" t="inlineStr">
        <is>
          <t>Total current assets</t>
        </is>
      </c>
      <c r="B9" s="5" t="n">
        <v>54324</v>
      </c>
      <c r="C9" s="5" t="n">
        <v>61644</v>
      </c>
    </row>
    <row r="10">
      <c r="A10" s="4" t="inlineStr">
        <is>
          <t>Property, plant and equipment, net</t>
        </is>
      </c>
      <c r="B10" s="5" t="n">
        <v>96305</v>
      </c>
      <c r="C10" s="5" t="n">
        <v>96349</v>
      </c>
    </row>
    <row r="11">
      <c r="A11" s="4" t="inlineStr">
        <is>
          <t>Intangible assets, net</t>
        </is>
      </c>
      <c r="B11" s="5" t="n">
        <v>35329</v>
      </c>
      <c r="C11" s="5" t="n">
        <v>44645</v>
      </c>
    </row>
    <row r="12">
      <c r="A12" s="4" t="inlineStr">
        <is>
          <t>Goodwill</t>
        </is>
      </c>
      <c r="B12" s="5" t="n">
        <v>479</v>
      </c>
      <c r="C12" s="5" t="n">
        <v>491</v>
      </c>
    </row>
    <row r="13">
      <c r="A13" s="4" t="inlineStr">
        <is>
          <t>Other assets</t>
        </is>
      </c>
      <c r="B13" s="5" t="n">
        <v>3816</v>
      </c>
      <c r="C13" s="5" t="n">
        <v>3776</v>
      </c>
    </row>
    <row r="14">
      <c r="A14" s="4" t="inlineStr">
        <is>
          <t>Total assets</t>
        </is>
      </c>
      <c r="B14" s="5" t="n">
        <v>190254</v>
      </c>
      <c r="C14" s="5" t="n">
        <v>206905</v>
      </c>
    </row>
    <row r="15">
      <c r="A15" s="3" t="inlineStr">
        <is>
          <t>Current liabilities:</t>
        </is>
      </c>
    </row>
    <row r="16">
      <c r="A16" s="4" t="inlineStr">
        <is>
          <t>Accounts payable</t>
        </is>
      </c>
      <c r="B16" s="5" t="n">
        <v>8794</v>
      </c>
      <c r="C16" s="5" t="n">
        <v>6875</v>
      </c>
    </row>
    <row r="17">
      <c r="A17" s="4" t="inlineStr">
        <is>
          <t>Accrued expenses</t>
        </is>
      </c>
      <c r="B17" s="5" t="n">
        <v>9236</v>
      </c>
      <c r="C17" s="5" t="n">
        <v>9285</v>
      </c>
    </row>
    <row r="18">
      <c r="A18" s="4" t="inlineStr">
        <is>
          <t>Government Grant Advance</t>
        </is>
      </c>
      <c r="B18" s="5" t="n">
        <v>3378</v>
      </c>
      <c r="C18" s="5" t="n">
        <v>0</v>
      </c>
    </row>
    <row r="19">
      <c r="A19" s="4" t="inlineStr">
        <is>
          <t>Capital lease obligation, current</t>
        </is>
      </c>
      <c r="B19" s="5" t="n">
        <v>477</v>
      </c>
      <c r="C19" s="5" t="n">
        <v>446</v>
      </c>
    </row>
    <row r="20">
      <c r="A20" s="4" t="inlineStr">
        <is>
          <t>Total current liabilities</t>
        </is>
      </c>
      <c r="B20" s="5" t="n">
        <v>21885</v>
      </c>
      <c r="C20" s="5" t="n">
        <v>16606</v>
      </c>
    </row>
    <row r="21">
      <c r="A21" s="4" t="inlineStr">
        <is>
          <t>Revolver, net of debt issuance costs (face of $25,000 and $25,000 as of September 30, 2020 and December 31, 2019, respectively)</t>
        </is>
      </c>
      <c r="B21" s="5" t="n">
        <v>25000</v>
      </c>
      <c r="C21" s="5" t="n">
        <v>25000</v>
      </c>
    </row>
    <row r="22">
      <c r="A22" s="4" t="inlineStr">
        <is>
          <t>2023 Term Loans, net of debt issuance costs (face of $99,209 and $88,464 as of September 30, 2020 and December 31, 2019, respectively )</t>
        </is>
      </c>
      <c r="B22" s="5" t="n">
        <v>95407</v>
      </c>
      <c r="C22" s="5" t="n">
        <v>86452</v>
      </c>
    </row>
    <row r="23">
      <c r="A23" s="4" t="inlineStr">
        <is>
          <t>Derivative liabilities</t>
        </is>
      </c>
      <c r="B23" s="5" t="n">
        <v>6726</v>
      </c>
      <c r="C23" s="5" t="n">
        <v>6776</v>
      </c>
    </row>
    <row r="24">
      <c r="A24" s="4" t="inlineStr">
        <is>
          <t>Deferred tax liability</t>
        </is>
      </c>
      <c r="B24" s="5" t="n">
        <v>274</v>
      </c>
      <c r="C24" s="5" t="n">
        <v>205</v>
      </c>
    </row>
    <row r="25">
      <c r="A25" s="4" t="inlineStr">
        <is>
          <t>Other long term liabilities</t>
        </is>
      </c>
      <c r="B25" s="5" t="n">
        <v>2641</v>
      </c>
      <c r="C25" s="5" t="n">
        <v>2256</v>
      </c>
    </row>
    <row r="26">
      <c r="A26" s="4" t="inlineStr">
        <is>
          <t>Total liabilities</t>
        </is>
      </c>
      <c r="B26" s="5" t="n">
        <v>230344</v>
      </c>
      <c r="C26" s="5" t="n">
        <v>212212</v>
      </c>
    </row>
    <row r="27">
      <c r="A27" s="4" t="inlineStr">
        <is>
          <t>Commitments and Contingencies</t>
        </is>
      </c>
      <c r="B27" s="4" t="inlineStr">
        <is>
          <t xml:space="preserve"> </t>
        </is>
      </c>
      <c r="C27" s="4" t="inlineStr">
        <is>
          <t xml:space="preserve"> </t>
        </is>
      </c>
    </row>
    <row r="28">
      <c r="A28" s="3" t="inlineStr">
        <is>
          <t>Stockholders’ deficit:</t>
        </is>
      </c>
    </row>
    <row r="29">
      <c r="A29" s="4" t="inlineStr">
        <is>
          <t>Common stock, $0.01 par value, 100,000,000 shares authorized; 6,391,569 and 5,385,043 shares issued and outstanding as of September 30, 2020 and December 31, 2019, respectively</t>
        </is>
      </c>
      <c r="B29" s="5" t="n">
        <v>66</v>
      </c>
      <c r="C29" s="5" t="n">
        <v>56</v>
      </c>
    </row>
    <row r="30">
      <c r="A30" s="4" t="inlineStr">
        <is>
          <t>Additional paid-in capital</t>
        </is>
      </c>
      <c r="B30" s="5" t="n">
        <v>126282</v>
      </c>
      <c r="C30" s="5" t="n">
        <v>118469</v>
      </c>
    </row>
    <row r="31">
      <c r="A31" s="4" t="inlineStr">
        <is>
          <t>Accumulated deficit</t>
        </is>
      </c>
      <c r="B31" s="5" t="n">
        <v>-163152</v>
      </c>
      <c r="C31" s="5" t="n">
        <v>-121474</v>
      </c>
    </row>
    <row r="32">
      <c r="A32" s="4" t="inlineStr">
        <is>
          <t>Accumulated other comprehensive loss</t>
        </is>
      </c>
      <c r="B32" s="5" t="n">
        <v>-3286</v>
      </c>
      <c r="C32" s="5" t="n">
        <v>-2358</v>
      </c>
    </row>
    <row r="33">
      <c r="A33" s="4" t="inlineStr">
        <is>
          <t>Total stockholders’ deficit</t>
        </is>
      </c>
      <c r="B33" s="5" t="n">
        <v>-40090</v>
      </c>
      <c r="C33" s="5" t="n">
        <v>-5307</v>
      </c>
    </row>
    <row r="34">
      <c r="A34" s="4" t="inlineStr">
        <is>
          <t>Total liabilities and stockholders' deficit</t>
        </is>
      </c>
      <c r="B34" s="5" t="n">
        <v>190254</v>
      </c>
      <c r="C34" s="5" t="n">
        <v>206905</v>
      </c>
    </row>
    <row r="35">
      <c r="A35" s="4" t="inlineStr">
        <is>
          <t>Senior Notes, due May 2023</t>
        </is>
      </c>
    </row>
    <row r="36">
      <c r="A36" s="3" t="inlineStr">
        <is>
          <t>Current liabilities:</t>
        </is>
      </c>
    </row>
    <row r="37">
      <c r="A37" s="4" t="inlineStr">
        <is>
          <t>Senior Convertible Notes</t>
        </is>
      </c>
      <c r="B37" s="5" t="n">
        <v>0</v>
      </c>
      <c r="C37" s="5" t="n">
        <v>53093</v>
      </c>
    </row>
    <row r="38">
      <c r="A38" s="4" t="inlineStr">
        <is>
          <t>Series B Senior Unsecured Convertible Notes</t>
        </is>
      </c>
    </row>
    <row r="39">
      <c r="A39" s="3" t="inlineStr">
        <is>
          <t>Current liabilities:</t>
        </is>
      </c>
    </row>
    <row r="40">
      <c r="A40" s="4" t="inlineStr">
        <is>
          <t>Senior Convertible Notes</t>
        </is>
      </c>
      <c r="B40" s="5" t="n">
        <v>0</v>
      </c>
      <c r="C40" s="5" t="n">
        <v>21824</v>
      </c>
    </row>
    <row r="41">
      <c r="A41" s="4" t="inlineStr">
        <is>
          <t>Series C Senior Convertible Notes due 2023</t>
        </is>
      </c>
    </row>
    <row r="42">
      <c r="A42" s="3" t="inlineStr">
        <is>
          <t>Current liabilities:</t>
        </is>
      </c>
    </row>
    <row r="43">
      <c r="A43" s="4" t="inlineStr">
        <is>
          <t>Senior Convertible Notes</t>
        </is>
      </c>
      <c r="B43" s="5" t="n">
        <v>30992</v>
      </c>
      <c r="C43" s="5" t="n">
        <v>0</v>
      </c>
    </row>
    <row r="44">
      <c r="A44" s="4" t="inlineStr">
        <is>
          <t>Series D Senior Convertible Notes</t>
        </is>
      </c>
    </row>
    <row r="45">
      <c r="A45" s="3" t="inlineStr">
        <is>
          <t>Current liabilities:</t>
        </is>
      </c>
    </row>
    <row r="46">
      <c r="A46" s="4" t="inlineStr">
        <is>
          <t>Senior Convertible Notes</t>
        </is>
      </c>
      <c r="B46" s="6" t="n">
        <v>47419</v>
      </c>
      <c r="C4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Stock Options The Company recognized $0.1 million and $0.2 million of compensation expense related to stock options during the three months ended September 30, 2020 and 2019, respectively, and $0.7 million during the nine months ended September 30, 2020 and 2019, respectively. On May 25, 2016, the Board of Directors approved the Company’s 2016 Equity Incentive Plan (the “2016 Plan”). On May 21, 2018, the Board of Directors adopted, and the Company’s stockholders subsequently approved, an amendment and restatement of the 2016 Plan that increased the number of shares of Common Stock available for grant under such plan to 4,000,000 shares by adding 2,000,000 shares of Common Stock (the "Amended 2016 Plan"). The 4,000,000 shares of Common Stock available for issuance pursuant to the Amended 2016 Plan was reduced to 400,000 shares when the one-for-ten Reverse Stock Split effectuated on May 28, 2020. On July 15, 2020, the Board of Directors adopted and the Company’s stockholders approved an amendment of its existing 2016 Equity Incentive Plan (the "July 2020 Amendment"). The July 2020 Amendment increases the number of shares available to be granted under the 2016 Plan from 400,000 shares to 4,400,000 shares, plus any shares of its common stock that are represented by awards granted under its 1999 Director Plan and 2009 Equity Incentive Plan that are forfeited, expire or are cancelled without delivery of shares of common stock or which result in the forfeiture of shares of common stock back to the Company on or after May 25, 2016. Generally, shares of common stock reserved for awards under the 2016 Plan that lapse or are canceled will be added back to the share reserve available for future awards. However, shares of common stock tendered in payment for an award or shares of common stock withheld for taxes will not be available again for grant. The 2016 Plan provides that no participant may receive awards for more than 1,000,000 shares of common stock in any fiscal year. As of September 30, 2020, there were 1,362 RSUs outstanding, 18,561 shares of common stock outstanding and 331,803 stock options under the 2016 Plan. As of December 31, 2019, there were 6,268 RSUs outstanding, 13,655 shares of common stock outstanding and 283,559 stock options outstanding under the 2016 Plan. As of September 30, 2020, there were a total of 4,341,349 options available under the 2016 plan after the July 2020 Amendment as discussed above and there were 233,416 options available under the Plan as of December 31, 2019. In the interest of maintaining consistency with the Company's 2016 Equity Incentive Plan, on March 13, 2017, the Company entered into (i) an amendment to the option agreements governing each option grant currently outstanding under the Company's 2009 Equity Incentive Plan, and (ii) an amendment to the RSU, agreements governing each RSU grant currently outstanding under the 2009 Plan. The amendments provide for the automatic vesting upon a change of control of the Company of each option grant and RSU grant, as applicable, outstanding under the 2009 Plan. The amendments had a de minimis value to the holders as of September 30, 2020, and therefore no additional stock compensation expense was recognized related to the amendments. The fair value of each option award is estimated on the date of grant using the Black-Scholes option-pricing formula that uses assumptions noted in the following table. Expected volatilities and risk-free interest rates are based upon the expected life of the grant. Nine Months Ended September 30, Assumptions 2020 2019 Expected dividends — — Risk-free rate 0.20% - 1.60% 1.38%-2.47% Expected volatility 78.56% - 158.21% 64.3% - 75.2% Expected term (in years) 3.2 - 3.3 years 3.2 - 3.3 years Expected volatility was calculated using the historical volatility of the Company's stock over the expected life of the options. The expected life of the options was estimated based on the Company's historical data. The risk free interest rate is based on U.S. Treasury yields for securities with terms approximating the terms of the grants. Forfeitures are recognized in the period they occur. The assumptions used in the Black-Scholes options valuation model are highly subjective, and can materially affect the resulting valuation. A summary of option activity under the 1999 Director Stock Option Plan, 2009 Equity Incentive Plan, and the 2016 Equity Incentive Plan as of September 30, 2020 and changes during the period are presented below: Number of Options Weighted Average Exercise Price Outstanding as of January 1, 2020 516,820 $ 33.40 Issued 348,612 3.87 Exercised — — Forfeited (40,911) 10.19 Expired (229,309) 33.23 Outstanding as of September 30, 2020 595,212 $ 17.76 Exercisable as of September 30, 2020 201,851 $ 40.54 The following tables summarize information regarding options outstanding and exercisable at September 30, 2020: Outstanding: Stock Weighted Weighted Range of Exercise Prices Outstanding Exercise Price Contractual Life $0.00 - $7.80 343,796 $ 3.96 9.23 $7.81 - $15.0 59,528 10.30 6.71 $15.1 - $55.0 118,450 24.03 7.19 $55.1 - $106.7 73,438 78.31 5.35 Total 595,212 $ 17.76 8.09 Exercisable: Range of Exercise Prices Stock Options Exercisable Weighted Average Exercise Price $0.00 - $7.80 10,951 $ 6.52 $7.81 - $15.0 49,318 10.59 $15.1 - $55.0 68,368 27.11 $55.1 - $106.7 73,214 78.35 Total 201,851 $ 40.54 As of September 30, 2020, the intrinsic value of the options outstanding was none. As of September 30, 2020, there was $0.6 million of total unrecognized compensation expense related to non-vested share-based compensation arrangements granted under the Plan. The costs will be recognized through July 2023. Restricted Stock and RSUs The Company periodically grants restricted stock and RSU awards to certain officers and other employees that typically vest one Number of RSUs Weighted Average Grant Date Fair Value Non-vested balance at January 1, 2020 6,268 $ 40.69 Changes during the period: Shares granted 23,505 * 2.34 Shares vested (4,908) 43.58 Shares forfeited — — Non-vested balance at September 30, 2020 24,865 $ 3.87 • Represents shares granted not accounted for under the 2016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s income tax expense was $18.0 thousand and $(5.0) thousand for the three months ended September 30, 2020 and 2019, with effective tax rates of (3.66)% and 0.07%, respectively. The Company’s income tax expense was $49.0 thousand and $76.0 thousand for the nine months ended September 30, 2020 and 2019, with effective tax rates of (0.12)% and (0.38)%, respectively. The Company excludes from the calculation of the effective tax rate any entities that are projected to operate at a loss, have no tax benefit that can reasonably be expected, and those entities which operate in a zero tax rate jurisdiction. Due to continuing operating losses in the United States, the tax provision is based on minimum U.S. state income taxes and the operations of certain foreign affiliates that are subject to taxes in their respective countries. On March 27, 2020, the President of the United States signed into law the Coronavirus Aid, Relief, and Economic Security Act (CARES) providing nearly $2 trillion in economic relief to eligible businesses impacted by the coronavirus outbreak. The Company is currently studying its options under the CARES Act. Tax implications of the CARES Act include expansion of the business interest expense deduction from 30% to 50% for the years 2019 and 2020 and the suspension of the 80% limitation on usage of Net Operating Losses incurred in the years 2018 through 2020. The Company’s net interest expense is subject to limitation under Section 163(j). The limitation serves to reduce the net operating loss and create an additional attribute for the disallowed net interest expense. Therefore, there is no effect on earnings. The foreign entities of the Company are projected to generate an additional operating loss for the year 2020. Therefore, the Company has not made any adjustments related to potential GILTI tax in its financial statements. The Company evaluates the recoverability of its net deferred tax assets based on its history of operating results, its expectations for the future and expiration dates of its attributes including operating losses. The Company has concluded that it is more likely than not it will be unable to realize the net deferred tax assets in the immediate future and has established a valuation allowance for all U.S. and foreign net deferred tax assets. At December 31, 2019, the Company’s U.S. federal net operating loss carryforwards totaled $48.5 million. The Company’s ability to use net operating loss carry forwards is subject to limitation in future periods under certain provisions of Section 382 of the Internal Revenue Code of 1986, as amended, which limit the utilization of net operating losses upon a more than 50% change in ownership of the Company’s stock. The Company examined the application of Section 382 with respect to an ownership change that took place during 2010, as well as the limitation on the application of net operating loss carry forwards. The Company believes that net operating losses subsequent to the change date in 2010 are not subject to Section 382 limitations. The Company’s net loss carryforwards may be further limited in the future if additional ownership changes occur. The Company is subject to the provisions of ASC 740-10-25, “Income Taxes” (ASC 740) which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On a quarterly basis, the Company undergoes a process to evaluate whether income tax accruals are in accordance with ASC 740 guidance on uncertain tax positions. For federal purposes, post 1998 tax years remain open to examination as a result of net operating loss carryforwards. The Company is currently open to audit by the appropriate state income taxing authorities for tax years 2015 to 2018. The Company has not recorded any liability for uncertain tax po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Expenses</t>
        </is>
      </c>
      <c r="B1" s="2" t="inlineStr">
        <is>
          <t>9 Months Ended</t>
        </is>
      </c>
    </row>
    <row r="2">
      <c r="B2" s="2" t="inlineStr">
        <is>
          <t>Sep. 30, 2020</t>
        </is>
      </c>
    </row>
    <row r="3">
      <c r="A3" s="3" t="inlineStr">
        <is>
          <t>Other Income and Expenses [Abstract]</t>
        </is>
      </c>
    </row>
    <row r="4">
      <c r="A4" s="4" t="inlineStr">
        <is>
          <t>Accrued Expenses</t>
        </is>
      </c>
      <c r="B4" s="4" t="inlineStr">
        <is>
          <t xml:space="preserve">Accrued Expenses Accrued expenses represent various obligations of the Company including certain operating expenses and taxes payable. As of September 30, 2020 and December 31, 2019, the largest components of accrued expenses were: September 30, 2020 December 31, 2019 Payroll 2,194 1,789 Professional Fees 1,616 1,881 Medicaid and Medicare Rebates 1,599 987 Interest Expense 1,123 1,539 Rebates 970 774 Wholesaler Fees 416 747 Clinical Studies 334 334 Royalties 326 377 Inventory and Supplies 150 250 Capital Expenditures 17 23 Other 491 584 $ 9,236 $ 9,2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U.S. Regulatory Proceedings</t>
        </is>
      </c>
      <c r="B1" s="2" t="inlineStr">
        <is>
          <t>9 Months Ended</t>
        </is>
      </c>
    </row>
    <row r="2">
      <c r="B2" s="2" t="inlineStr">
        <is>
          <t>Sep. 30, 2020</t>
        </is>
      </c>
    </row>
    <row r="3">
      <c r="A3" s="3" t="inlineStr">
        <is>
          <t>Commitments and Contingencies Disclosure [Abstract]</t>
        </is>
      </c>
    </row>
    <row r="4">
      <c r="A4" s="4" t="inlineStr">
        <is>
          <t>Legal and U.S. Regulatory Proceedings</t>
        </is>
      </c>
      <c r="B4" s="4" t="inlineStr">
        <is>
          <t>Legal and U.S. Regulatory Proceedings To date, thirteen putative class action antitrust lawsuits have been filed against the Company along with co-defendants, including Taro Pharmaceuticals U.S.A., Inc. and Perrigo New York Inc., regarding the pricing of generic pharmaceuticals, including econazole nitrate. The class plaintiffs seek to represent nationwide or state classes consisting of persons who directly purchased, indirectly purchased, paid and/or reimbursed patients for the purchase of generic pharmaceuticals from as early as July 1, 2009 until the time the defendants’ allegedly unlawful conduct ceased or will cease. The class plaintiffs seek treble damages for alleged overcharges during the alleged period of conspiracy, and certain of the class plaintiffs also seek injunctive relief against the defendants. The actions have been consolidated by the Judicial Panel on Multidistrict Litigation to the U.S. District Court, Eastern District of Pennsylvania for pre-trial proceedings as part of the In re Generic Pharmaceuticals Pricing Antitrust Litigation matter. On October 16, 2018 the court dismissed the class plaintiffs’ claims against the Company with leave to replead. On December 21, 2018 the class plaintiffs filed amended complaints, which the Company moved to dismiss on February 21, 2019. On December 19, 2019 certain class plaintiffs filed a further complaint that included additional claims against the Company based on the Company’s sales of fluocinolone acetonide. On October 16, 2020 and October 21, 2020, class plaintiffs amended or moved to amend their complaints to add additional allegations, mooting the motion to dismiss. “Opt-out” antitrust lawsuits have additionally been filed against the Company by various plaintiffs, including Humana Inc.; The Kroger Co. et al.; United HealthCare Services, Inc.; Molina Healthcare, Inc.; MSP Recovery Claims, Series LLC; Health Care Service Corp.; Harris County, Texas; Rite Aid Corporation; JM Smith Corporation; and Suffolk County, New York. These complaints have been consolidated into the In re Generic Pharmaceuticals Pricing Antitrust Litigation matter in the U.S. District Court, Eastern District of Pennsylvania by the Judicial Panel on Multidistrict Litigation. Each of the opt-out complaints names several dozen defendants (including the Company) and involves allegations regarding the pricing of econazole (and in some cases fluocinolone acetonide) along with up to 180 other drug products, most of which were not manufactured or sold by the Company during the period at issue. The opt-out plaintiffs seek treble damages for alleged overcharges for the drug products identified in the complaint during the alleged period of conspiracy, and some also seek injunctive relief. A motion to dismiss the Humana Inc. and The Kroger Co., et al. opt-out complaints was filed on February 21, 2019 and remains pending. A complaint has also been filed by state Attorneys General based on pricing of topical drugs, and naming the Company as a defendant with respect to econazole nitrate. The Attorney General plaintiffs seek treble damages for alleged overcharges during the alleged period of conspiracy. This action has been consolidated by the Judicial Panel on Multidistrict Litigation to the U.S. District Court, Eastern District of Pennsylvania for pre-trial proceedings as part of the In re Generic Pharmaceuticals Pricing Antitrust Litigation matter. In addition, on June 3, 2020, a putative class action lawsuit was filed in the Federal Court of Canada against the Company and its Canadian subsidiary, Teligent Canada, along with over fifty other pharmaceutical defendant companies. The Canadian lawsuit alleges that the generic drug manufacturer defendants conspired to allocate the Canadian market and customers, fix prices and maintain the supply of generic drugs in Canada to artificially maintain market share and higher generic drug prices in violation of Canada’s Competition Act. In terms of the Company and Teligent Canada, without limiting the general allegation of a general conspiracy over the generic drug market, the lawsuit specifically asserts allegations in relation to econzaole dating back to September 2013 and continuing to the present. The representative individual plaintiff seeks to represent a class comprised of all persons and entities in Canada who, from January 1, 2012 to the present, purchased generic drugs in the private sector (i.e. purchases made by individuals out-of-pocket and by individuals and businesses through private drug plans). The plaintiff is alleging aggregate damages of CDN$2.75 billion for harm caused to class members being charged increased prices as a result of the alleged conspiracy. The Canadian lawsuit is at a very early stage and the Company is unable to form a judgment at this time as to whether an unfavorable outcome is probable or remote or to provide an estimate of the amount or range of potential loss. The Company believes this lawsuit is without merit and it intends to vigorously defend against the claim. Due to the early stage of these cases, the Company is unable to form a judgment at this time as to whether an unfavorable outcome is either probable or remote or to provide an estimate of the amount or range of potential loss. The Company believes these cases are without merit and it intends to vigorously defend against these claims. On October 20, 2017, a Demand for Arbitration was filed with the American Arbitration Association by Stayma Consulting Services, Inc. (“Stayma”) against the Company regarding the Company’s development and manufacture for Stayma of two generic drug products, one a lotion and one a cream, containing 0.05% of the active pharmaceutical ingredient flurandrenolide. The Company developed the two products and Stayma purchased commercial quantities of each; however, Stayma alleges that the Company breached agreements between the parties by developing an additional and different generic drug product, an ointment, containing flurandrenolide, and failing to meet certain contractual requirements. Stayma seeks monetary damages. The arbitrator has issued an interim award finding that the Company is not liable to Stayma on two of Stayma’s three claims against the Company. The third claim will proceed to a damages phase. The Company has argued that Stayma did not suffer any damages related to this claim and will vigorously pursue complete dismissal of the third claim. In addition, the arbitrator will determine money damages owed by Stayma to the Company relating to Stayma’s failure to pay several past due invoices of approximately $1.7 million. On December 13, 2018, Valdepharm SA filed a lawsuit in the U.S. District Court, District of New Jersey in the U.S. District Court, District of New Jersey alleging that the Company breached contracts regarding two drug products that the Company had sought to have Valdepharm manufacture. On February 12, 2019 the Company answered the complaint and counterclaimed, alleging that Valdepharm breached the contracts by failing to perform its work in compliance with FDA regulations and current Good Manufacturing Practices. Each party seeks damages associated with the alleged breach and related claims. On April 23, 2020 the court largely denied Valdepharm’s motion to dismiss Teligent’s counterclaims. Following two court sanctioned mediations, in the interest of avoiding the costs and uncertainty of further protracted litigation, we have agreed to a structured settlement with Valdepharm pursuant to which we will pay them approximately $0.3 million during the fourth quarter of 2020 in exchange for a dismissal of the action with prejudice and the exchange of mutual releases. On April 15, 2019 a federal class action was filed the Oklahoma Police Pension Fund and Retirement System against the Company and certain individual defendants in the U.S. District Court, Southern District of New York. The lawsuit was brought on behalf of persons or entities who purchased or otherwise acquired publicly-traded Teligent, Inc. securities from March 7, 2017 through November 6, 2017. The complaint alleges that defendants made false or misleading statements regarding the Company’s business, operational, and compliance policies in violation of U.S. securities laws. The plaintiff seeks to recover compensable damages. On June 17, 2020, the court, deeming pre-motion letters as a motion to dismiss, granted in part and denied in part the Company’s motion to dismiss. On July 15, 2020, a derivative complaint was filed by George Gonzalez, purportedly a shareholder of the Company, against certain past and current officers and directors of the Company in the U.S. District Court, Southern District of New York, naming the Company as nominal Defendant. The lawsuit asserts a breach of fiduciary duty claim against the board members and a contribution claim against a former officer for allegedly participating in the alleged misstatements underlying the securities litigation discussed above. Due to the early stage of these shareholder cases, the Company is unable to form a judgment at this time as to whether an unfavorable outcome is either probable or remote or to provide an estimate of the amount or range of potential loss. The Company believes these cases are without merit and it intends to vigorously defend against these claims. On June 18, 2020, the State of New Mexico filed a lawsuit in the 1st Judicial District Court, County of Santa Fe, State of New Mexico against various brand drug manufacturers, generic drug manufacturers, and stores that manufactured, designed, distributed, supplied, marketed, promoted, advertised, and/or sold ranitidine and/or Zantac® to New Mexico residents. The lawsuit alleges that these products contain unsafe levels on N-Nitrosodimethylamine (NDMA), a known carcinogen. It further alleges that Defendants withheld the known dangers of the products from the U.S. Food and Drug Administration (“FDA”) and knew or should have known of various studies demonstrating that Zantac®/ranitidine products contained and/or produced levels of NDMA well above FDA’s daily acceptable limit of 90ng. As to the Company specifically, New Mexico states that the Company maintains an active pharmacy wholesaler license in New Mexico and manufactures injectable prescription Zantac which is sold into New Mexico through its aforementioned license. It asserts that the Company created a public nuisance and was also negligent in its sale of this product. As to the public nuisance claim, New Mexico seeks unspecified funding for a statewide medical monitoring program. As to the negligence claim, New Mexico seeks unspecified monetary damages. Due to the early stage of this case and because the Company has not yet been served, the Company is unable to form a judgment at this time as to whether an unfavorable outcome is either probable or remote or to provide an estimate of the amount or range of potential loss, if any. The Company believes this case to be without merit and it intends to vigorously defend against these claims once it is served. On November 12, 2020, the Mayor and City Council of Baltimore filed a lawsuit in the Circuit Court of Maryland for Baltimore City against various brand drug manufacturers, generic drug manufacturers, and stores that manufactured, designed, distributed, supplied, marketed, promoted, advertised, and/or sold ranitidine and/or Zantac® to Baltimore, MD residents. The lawsuit alleges that these products contain unsafe levels on 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On September 8, 2020, the Company entered into a letter of intent to execute a Business Transfer Agreement with The J. Molner Company OU, a corporation organized and existing under the laws of Estonia, which the former President and Chief Executive Officer Jason Grenfell Gardner has ownership in to sell certain assets held in the company’s Estonia entity. The transaction closed on October 23, 2020 for the purchase price of $125,000 less a credit of $5,675 for transition services to complete all local audits as required by Estonia laws before the agreement date. On November 24, 2020, the Company received a notice (the “Notice”) from The Nasdaq Stock Market stating that the Company was not in compliance with Nasdaq Listing Rule 5250(c)(1) (the “Filing Requirement”) as a result of the Company not having timely filed its Quarterly Report on Form 10-Q for the three months ended September 30, 2020 (“Form 10-Q”) with the Securities and Exchange Commission. The Notice has no immediate effect on the Company’s Nasdaq listing or trading of the Company’s common stock. On December 4, 2020, the Company received a notice (the “Notice”) from The Nasdaq Stock Market informing the Company that for the last 30 consecutive business days, the bid price of the Company’s securities had closed below $1.00 per share, which is the minimum required closing bid price for continued listing on Nasdaq pursuant to Listing Rule 5450(a)(1) (the “Bid Price Requirement”). The Notice has no immediate effect on the Company’s Nasdaq listing or trading of the Company’s common stock. The Company has 180 calendar days, or until June 2, 2021, to regain compliance. To regain compliance, the closing bid price of the Company’s securities must be at least $1.00 per share for a minimum of ten consecutive business days. If the Company does not regain compliance by June 2, 2021, the Company may be eligible for additional time to regain compliance or if the Company is otherwise not eligible, the Company may request a hearing before a Hearings Pane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Principles of Consolidation</t>
        </is>
      </c>
      <c r="B4" s="4" t="inlineStr">
        <is>
          <t>Basis of Presentation The condensed consolidated financial statements contained in this report are unaudited. In the opinion of management, the condensed consolidated financial statements include all adjustments, which are of a normal recurring nature, necessary for a fair presentation of the results for the interim periods of the fiscal years ending December 31, 2020 and 2019. Certain information and disclosures normally included in consolidated financial statements prepared in accordance with GAAP have been condensed or omitted. Accordingly, the accompanying unaudited condensed consolidated financial statements should be read in conjunction with the notes to the audited consolidated financial statements contained in the Company’s Form 10-K for the year ended December 31, 2019, as filed with the Securities and Exchange Commission on April 13, 2020. Reverse Stock Split On May 28, 2020, the company effectuated a one-for-ten reverse stock split of its outstanding shares of common stock (the "Reverse Stock Split"). The Reverse Stock Split reduces the Company's shares of outstanding common stock and stock options. Fractional shares of Common Stock that would have otherwise resulted from the Reverse Stock Split were rounded up to the nearest whole share. All share and per share data for all periods presented in the accompanying Condensed Consolidated Financial Statements and the related disclosures have been adjusted retroactively to reflect the Reverse Stock Split. The number of authorized shares of common stock and the par value per share remains unchanged. Principles of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valuation of derivative liabilities associated with certain Notes and the Senior Credit Facility, sales returns and allowances, allowances for excess and obsolete inventories, allowances for doubtful accounts, provisions for income taxes and related valuation allowances, stock based compensation, the assessment for the impairment of long-lived assets (including property, plant and equipment), indefinite-lived assets (including, goodwill, intangibles, and In-Process research and development), and legal accruals for environmental cleanup and remediation costs. The Company bases its estimates and assumptions on historical experience, known or expected trends and various other assumptions that it believes to be reasonable. As future events and their effects cannot be determined with precision, actual results could differ significantly from these estimates. Related Parties The Company follows subtopic 850-10 of the FASB Accounting Standards Codification for the identification of related parties and disclosure of related party transaction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row r="6">
      <c r="A6" s="4" t="inlineStr">
        <is>
          <t>Cash Equivalents</t>
        </is>
      </c>
      <c r="B6" s="4" t="inlineStr">
        <is>
          <t>Cash Equivalents The Company considers all highly liquid instruments purchased with the original maturity of three months or less to be cash equivalents to the extent the funds are not being held for investment purposes. Cash and cash equivalents include cash on hand and bank demand deposits used in the Company’s cash management program.</t>
        </is>
      </c>
    </row>
    <row r="7">
      <c r="A7" s="4" t="inlineStr">
        <is>
          <t>Fair Value of Financial Instruments</t>
        </is>
      </c>
      <c r="B7" s="4" t="inlineStr">
        <is>
          <t>Fair Value of Financial Instruments The carrying amounts of cash and cash equivalents, trade receivables, restricted cash, accounts payable and other accrued liabilities at September 30, 2020 approximate their fair value for all periods presented. The Company measures fair value in accordance with ASC 820-10, “Fair Value Measurements and Disclosures”. ASC 820-1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10 establishes a three-tier value hierarchy, which prioritizes the inputs used in the valuation methodologies in measuring fair value: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air value hierarchy also requires an entity to maximize the use of observable inputs and minimize the use of unobservable inputs when measuring fair value.</t>
        </is>
      </c>
    </row>
    <row r="8">
      <c r="A8" s="4" t="inlineStr">
        <is>
          <t>Income/(Loss) Per Common Share</t>
        </is>
      </c>
      <c r="B8" s="4" t="inlineStr">
        <is>
          <t xml:space="preserve">Loss Per Common Share </t>
        </is>
      </c>
    </row>
    <row r="9">
      <c r="A9" s="4" t="inlineStr">
        <is>
          <t>Concentration of Credit Risk</t>
        </is>
      </c>
      <c r="B9" s="4" t="inlineStr">
        <is>
          <t xml:space="preserve">Concentration of Credit Risk </t>
        </is>
      </c>
    </row>
    <row r="10">
      <c r="A10" s="4" t="inlineStr">
        <is>
          <t>Recently Adopted Accounting Pronouncements/Recently Issued Not Yet Adopted Accounting Pronouncements</t>
        </is>
      </c>
      <c r="B10" s="4" t="inlineStr">
        <is>
          <t>Recently Adopted Accounting Pronouncements In March 2020, the FASB issued ASU No. 2020-04, Reference Rate Reform (Topic 848): Facilitation of the Effects of Reference Rate Reform on Financial Reporting (“ASU No. 2020-04”). The update provides optional guidance for a limited period to ease the potential burden in accounting for (or recognizing the effects of) contract modifications on financial reporting caused by reference rate reform. ASU 2020-04 is effective for all entities as of March 12, 2020 through December 31, 2022. The Company adopted this guidance in the second quarter of 2020. The adoption of this guidance had no impact on the Company's Condensed Consolidated Financial Statements or the related disclosures. Recently Issued Not Yet Adopted Accounting Pronouncements In August 2020, the FASB issued ASU No. 2020-06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In addition, ASU 2020-06 amends the guidance for the derivatives scope exception for contracts in an entity’s own equity to reduce form-over-substance-based accounting conclusions. The Amendments also affects the diluted EPS calculation for instruments that may be settled in cash or shares and for convertible instruments.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The Company is evaluating the impact this guidance will have on its Condensed Consolidated Financial Statements and related disclosures upon adoption effective January 1, 2024. In December 2019, the FASB issued an accounting standard update to simplify the accounting for income taxes. The standard’s amendments include changes in various subtopics of accounting for income taxes including, but not limited to, accounting for “hybrid” tax regimes, tax basis step-up in goodwill obtained in a transaction that is not a business combination, intraperiod tax allocation exception to an incremental approach, ownership changes in investments, interim-period accounting for enacted changes in tax law, and year-to-date loss limitation in interim-period tax accounting. The guidance is effective for fiscal years beginning after December 15, 2020 with early adoption permitted, including the interim periods within those years. The Company is evaluating the impact this guidance will have on the Company’s Condensed Consolidated Financial Statements and related disclosures. In June 2016, the FASB issued ASU No. 2016-13, Financial Instruments-Credit Losses (Topic 326): Measurement of Credit Losses on Financial Instruments (“ASU No. 2016-13”), which requires that a financial asset (or a group of financial assets) measured at an amortized cost basis be presented at the net amount expected to be collected. This approach to estimating credit losses applies to most financial assets measured at amortized cost and certain other instruments, including but not limited to, trade and other receivables. The amendments in this update are initially effective for public business entities for fiscal years beginning after December 15, 2019. The Financial Accounting Standards Board subsequently postponed the effective date for small reporting companies to January 2023, which for the Company means January 1, 2023. Based on the current status of the evaluation, the Company believes the adoption of the guidance will not have a material impact on its Condensed Consolidated Financial Statements and related disclosures. The Company expects to continue and finalize its evaluation and assessment as required by the guidance upon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Restrictions on Cash and Cash Equivalents</t>
        </is>
      </c>
      <c r="B4" s="4" t="inlineStr">
        <is>
          <t xml:space="preserve">The following table provides a reconciliation of cash and cash equivalents and restricted cash reported in the Condensed Consolidated Balance Sheet to the total amounts in the Condensed Consolidated Statement of Cash Flows as follows: September 30, 2020 September 30, 2019 Cash and cash equivalents $ 9,698 $ 6,707 Restricted cash 206 206 Restricted cash in other assets 468 468 Cash, cash equivalents and restricted cash in the statement of cash flows $ 10,372 $ 7,381 </t>
        </is>
      </c>
    </row>
    <row r="5">
      <c r="A5" s="4" t="inlineStr">
        <is>
          <t>Fair Value and Net Carrying Value of Outstanding Convertible Notes</t>
        </is>
      </c>
      <c r="B5" s="4" t="inlineStr">
        <is>
          <t xml:space="preserve">As of September 30, 2020, the fair value and the respective net carrying value of the outstanding Convertible Notes are as follows: (in thousands) Fair Value Net Carrying Value 2023 Series C Convertible Notes 27,531 30,992 2023 Series D Convertible Notes 10,500 47,419 </t>
        </is>
      </c>
    </row>
    <row r="6">
      <c r="A6" s="4" t="inlineStr">
        <is>
          <t>Schedule of Earnings Per Share, Basic and Diluted</t>
        </is>
      </c>
      <c r="B6" s="4" t="inlineStr">
        <is>
          <t>For the three and nine months ended September 30, 2020, the potential dilutive common stock equivalents have been excluded from the computation of diluted loss per share, as their effect would have been anti-dilutive. (in thousands except shares and per share data) Three months ended September 30, Nine months ended September 30, 2020 2019 2020 2019 Basic loss per share computation: Net loss - basic and diluted $ (510) $ (7,113) $ (41,678) $ (19,826) Weighted average common shares - basic and diluted 6,082,517 (*) 5,385,041 5,690,164 (**) 5,383,531 Basic and diluted loss per share $ (0.08) $ (1.32) $ (7.32) $ (3.68) (*) In accordance with ASC 260-10-45-13, the Company includes the Warrants issued to its Term Loan lenders to purchase 134,667 shares of the Company’s common stock at an exercise price of $0.01 per share, from July 20, 2020 to September 30, 2020, in the number of outstanding shares used to calculate the basic and diluted loss per share for the three months ended September 30, 2020. (**) In accordance with ASC 260-10-45-13, the Company includes the Warrants issued to its Term Loan lenders to purchase 134,667 shares of the Company's common stock at an exercise price of $0.01 per share from July 20, 2020 to September 30, 2020 and 538,995 shares of the Company’s common stock at an exercise of $0.01 per share from May 28, 2020 to September 30, 2020, in the number of outstanding shares used to calculate the basic and diluted loss per share for the nine months ended September 3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s, Recognition and Allowances (Tables)</t>
        </is>
      </c>
      <c r="B1" s="2" t="inlineStr">
        <is>
          <t>9 Months Ended</t>
        </is>
      </c>
    </row>
    <row r="2">
      <c r="B2" s="2" t="inlineStr">
        <is>
          <t>Sep. 30, 2020</t>
        </is>
      </c>
    </row>
    <row r="3">
      <c r="A3" s="3" t="inlineStr">
        <is>
          <t>Revenue from Contract with Customer [Abstract]</t>
        </is>
      </c>
    </row>
    <row r="4">
      <c r="A4" s="4" t="inlineStr">
        <is>
          <t>Disaggregation of Revenues</t>
        </is>
      </c>
      <c r="B4" s="4" t="inlineStr">
        <is>
          <t xml:space="preserve">Net revenues for the three and nine months ended September 30, 2020 and 2019 are as follows: Three months ended September 30, Nine months ended September 30, 2020 2019 2020 2019 Company product sales $ 13,933 $ 18,228 $ 34,097 $ 48,591 Contract manufacturing sales 306 167 813 1,097 Research and development services and other income 100 71 $ 462 $ 241 Revenue, net $ 14,339 $ 18,466 $ 35,372 $ 49,929 Disaggregated information for the Company product sales revenue has been recognized in the accompanying unaudited interim Condensed Consolidated Statements of Operations and is presented below according to product type: Three months ended September 30, Nine months ended September 30, Company Product Sales 2020 2019 2020 2019 Topical $ 11,982 $ 13,271 $ 26,138 $ 35,240 Injectables 1,951 4,957 7,959 13,351 Total $ 13,933 $ 18,228 $ 34,097 $ 48,591 </t>
        </is>
      </c>
    </row>
    <row r="5">
      <c r="A5" s="4" t="inlineStr">
        <is>
          <t>Schedule of Accounts, Notes, Loans and Financing Receivable</t>
        </is>
      </c>
      <c r="B5" s="4" t="inlineStr">
        <is>
          <t xml:space="preserve">The Company's adjustments for the deductions to gross product sales are as follows: Three months ended September 30, Nine months ended September 30, 2020 2019 2020 2019 Gross product sales $ 44,264 $ 41,814 $ 104,147 $ 108,550 Deduction to gross product sales: Chargebacks and billbacks 24,585 14,573 54,091 37,285 Wholesaler fees for service 1,445 2,355 4,191 6,303 Sales discounts and other allowances 4,302 6,658 11,769 16,371 Total reduction to gross product sales $ 30,332 $ 23,586 $ 70,051 $ 59,959 Company product sales, net $ 13,933 $ 18,228 $ 34,097 $ 48,5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Inventories are valued at the lower of cost or net realizable value and using the first-in-first-out method. Inventories as of September 30, 2020 and December 31, 2019 consisted of: September 30, 2020 December 31, 2019 Raw materials $ 14,069 $ 14,117 Work in progress 326 133 Finished goods 19,822 10,989 Inventories reserve (7,300) (2,208) Inventories, net $ 26,917 $ 23,0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Property, Plant and Equipment</t>
        </is>
      </c>
      <c r="B4" s="4" t="inlineStr">
        <is>
          <t xml:space="preserve">Property, plant and equipment consists of the following: September 30, 2020 December 31, 2019 Land $ 401 $ 401 Building and improvements 58,997 58,959 Machinery and equipment 14,032 14,897 Computer hardware and software 4,867 4,771 Furniture and fixtures 677 705 Construction in progress 33,735 30,759 112,709 110,492 Less accumulated depreciation and amortization (16,404) (14,143) Property, plant and equipment, net $ 96,305 $ 96,3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4" t="inlineStr">
        <is>
          <t>Allowance for doubtful accounts</t>
        </is>
      </c>
      <c r="B2" s="6" t="n">
        <v>2422000</v>
      </c>
      <c r="C2" s="6" t="n">
        <v>2208000</v>
      </c>
    </row>
    <row r="3">
      <c r="A3" s="4" t="inlineStr">
        <is>
          <t>Common stock, par value (in dollars per share)</t>
        </is>
      </c>
      <c r="B3" s="7" t="n">
        <v>0.01</v>
      </c>
      <c r="C3" s="7" t="n">
        <v>0.01</v>
      </c>
    </row>
    <row r="4">
      <c r="A4" s="4" t="inlineStr">
        <is>
          <t>Common stock, shares authorized (in shares)</t>
        </is>
      </c>
      <c r="B4" s="5" t="n">
        <v>100000000</v>
      </c>
      <c r="C4" s="5" t="n">
        <v>100000000</v>
      </c>
    </row>
    <row r="5">
      <c r="A5" s="4" t="inlineStr">
        <is>
          <t>Common stock, shares issued (in shares)</t>
        </is>
      </c>
      <c r="B5" s="5" t="n">
        <v>6391569</v>
      </c>
      <c r="C5" s="5" t="n">
        <v>5385043</v>
      </c>
    </row>
    <row r="6">
      <c r="A6" s="4" t="inlineStr">
        <is>
          <t>Common stock, shares outstanding (in shares)</t>
        </is>
      </c>
      <c r="B6" s="5" t="n">
        <v>6391569</v>
      </c>
      <c r="C6" s="5" t="n">
        <v>5385043</v>
      </c>
    </row>
    <row r="7">
      <c r="A7" s="4" t="inlineStr">
        <is>
          <t>Convertible Notes Payable | Senior Notes, due May 2023</t>
        </is>
      </c>
    </row>
    <row r="8">
      <c r="A8" s="4" t="inlineStr">
        <is>
          <t>Aggregate principal amount</t>
        </is>
      </c>
      <c r="B8" s="6" t="n">
        <v>0</v>
      </c>
      <c r="C8" s="6" t="n">
        <v>66090000</v>
      </c>
    </row>
    <row r="9">
      <c r="A9" s="4" t="inlineStr">
        <is>
          <t>Convertible Notes Payable | Series B Senior Unsecured Convertible Notes</t>
        </is>
      </c>
    </row>
    <row r="10">
      <c r="A10" s="4" t="inlineStr">
        <is>
          <t>Aggregate principal amount</t>
        </is>
      </c>
      <c r="B10" s="5" t="n">
        <v>0</v>
      </c>
      <c r="C10" s="5" t="n">
        <v>34405000</v>
      </c>
    </row>
    <row r="11">
      <c r="A11" s="4" t="inlineStr">
        <is>
          <t>Convertible Notes Payable | Series C Senior Convertible Notes due 2023</t>
        </is>
      </c>
    </row>
    <row r="12">
      <c r="A12" s="4" t="inlineStr">
        <is>
          <t>Aggregate principal amount</t>
        </is>
      </c>
      <c r="B12" s="5" t="n">
        <v>50323000</v>
      </c>
      <c r="C12" s="5" t="n">
        <v>0</v>
      </c>
    </row>
    <row r="13">
      <c r="A13" s="4" t="inlineStr">
        <is>
          <t>Convertible Notes Payable | Series D Senior Convertible Notes</t>
        </is>
      </c>
    </row>
    <row r="14">
      <c r="A14" s="4" t="inlineStr">
        <is>
          <t>Aggregate principal amount</t>
        </is>
      </c>
      <c r="B14" s="5" t="n">
        <v>26396000</v>
      </c>
      <c r="C14" s="5" t="n">
        <v>0</v>
      </c>
    </row>
    <row r="15">
      <c r="A15" s="4" t="inlineStr">
        <is>
          <t>Convertible Notes Payable | Senior Notes, due February 2023</t>
        </is>
      </c>
    </row>
    <row r="16">
      <c r="A16" s="4" t="inlineStr">
        <is>
          <t>Aggregate principal amount</t>
        </is>
      </c>
      <c r="B16" s="5" t="n">
        <v>99209000</v>
      </c>
      <c r="C16" s="5" t="n">
        <v>88464000</v>
      </c>
    </row>
    <row r="17">
      <c r="A17" s="4" t="inlineStr">
        <is>
          <t>Revolving Credit Facility | Line of Credit</t>
        </is>
      </c>
    </row>
    <row r="18">
      <c r="A18" s="4" t="inlineStr">
        <is>
          <t>Aggregate principal amount</t>
        </is>
      </c>
      <c r="B18" s="6" t="n">
        <v>25000000</v>
      </c>
      <c r="C18" s="6" t="n">
        <v>2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9 Months Ended</t>
        </is>
      </c>
    </row>
    <row r="2">
      <c r="B2" s="2" t="inlineStr">
        <is>
          <t>Sep. 30, 2020</t>
        </is>
      </c>
    </row>
    <row r="3">
      <c r="A3" s="3" t="inlineStr">
        <is>
          <t>Discontinued Operations and Disposal Groups [Abstract]</t>
        </is>
      </c>
    </row>
    <row r="4">
      <c r="A4" s="4" t="inlineStr">
        <is>
          <t>Disposal Groups, Including Discontinued Operations</t>
        </is>
      </c>
      <c r="B4" s="4" t="inlineStr">
        <is>
          <t xml:space="preserve">Assets held for sale are presented on the Condensed Consolidated Balance Sheet as of September 30, 2020 and the breakdown is as follows: Book Value Fair Value Write-Down Machinery &amp; Equipment, net $ 512,232 $ 130,964 $ 381,269 Furniture, net $ 15,148 $ 2,242 $ 12,906 Total $ 527,380 $ 133,205 $ 394,1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Lease Expense</t>
        </is>
      </c>
      <c r="B4" s="4" t="inlineStr">
        <is>
          <t xml:space="preserve">The components of lease expense are as follows: Three months ended September 30, Nine months ended September 30, 2020 2019 2020 2019 Operating lease cost $ 159 $ 159 $ 475 $ 476 Finance lease cost: Amortization of right-of-use assets 4 5 11 11 Interest on lease liabilities 1 1 4 5 Total finance lease cost $ 5 $ 6 $ 15 $ 16 </t>
        </is>
      </c>
    </row>
    <row r="5">
      <c r="A5" s="4" t="inlineStr">
        <is>
          <t>Summary of Supplemental Balance Sheet Information</t>
        </is>
      </c>
      <c r="B5" s="4" t="inlineStr">
        <is>
          <t xml:space="preserve">Supplemental balance sheet information related to leases as of the periods presented are as follows: September 30, 2020 December 31, 2019 Operating Leases Other assets $ 2,125 $ 2,453 Capital lease obligation, current 463 434 Other long-term liabilities 1,844 2,199 Total operating lease liabilities 2,307 2,633 Finance Leases Property, plant, and equipment 81 81 Accumulated depreciation (25) (12) Property, plant, and equipment, net 56 69 Capital lease obligation, current 14 12 Other long-term liabilities 47 57 Total finance lease liabilities $ 61 $ 69 </t>
        </is>
      </c>
    </row>
    <row r="6">
      <c r="A6" s="4" t="inlineStr">
        <is>
          <t>Schedule of Finance Lease Liabilities by Maturity</t>
        </is>
      </c>
      <c r="B6" s="4" t="inlineStr">
        <is>
          <t xml:space="preserve">As of September 30, 2020, maturities of lease liabilities are as follows: Operating Financing Year Ending December 31, Leases Leases 2020 (excluding the three months ended December 31, 2020) $ 163 $ 5 2021 609 18 2022 548 18 2023 547 18 2024 234 12 2025 206 — Thereafter 633 — Total lease payments 2,940 71 Less imputed interest 633 10 Total $ 2,307 $ 61 </t>
        </is>
      </c>
    </row>
    <row r="7">
      <c r="A7" s="4" t="inlineStr">
        <is>
          <t>Summary of Operating Leases by Maturity</t>
        </is>
      </c>
      <c r="B7" s="4" t="inlineStr">
        <is>
          <t xml:space="preserve">As of September 30, 2020, maturities of lease liabilities are as follows: Operating Financing Year Ending December 31, Leases Leases 2020 (excluding the three months ended December 31, 2020) $ 163 $ 5 2021 609 18 2022 548 18 2023 547 18 2024 234 12 2025 206 — Thereafter 633 — Total lease payments 2,940 71 Less imputed interest 633 10 Total $ 2,307 $ 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Terms and Assumptions in Valuation of Convertible Option of Notes</t>
        </is>
      </c>
      <c r="B4" s="4" t="inlineStr">
        <is>
          <t>The terms and assumptions used to determine the fair value of the Warrants were as follows: Measurement Date July 20, 2020 Stock Price $2.45 Expected Life in Years 5.00 Annualized Volatility 79.5 % Discount Rate - Bond Equivalent Yield 0.3 % The terms and assumptions used in connection with the valuation of the convertible option of the 2023 Series B Notes were as follows: 12/31/2019 3/31/2020 5/28/2020 Issuance date 10/31/2019 10/31/2019 10/31/2019 Maturity date 5/1/2023 5/1/2023 5/1/2023 Term (years) 3.33 3.08 2.92 Principal $ 34,405 $ 34,405 $ 34,405 Seniority Senior unsecured Senior unsecured Senior unsecured Conversion price $ 7.20 $ 7.20 $ 7.20 Stock price $ 4.30 $ 2.80 $ 4.03 Risk free rate 1.6 % 0.3 % 0.2 % Volatility 47.3 % 55.0 % 62.5 % The terms and assumptions used to determine the fair value of the Warrants were as follows: Measurement Date 4/6/2020 5/28/2020 Stock Price $ 2.70 $ 4.03 Expected Life in Years 5.00 4.86 Annualized Volatility 77.6 % 79.0 % Discount Rate- Bond Equivalent Yield 0.4 % 0.3 %</t>
        </is>
      </c>
    </row>
    <row r="5">
      <c r="A5" s="4" t="inlineStr">
        <is>
          <t>Convertible Debt</t>
        </is>
      </c>
      <c r="B5" s="4" t="inlineStr">
        <is>
          <t xml:space="preserve">At September 30, 2020 and December 31, 2019, the net carrying value of the debt and the remaining unamortized debt discount and issuance costs are as follows: September 30, 2020 December 31, 2019 Face amount of the 2023 Series A Notes (due May 2023) $ — $ 66,090 Face amount of the 2023 Series B Notes (due May 2023) — 34,405 Face amount of the 2023 Series C Notes (due March 2023) 50,323 — Face amount of the 2023 Series D Notes (due May 2023) 26,396 — Face amount of the Revolver Credit Facility (due December 2022) 25,000 25,000 Face amount of the 2023 Loan (due February 2023) 99,209 88,464 Total carrying value 200,928 213,959 Less unamortized discounts and debt issuance costs (23,133) (27,589) Deferred gain of the 2023 Series D Notes (due May 2023) $ 21,023 $ — Total net carrying value $ 198,818 $ 186,3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Terms and Assumptions in Valuation of Convertible Option of Notes</t>
        </is>
      </c>
      <c r="B4" s="4" t="inlineStr">
        <is>
          <t>The terms and assumptions used to determine the fair value of the Warrants were as follows: Measurement Date July 20, 2020 Stock Price $2.45 Expected Life in Years 5.00 Annualized Volatility 79.5 % Discount Rate - Bond Equivalent Yield 0.3 % The terms and assumptions used in connection with the valuation of the convertible option of the 2023 Series B Notes were as follows: 12/31/2019 3/31/2020 5/28/2020 Issuance date 10/31/2019 10/31/2019 10/31/2019 Maturity date 5/1/2023 5/1/2023 5/1/2023 Term (years) 3.33 3.08 2.92 Principal $ 34,405 $ 34,405 $ 34,405 Seniority Senior unsecured Senior unsecured Senior unsecured Conversion price $ 7.20 $ 7.20 $ 7.20 Stock price $ 4.30 $ 2.80 $ 4.03 Risk free rate 1.6 % 0.3 % 0.2 % Volatility 47.3 % 55.0 % 62.5 % The terms and assumptions used to determine the fair value of the Warrants were as follows: Measurement Date 4/6/2020 5/28/2020 Stock Price $ 2.70 $ 4.03 Expected Life in Years 5.00 4.86 Annualized Volatility 77.6 % 79.0 % Discount Rate- Bond Equivalent Yield 0.4 % 0.3 %</t>
        </is>
      </c>
    </row>
    <row r="5">
      <c r="A5" s="4" t="inlineStr">
        <is>
          <t>Schedule of Liabilities Measured and Recognized at Fair Value on a Recurring Basis</t>
        </is>
      </c>
      <c r="B5" s="4" t="inlineStr">
        <is>
          <t xml:space="preserve">The following table sets forth the Company’s derivative liabilities as presented on the Condensed Consolidated Balance Sheet that were measured and recognized at fair value on a recurring basis classified under the appropriate level of the fair value hierarchy as of December 31, 2019 and September 30, 2020, respectively. Quoted Prices Significant Significant Balance Quoted Prices in Active markets for Significant Other Significant Unobservable Balance Descriptions (Level 1) (Level 2) (Level 3) December 31, 2019 (Level 1) (Level 2) (Level 3) September 30, 2020 Derivative liability related to Series B Convertible Notes — — $ 6,776 $ 6,776 — $ — $ — $ — Derivative liabilities related to the Series C Convertible Notes — — — — — — 6,726 6,726 Derivative liabilities related to Warrants — — $ — $ — — $ — $ — $ — Derivative liabilities — — $ 6,776 $ 6,776 — $ — $ 6,726 $ 6,726 </t>
        </is>
      </c>
    </row>
    <row r="6">
      <c r="A6" s="4" t="inlineStr">
        <is>
          <t>Schedule of Change in Fair Value of Level 3 Liabilities</t>
        </is>
      </c>
      <c r="B6" s="4" t="inlineStr">
        <is>
          <t xml:space="preserve">The following table set forth a summary of changes in the fair value of the Company’s Level 3 liabilities for the nine months ended September 30, 2020. Any unrealized gains or losses on the derivative liabilities were recorded in the change in derivative liability line on the Company's Condensed Consolidated Statement of Operations. Descriptions Balance as of (Gain) or loss recognized in earnings Balance as of Initial Measurement (Gain) or loss recognized in earnings Reclassification to stockholder's equity Balance as of Initial Measurement (Gain) or loss recognized in earnings Balance as of Fair value of convertible feature of Series B Convertible Notes $ 6,776 $ (3,995) $ 2,781 $ — $ 3,513 $ (6,294) $ — $ — $ — $ — Fair value of the derivative liabilities related to the Senior Credit Facilities — 5,253 5,253 — 318 — 5,571 — (5,571) — Fair value of convertible feature of Series C Convertible Notes — — — — — — — 5,481 1,245 6,726 Derivative liabilities related to Warrants — — — 1,406 760 (2,166) — — Change in the fair value of derivative liabilities $ 6,776 $ 1,258 $ 8,034 $ 1,406 $ 4,591 $ (8,460) $ 5,571 $ 5,481 $ (4,326) $ 6,7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Changes in goodwill during the nine months ended September 30, 2020 and the year ended December 31, 2019 were as follows: Goodwill Goodwill balance at December 31, 2018 $ 470 Foreign currency translation 21 Goodwill balance at December 31, 2019 $ 491 Foreign currency translation (12) Goodwill balance at September 30, 2020 $ 479 </t>
        </is>
      </c>
    </row>
    <row r="5">
      <c r="A5" s="4" t="inlineStr">
        <is>
          <t>Schedule of Finite-Lived Intangible Assets</t>
        </is>
      </c>
      <c r="B5" s="4" t="inlineStr">
        <is>
          <t xml:space="preserve">The following sets forth the major categories of the Company’s intangible assets and the weighted-average remaining amortization period as of September 30, 2020 and December 31, 2019. September 30, 2020 Gross Carrying Accumulated Net Carrying Weighted Average Trademarks and Technology $ 34,026 $ (10,630) $ 23,396 10.0 Product acquisition costs 9,708 — 9,708 N/A- See description below In process research and development ("IPR&amp;D") 388 — 388 N/A- See description below Customer relationships 3,604 (1,767) 1,837 5.1 Total $ 47,726 $ (12,397) $ 35,329 December 31, 2019 Gross Carrying Accumulated Net Carrying Weighted Average Trademarks and Technology $ 39,943 $ (10,885) $ 29,058 10.8 Product acquisition costs 13,103 — 13,103 N/A- See description below In-process research and development ("IPR&amp;D") 327 — 327 N/A- See description below Customer relationships 3,658 (1,501) 2,157 5.9 Total $ 57,031 $ (12,386) $ 44,645 Changes in intangibles during the three and nine months ended September 30, 2020 were as follows (in thousands): Trademarks and Technology Product Acquisition costs IPR&amp;D Customer Relationships Balance at June 30, 2020 $ 23,111 $ 9,372 $ 297 $ 1,886 Amortization (574) — — (90) IPR&amp;D placed in service — — — — Loss on impairment — — — — Foreign currency translation 859 336 91 41 Balance at September 30, 2020 $ 23,396 $ 9,708 $ 388 $ 1,837 Trademarks and Technology Product Acquisition costs IPR&amp;D Customer Relationships Balance at December 31, 2019 $ 29,058 $ 13,103 $ 327 $ 2,157 Amortization (1,766) — — (266) IPR&amp;D placed in service — — — — Loss on impairment (4,861) (3,512) — — Foreign currency translation 965 117 61 (54) Balance at September 30, 2020 $ 23,396 $ 9,708 $ 388 $ 1,837 </t>
        </is>
      </c>
    </row>
    <row r="6">
      <c r="A6" s="4" t="inlineStr">
        <is>
          <t>Schedule of Indefinite-Lived Intangible Assets</t>
        </is>
      </c>
      <c r="B6" s="4" t="inlineStr">
        <is>
          <t xml:space="preserve">The following sets forth the major categories of the Company’s intangible assets and the weighted-average remaining amortization period as of September 30, 2020 and December 31, 2019. September 30, 2020 Gross Carrying Accumulated Net Carrying Weighted Average Trademarks and Technology $ 34,026 $ (10,630) $ 23,396 10.0 Product acquisition costs 9,708 — 9,708 N/A- See description below In process research and development ("IPR&amp;D") 388 — 388 N/A- See description below Customer relationships 3,604 (1,767) 1,837 5.1 Total $ 47,726 $ (12,397) $ 35,329 December 31, 2019 Gross Carrying Accumulated Net Carrying Weighted Average Trademarks and Technology $ 39,943 $ (10,885) $ 29,058 10.8 Product acquisition costs 13,103 — 13,103 N/A- See description below In-process research and development ("IPR&amp;D") 327 — 327 N/A- See description below Customer relationships 3,658 (1,501) 2,157 5.9 Total $ 57,031 $ (12,386) $ 44,645 Changes in intangibles during the three and nine months ended September 30, 2020 were as follows (in thousands): Trademarks and Technology Product Acquisition costs IPR&amp;D Customer Relationships Balance at June 30, 2020 $ 23,111 $ 9,372 $ 297 $ 1,886 Amortization (574) — — (90) IPR&amp;D placed in service — — — — Loss on impairment — — — — Foreign currency translation 859 336 91 41 Balance at September 30, 2020 $ 23,396 $ 9,708 $ 388 $ 1,837 Trademarks and Technology Product Acquisition costs IPR&amp;D Customer Relationships Balance at December 31, 2019 $ 29,058 $ 13,103 $ 327 $ 2,157 Amortization (1,766) — — (266) IPR&amp;D placed in service — — — — Loss on impairment (4,861) (3,512) — — Foreign currency translation 965 117 61 (54) Balance at September 30, 2020 $ 23,396 $ 9,708 $ 388 $ 1,837 </t>
        </is>
      </c>
    </row>
    <row r="7">
      <c r="A7" s="4" t="inlineStr">
        <is>
          <t>Schedule Of Intangible Assets, Useful Life</t>
        </is>
      </c>
      <c r="B7" s="4" t="inlineStr">
        <is>
          <t>The useful lives of the Company’s intangibles are as follows: Intangibles Category Amortizable Life Product Acquisition Costs 10 years Trademarks and Technology 15 years Customer Relationships 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Valuation Assumptions</t>
        </is>
      </c>
      <c r="B4" s="4" t="inlineStr">
        <is>
          <t>The fair value of each option award is estimated on the date of grant using the Black-Scholes option-pricing formula that uses assumptions noted in the following table. Expected volatilities and risk-free interest rates are based upon the expected life of the grant. Nine Months Ended September 30, Assumptions 2020 2019 Expected dividends — — Risk-free rate 0.20% - 1.60% 1.38%-2.47% Expected volatility 78.56% - 158.21% 64.3% - 75.2% Expected term (in years) 3.2 - 3.3 years 3.2 - 3.3 years</t>
        </is>
      </c>
    </row>
    <row r="5">
      <c r="A5" s="4" t="inlineStr">
        <is>
          <t>Schedule of Stock Option Activity</t>
        </is>
      </c>
      <c r="B5" s="4" t="inlineStr">
        <is>
          <t xml:space="preserve">A summary of option activity under the 1999 Director Stock Option Plan, 2009 Equity Incentive Plan, and the 2016 Equity Incentive Plan as of September 30, 2020 and changes during the period are presented below: Number of Options Weighted Average Exercise Price Outstanding as of January 1, 2020 516,820 $ 33.40 Issued 348,612 3.87 Exercised — — Forfeited (40,911) 10.19 Expired (229,309) 33.23 Outstanding as of September 30, 2020 595,212 $ 17.76 Exercisable as of September 30, 2020 201,851 $ 40.54 </t>
        </is>
      </c>
    </row>
    <row r="6">
      <c r="A6" s="4" t="inlineStr">
        <is>
          <t>Schedule of Stock Options Outstanding and Exercisable</t>
        </is>
      </c>
      <c r="B6" s="4" t="inlineStr">
        <is>
          <t xml:space="preserve">The following tables summarize information regarding options outstanding and exercisable at September 30, 2020: Outstanding: Stock Weighted Weighted Range of Exercise Prices Outstanding Exercise Price Contractual Life $0.00 - $7.80 343,796 $ 3.96 9.23 $7.81 - $15.0 59,528 10.30 6.71 $15.1 - $55.0 118,450 24.03 7.19 $55.1 - $106.7 73,438 78.31 5.35 Total 595,212 $ 17.76 8.09 Exercisable: Range of Exercise Prices Stock Options Exercisable Weighted Average Exercise Price $0.00 - $7.80 10,951 $ 6.52 $7.81 - $15.0 49,318 10.59 $15.1 - $55.0 68,368 27.11 $55.1 - $106.7 73,214 78.35 Total 201,851 $ 40.54 </t>
        </is>
      </c>
    </row>
    <row r="7">
      <c r="A7" s="4" t="inlineStr">
        <is>
          <t>Schedule of Nonvested Restricted Stock Units Activity</t>
        </is>
      </c>
      <c r="B7" s="4" t="inlineStr">
        <is>
          <t>The following table summarizes the number of unvested RSUs and their weighted average exercise price for the nine months ended September 30, 2020. Number of RSUs Weighted Average Grant Date Fair Value Non-vested balance at January 1, 2020 6,268 $ 40.69 Changes during the period: Shares granted 23,505 * 2.34 Shares vested (4,908) 43.58 Shares forfeited — — Non-vested balance at September 30, 2020 24,865 $ 3.87 • Represents shares granted not accounted for under the 2016 pla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Expenses (Tables)</t>
        </is>
      </c>
      <c r="B1" s="2" t="inlineStr">
        <is>
          <t>9 Months Ended</t>
        </is>
      </c>
    </row>
    <row r="2">
      <c r="B2" s="2" t="inlineStr">
        <is>
          <t>Sep. 30, 2020</t>
        </is>
      </c>
    </row>
    <row r="3">
      <c r="A3" s="3" t="inlineStr">
        <is>
          <t>Other Income and Expenses [Abstract]</t>
        </is>
      </c>
    </row>
    <row r="4">
      <c r="A4" s="4" t="inlineStr">
        <is>
          <t>Schedule of Accrued Expenses</t>
        </is>
      </c>
      <c r="B4" s="4" t="inlineStr">
        <is>
          <t xml:space="preserve">As of September 30, 2020 and December 31, 2019, the largest components of accrued expenses were: September 30, 2020 December 31, 2019 Payroll 2,194 1,789 Professional Fees 1,616 1,881 Medicaid and Medicare Rebates 1,599 987 Interest Expense 1,123 1,539 Rebates 970 774 Wholesaler Fees 416 747 Clinical Studies 334 334 Royalties 326 377 Inventory and Supplies 150 250 Capital Expenditures 17 23 Other 491 584 $ 9,236 $ 9,2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74" customWidth="1" min="1" max="1"/>
    <col width="21" customWidth="1" min="2" max="2"/>
    <col width="20" customWidth="1" min="3" max="3"/>
    <col width="20" customWidth="1" min="4" max="4"/>
    <col width="21" customWidth="1" min="5" max="5"/>
    <col width="21" customWidth="1" min="6" max="6"/>
    <col width="35" customWidth="1" min="7" max="7"/>
    <col width="21" customWidth="1" min="8" max="8"/>
    <col width="22" customWidth="1" min="9" max="9"/>
    <col width="18" customWidth="1" min="10" max="10"/>
    <col width="20" customWidth="1" min="11" max="11"/>
    <col width="21" customWidth="1" min="12" max="12"/>
    <col width="21" customWidth="1" min="13" max="13"/>
  </cols>
  <sheetData>
    <row r="1">
      <c r="A1" s="1" t="inlineStr">
        <is>
          <t>Nature of the Business and Going Concern (Details) $ in Thousands</t>
        </is>
      </c>
      <c r="B1" s="2" t="inlineStr">
        <is>
          <t>Oct. 23, 2020USD ($)</t>
        </is>
      </c>
      <c r="C1" s="2" t="inlineStr">
        <is>
          <t>May 28, 2020USD ($)</t>
        </is>
      </c>
      <c r="D1" s="2" t="inlineStr">
        <is>
          <t>May 15, 2020USD ($)</t>
        </is>
      </c>
      <c r="E1" s="2" t="inlineStr">
        <is>
          <t>Sep. 30, 2020USD ($)</t>
        </is>
      </c>
      <c r="F1" s="2" t="inlineStr">
        <is>
          <t>Sep. 30, 2019USD ($)</t>
        </is>
      </c>
      <c r="G1" s="2" t="inlineStr">
        <is>
          <t>Sep. 30, 2020USD ($)segmentproduct</t>
        </is>
      </c>
      <c r="H1" s="2" t="inlineStr">
        <is>
          <t>Sep. 30, 2019USD ($)</t>
        </is>
      </c>
      <c r="I1" s="2" t="inlineStr">
        <is>
          <t>Jun. 19, 2020employee</t>
        </is>
      </c>
      <c r="J1" s="2" t="inlineStr">
        <is>
          <t>May 31, 2020lease</t>
        </is>
      </c>
      <c r="K1" s="2" t="inlineStr">
        <is>
          <t>May 04, 2020USD ($)</t>
        </is>
      </c>
      <c r="L1" s="2" t="inlineStr">
        <is>
          <t>Dec. 31, 2019USD ($)</t>
        </is>
      </c>
      <c r="M1" s="2" t="inlineStr">
        <is>
          <t>Dec. 31, 2018USD ($)</t>
        </is>
      </c>
    </row>
    <row r="2">
      <c r="A2" s="3" t="inlineStr">
        <is>
          <t>Summary of Significant Accounting Policies Details [Line Items]</t>
        </is>
      </c>
    </row>
    <row r="3">
      <c r="A3" s="4" t="inlineStr">
        <is>
          <t>Segments | segment</t>
        </is>
      </c>
      <c r="G3" s="5" t="n">
        <v>1</v>
      </c>
    </row>
    <row r="4">
      <c r="A4" s="4" t="inlineStr">
        <is>
          <t>Impairment charges</t>
        </is>
      </c>
      <c r="E4" s="6" t="n">
        <v>0</v>
      </c>
      <c r="F4" s="6" t="n">
        <v>0</v>
      </c>
      <c r="G4" s="6" t="n">
        <v>8373</v>
      </c>
      <c r="H4" s="6" t="n">
        <v>0</v>
      </c>
    </row>
    <row r="5">
      <c r="A5" s="4" t="inlineStr">
        <is>
          <t>Annual salary amount, reduction in pay</t>
        </is>
      </c>
      <c r="K5" s="6" t="n">
        <v>100</v>
      </c>
    </row>
    <row r="6">
      <c r="A6" s="4" t="inlineStr">
        <is>
          <t>Number of terminated employees | employee</t>
        </is>
      </c>
      <c r="I6" s="5" t="n">
        <v>53</v>
      </c>
    </row>
    <row r="7">
      <c r="A7" s="4" t="inlineStr">
        <is>
          <t>Number of furloughed employees | employee</t>
        </is>
      </c>
      <c r="I7" s="5" t="n">
        <v>15</v>
      </c>
    </row>
    <row r="8">
      <c r="A8" s="4" t="inlineStr">
        <is>
          <t>Proceeds received under PPP</t>
        </is>
      </c>
      <c r="D8" s="6" t="n">
        <v>3400</v>
      </c>
    </row>
    <row r="9">
      <c r="A9" s="4" t="inlineStr">
        <is>
          <t>Stated interest rate</t>
        </is>
      </c>
      <c r="D9" s="4" t="inlineStr">
        <is>
          <t>1.00%</t>
        </is>
      </c>
    </row>
    <row r="10">
      <c r="A10" s="4" t="inlineStr">
        <is>
          <t>Number of modified leases | lease</t>
        </is>
      </c>
      <c r="J10" s="5" t="n">
        <v>1</v>
      </c>
    </row>
    <row r="11">
      <c r="A11" s="4" t="inlineStr">
        <is>
          <t>Employee base, percentage decrease in recruitment</t>
        </is>
      </c>
      <c r="E11" s="4" t="inlineStr">
        <is>
          <t>31.00%</t>
        </is>
      </c>
      <c r="G11" s="4" t="inlineStr">
        <is>
          <t>31.00%</t>
        </is>
      </c>
    </row>
    <row r="12">
      <c r="A12" s="4" t="inlineStr">
        <is>
          <t>Employee severance costs</t>
        </is>
      </c>
      <c r="G12" s="6" t="n">
        <v>300</v>
      </c>
    </row>
    <row r="13">
      <c r="A13" s="4" t="inlineStr">
        <is>
          <t>Accumulated deficit</t>
        </is>
      </c>
      <c r="E13" s="6" t="n">
        <v>163152</v>
      </c>
      <c r="G13" s="5" t="n">
        <v>163152</v>
      </c>
      <c r="L13" s="6" t="n">
        <v>121474</v>
      </c>
    </row>
    <row r="14">
      <c r="A14" s="4" t="inlineStr">
        <is>
          <t>Principal amount of outstanding borrowings</t>
        </is>
      </c>
      <c r="E14" s="5" t="n">
        <v>198800</v>
      </c>
      <c r="G14" s="5" t="n">
        <v>198800</v>
      </c>
    </row>
    <row r="15">
      <c r="A15" s="4" t="inlineStr">
        <is>
          <t>Cash, cash equivalents and restricted cash in the statement of cash flows</t>
        </is>
      </c>
      <c r="E15" s="5" t="n">
        <v>10372</v>
      </c>
      <c r="F15" s="6" t="n">
        <v>7381</v>
      </c>
      <c r="G15" s="5" t="n">
        <v>10372</v>
      </c>
      <c r="H15" s="6" t="n">
        <v>7381</v>
      </c>
      <c r="L15" s="6" t="n">
        <v>16182</v>
      </c>
      <c r="M15" s="6" t="n">
        <v>13069</v>
      </c>
    </row>
    <row r="16">
      <c r="A16" s="4" t="inlineStr">
        <is>
          <t>Derivative liability</t>
        </is>
      </c>
      <c r="C16" s="6" t="n">
        <v>6300</v>
      </c>
      <c r="E16" s="6" t="n">
        <v>5600</v>
      </c>
      <c r="G16" s="5" t="n">
        <v>5600</v>
      </c>
    </row>
    <row r="17">
      <c r="A17" s="4" t="inlineStr">
        <is>
          <t>Reverse stock split, conversion ratio</t>
        </is>
      </c>
      <c r="C17" s="8" t="n">
        <v>0.1</v>
      </c>
    </row>
    <row r="18">
      <c r="A18" s="4" t="inlineStr">
        <is>
          <t>Executive Leadership Team</t>
        </is>
      </c>
    </row>
    <row r="19">
      <c r="A19" s="3" t="inlineStr">
        <is>
          <t>Summary of Significant Accounting Policies Details [Line Items]</t>
        </is>
      </c>
    </row>
    <row r="20">
      <c r="A20" s="4" t="inlineStr">
        <is>
          <t>Percentage of pay reduction</t>
        </is>
      </c>
      <c r="K20" s="4" t="inlineStr">
        <is>
          <t>20000000.00%</t>
        </is>
      </c>
    </row>
    <row r="21">
      <c r="A21" s="4" t="inlineStr">
        <is>
          <t>All Employees</t>
        </is>
      </c>
    </row>
    <row r="22">
      <c r="A22" s="3" t="inlineStr">
        <is>
          <t>Summary of Significant Accounting Policies Details [Line Items]</t>
        </is>
      </c>
    </row>
    <row r="23">
      <c r="A23" s="4" t="inlineStr">
        <is>
          <t>Percentage of pay reduction</t>
        </is>
      </c>
      <c r="K23" s="4" t="inlineStr">
        <is>
          <t>15000000.00%</t>
        </is>
      </c>
    </row>
    <row r="24">
      <c r="A24" s="4" t="inlineStr">
        <is>
          <t>Subsequent Event | Business Transfer Agreement</t>
        </is>
      </c>
    </row>
    <row r="25">
      <c r="A25" s="3" t="inlineStr">
        <is>
          <t>Summary of Significant Accounting Policies Details [Line Items]</t>
        </is>
      </c>
    </row>
    <row r="26">
      <c r="A26" s="4" t="inlineStr">
        <is>
          <t>Purchase price</t>
        </is>
      </c>
      <c r="B26" s="6" t="n">
        <v>125</v>
      </c>
    </row>
    <row r="27">
      <c r="A27" s="4" t="inlineStr">
        <is>
          <t>Product acquisition costs</t>
        </is>
      </c>
    </row>
    <row r="28">
      <c r="A28" s="3" t="inlineStr">
        <is>
          <t>Summary of Significant Accounting Policies Details [Line Items]</t>
        </is>
      </c>
    </row>
    <row r="29">
      <c r="A29" s="4" t="inlineStr">
        <is>
          <t>Loss on impairment of intangible assets</t>
        </is>
      </c>
      <c r="G29" s="5" t="n">
        <v>3512</v>
      </c>
    </row>
    <row r="30">
      <c r="A30" s="4" t="inlineStr">
        <is>
          <t>Trademarks and Technology</t>
        </is>
      </c>
    </row>
    <row r="31">
      <c r="A31" s="3" t="inlineStr">
        <is>
          <t>Summary of Significant Accounting Policies Details [Line Items]</t>
        </is>
      </c>
    </row>
    <row r="32">
      <c r="A32" s="4" t="inlineStr">
        <is>
          <t>Impairment charges, finite-lived</t>
        </is>
      </c>
      <c r="G32" s="6" t="n">
        <v>4861</v>
      </c>
    </row>
    <row r="33">
      <c r="A33" s="4" t="inlineStr">
        <is>
          <t>United States</t>
        </is>
      </c>
    </row>
    <row r="34">
      <c r="A34" s="3" t="inlineStr">
        <is>
          <t>Summary of Significant Accounting Policies Details [Line Items]</t>
        </is>
      </c>
    </row>
    <row r="35">
      <c r="A35" s="4" t="inlineStr">
        <is>
          <t>Generic products marketed | product</t>
        </is>
      </c>
      <c r="G35" s="5" t="n">
        <v>38</v>
      </c>
    </row>
    <row r="36">
      <c r="A36" s="4" t="inlineStr">
        <is>
          <t>Branded generic products marketed | product</t>
        </is>
      </c>
      <c r="G36" s="5" t="n">
        <v>4</v>
      </c>
    </row>
    <row r="37">
      <c r="A37" s="4" t="inlineStr">
        <is>
          <t>Canada</t>
        </is>
      </c>
    </row>
    <row r="38">
      <c r="A38" s="3" t="inlineStr">
        <is>
          <t>Summary of Significant Accounting Policies Details [Line Items]</t>
        </is>
      </c>
    </row>
    <row r="39">
      <c r="A39" s="4" t="inlineStr">
        <is>
          <t>Generic and branded products marketed | product</t>
        </is>
      </c>
      <c r="G39" s="5" t="n">
        <v>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mmary of Significant Accounting Policies - Narrative (Details) $ in Thousands</t>
        </is>
      </c>
      <c r="B1" s="2" t="inlineStr">
        <is>
          <t>May 28, 2020USD ($)</t>
        </is>
      </c>
      <c r="C1" s="2" t="inlineStr">
        <is>
          <t>Sep. 30, 2020USD ($)</t>
        </is>
      </c>
      <c r="D1" s="2" t="inlineStr">
        <is>
          <t>Sep. 30, 2019USD ($)</t>
        </is>
      </c>
      <c r="E1" s="2" t="inlineStr">
        <is>
          <t>Sep. 30, 2020USD ($)</t>
        </is>
      </c>
      <c r="F1" s="2" t="inlineStr">
        <is>
          <t>Sep. 30, 2019USD ($)</t>
        </is>
      </c>
      <c r="G1" s="2" t="inlineStr">
        <is>
          <t>Dec. 31, 2019USD ($)</t>
        </is>
      </c>
      <c r="H1" s="2" t="inlineStr">
        <is>
          <t>Jan. 31, 2019USD ($)</t>
        </is>
      </c>
    </row>
    <row r="2">
      <c r="A2" s="3" t="inlineStr">
        <is>
          <t>Summary of Significant Accounting Policies Details [Line Items]</t>
        </is>
      </c>
    </row>
    <row r="3">
      <c r="A3" s="4" t="inlineStr">
        <is>
          <t>Reverse stock split, conversion ratio</t>
        </is>
      </c>
      <c r="B3" s="8" t="n">
        <v>0.1</v>
      </c>
    </row>
    <row r="4">
      <c r="A4" s="4" t="inlineStr">
        <is>
          <t>Derivative liability</t>
        </is>
      </c>
      <c r="B4" s="6" t="n">
        <v>6300</v>
      </c>
      <c r="C4" s="6" t="n">
        <v>5600</v>
      </c>
      <c r="E4" s="6" t="n">
        <v>5600</v>
      </c>
    </row>
    <row r="5">
      <c r="A5" s="4" t="inlineStr">
        <is>
          <t>Revenue, net</t>
        </is>
      </c>
      <c r="C5" s="5" t="n">
        <v>44264</v>
      </c>
      <c r="D5" s="6" t="n">
        <v>41814</v>
      </c>
      <c r="E5" s="5" t="n">
        <v>104147</v>
      </c>
      <c r="F5" s="6" t="n">
        <v>108550</v>
      </c>
    </row>
    <row r="6">
      <c r="A6" s="4" t="inlineStr">
        <is>
          <t>Assets</t>
        </is>
      </c>
      <c r="C6" s="5" t="n">
        <v>190254</v>
      </c>
      <c r="E6" s="5" t="n">
        <v>190254</v>
      </c>
      <c r="G6" s="6" t="n">
        <v>206905</v>
      </c>
    </row>
    <row r="7">
      <c r="A7" s="4" t="inlineStr">
        <is>
          <t>Convertible Note 2019</t>
        </is>
      </c>
    </row>
    <row r="8">
      <c r="A8" s="3" t="inlineStr">
        <is>
          <t>Summary of Significant Accounting Policies Details [Line Items]</t>
        </is>
      </c>
    </row>
    <row r="9">
      <c r="A9" s="4" t="inlineStr">
        <is>
          <t>Restricted cash</t>
        </is>
      </c>
      <c r="H9" s="6" t="n">
        <v>2700</v>
      </c>
    </row>
    <row r="10">
      <c r="A10" s="4" t="inlineStr">
        <is>
          <t>Domestic</t>
        </is>
      </c>
    </row>
    <row r="11">
      <c r="A11" s="3" t="inlineStr">
        <is>
          <t>Summary of Significant Accounting Policies Details [Line Items]</t>
        </is>
      </c>
    </row>
    <row r="12">
      <c r="A12" s="4" t="inlineStr">
        <is>
          <t>Revenue, net</t>
        </is>
      </c>
      <c r="C12" s="5" t="n">
        <v>12700</v>
      </c>
      <c r="D12" s="5" t="n">
        <v>13400</v>
      </c>
      <c r="E12" s="5" t="n">
        <v>27800</v>
      </c>
      <c r="F12" s="5" t="n">
        <v>36500</v>
      </c>
    </row>
    <row r="13">
      <c r="A13" s="4" t="inlineStr">
        <is>
          <t>Assets</t>
        </is>
      </c>
      <c r="C13" s="5" t="n">
        <v>147900</v>
      </c>
      <c r="D13" s="5" t="n">
        <v>142500</v>
      </c>
      <c r="E13" s="5" t="n">
        <v>147900</v>
      </c>
      <c r="F13" s="5" t="n">
        <v>142500</v>
      </c>
    </row>
    <row r="14">
      <c r="A14" s="4" t="inlineStr">
        <is>
          <t>Foreign</t>
        </is>
      </c>
    </row>
    <row r="15">
      <c r="A15" s="3" t="inlineStr">
        <is>
          <t>Summary of Significant Accounting Policies Details [Line Items]</t>
        </is>
      </c>
    </row>
    <row r="16">
      <c r="A16" s="4" t="inlineStr">
        <is>
          <t>Revenue, net</t>
        </is>
      </c>
      <c r="C16" s="5" t="n">
        <v>1600</v>
      </c>
      <c r="D16" s="5" t="n">
        <v>5100</v>
      </c>
      <c r="E16" s="5" t="n">
        <v>7600</v>
      </c>
      <c r="F16" s="5" t="n">
        <v>13400</v>
      </c>
    </row>
    <row r="17">
      <c r="A17" s="4" t="inlineStr">
        <is>
          <t>Assets</t>
        </is>
      </c>
      <c r="C17" s="6" t="n">
        <v>42400</v>
      </c>
      <c r="D17" s="6" t="n">
        <v>53700</v>
      </c>
      <c r="E17" s="6" t="n">
        <v>42400</v>
      </c>
      <c r="F17" s="6" t="n">
        <v>53700</v>
      </c>
    </row>
    <row r="18">
      <c r="A18" s="4" t="inlineStr">
        <is>
          <t>Sales Revenue</t>
        </is>
      </c>
    </row>
    <row r="19">
      <c r="A19" s="3" t="inlineStr">
        <is>
          <t>Summary of Significant Accounting Policies Details [Line Items]</t>
        </is>
      </c>
    </row>
    <row r="20">
      <c r="A20" s="4" t="inlineStr">
        <is>
          <t>Concentration risk</t>
        </is>
      </c>
      <c r="C20" s="4" t="inlineStr">
        <is>
          <t>47.00%</t>
        </is>
      </c>
      <c r="D20" s="4" t="inlineStr">
        <is>
          <t>47.00%</t>
        </is>
      </c>
      <c r="E20" s="4" t="inlineStr">
        <is>
          <t>34.00%</t>
        </is>
      </c>
      <c r="F20" s="4" t="inlineStr">
        <is>
          <t>48.00%</t>
        </is>
      </c>
    </row>
    <row r="21">
      <c r="A21" s="4" t="inlineStr">
        <is>
          <t>Sales Revenue | Customer One</t>
        </is>
      </c>
    </row>
    <row r="22">
      <c r="A22" s="3" t="inlineStr">
        <is>
          <t>Summary of Significant Accounting Policies Details [Line Items]</t>
        </is>
      </c>
    </row>
    <row r="23">
      <c r="A23" s="4" t="inlineStr">
        <is>
          <t>Concentration risk</t>
        </is>
      </c>
      <c r="C23" s="4" t="inlineStr">
        <is>
          <t>21.00%</t>
        </is>
      </c>
      <c r="D23" s="4" t="inlineStr">
        <is>
          <t>35.00%</t>
        </is>
      </c>
      <c r="E23" s="4" t="inlineStr">
        <is>
          <t>22.00%</t>
        </is>
      </c>
      <c r="F23" s="4" t="inlineStr">
        <is>
          <t>29.00%</t>
        </is>
      </c>
    </row>
    <row r="24">
      <c r="A24" s="4" t="inlineStr">
        <is>
          <t>Sales Revenue | Customer Two</t>
        </is>
      </c>
    </row>
    <row r="25">
      <c r="A25" s="3" t="inlineStr">
        <is>
          <t>Summary of Significant Accounting Policies Details [Line Items]</t>
        </is>
      </c>
    </row>
    <row r="26">
      <c r="A26" s="4" t="inlineStr">
        <is>
          <t>Concentration risk</t>
        </is>
      </c>
      <c r="C26" s="4" t="inlineStr">
        <is>
          <t>13.00%</t>
        </is>
      </c>
      <c r="D26" s="4" t="inlineStr">
        <is>
          <t>12.00%</t>
        </is>
      </c>
      <c r="E26" s="4" t="inlineStr">
        <is>
          <t>12.00%</t>
        </is>
      </c>
      <c r="F26" s="4" t="inlineStr">
        <is>
          <t>19.00%</t>
        </is>
      </c>
    </row>
    <row r="27">
      <c r="A27" s="4" t="inlineStr">
        <is>
          <t>Sales Revenue | Customer Three</t>
        </is>
      </c>
    </row>
    <row r="28">
      <c r="A28" s="3" t="inlineStr">
        <is>
          <t>Summary of Significant Accounting Policies Details [Line Items]</t>
        </is>
      </c>
    </row>
    <row r="29">
      <c r="A29" s="4" t="inlineStr">
        <is>
          <t>Concentration risk</t>
        </is>
      </c>
      <c r="C29" s="4" t="inlineStr">
        <is>
          <t>13.00%</t>
        </is>
      </c>
    </row>
    <row r="30">
      <c r="A30" s="4" t="inlineStr">
        <is>
          <t>Accounts Receivable</t>
        </is>
      </c>
    </row>
    <row r="31">
      <c r="A31" s="3" t="inlineStr">
        <is>
          <t>Summary of Significant Accounting Policies Details [Line Items]</t>
        </is>
      </c>
    </row>
    <row r="32">
      <c r="A32" s="4" t="inlineStr">
        <is>
          <t>Concentration risk</t>
        </is>
      </c>
      <c r="E32" s="4" t="inlineStr">
        <is>
          <t>46.00%</t>
        </is>
      </c>
      <c r="F32" s="4" t="inlineStr">
        <is>
          <t>47.00%</t>
        </is>
      </c>
    </row>
    <row r="33">
      <c r="A33" s="4" t="inlineStr">
        <is>
          <t>Fair Value | Series C Senior Convertible Notes due 2023</t>
        </is>
      </c>
    </row>
    <row r="34">
      <c r="A34" s="3" t="inlineStr">
        <is>
          <t>Summary of Significant Accounting Policies Details [Line Items]</t>
        </is>
      </c>
    </row>
    <row r="35">
      <c r="A35" s="4" t="inlineStr">
        <is>
          <t>Debt instrument, fair value disclosure</t>
        </is>
      </c>
      <c r="C35" s="6" t="n">
        <v>27531</v>
      </c>
      <c r="E35" s="6" t="n">
        <v>27531</v>
      </c>
    </row>
    <row r="36">
      <c r="A36" s="4" t="inlineStr">
        <is>
          <t>Fair Value | Series D Senior Convertible Notes</t>
        </is>
      </c>
    </row>
    <row r="37">
      <c r="A37" s="3" t="inlineStr">
        <is>
          <t>Summary of Significant Accounting Policies Details [Line Items]</t>
        </is>
      </c>
    </row>
    <row r="38">
      <c r="A38" s="4" t="inlineStr">
        <is>
          <t>Debt instrument, fair value disclosure</t>
        </is>
      </c>
      <c r="C38" s="5" t="n">
        <v>10500</v>
      </c>
      <c r="E38" s="5" t="n">
        <v>10500</v>
      </c>
    </row>
    <row r="39">
      <c r="A39" s="4" t="inlineStr">
        <is>
          <t>Book Value | Series C Senior Convertible Notes due 2023</t>
        </is>
      </c>
    </row>
    <row r="40">
      <c r="A40" s="3" t="inlineStr">
        <is>
          <t>Summary of Significant Accounting Policies Details [Line Items]</t>
        </is>
      </c>
    </row>
    <row r="41">
      <c r="A41" s="4" t="inlineStr">
        <is>
          <t>Debt instrument, fair value disclosure</t>
        </is>
      </c>
      <c r="C41" s="5" t="n">
        <v>30992</v>
      </c>
      <c r="E41" s="5" t="n">
        <v>30992</v>
      </c>
    </row>
    <row r="42">
      <c r="A42" s="4" t="inlineStr">
        <is>
          <t>Book Value | Series D Senior Convertible Notes</t>
        </is>
      </c>
    </row>
    <row r="43">
      <c r="A43" s="3" t="inlineStr">
        <is>
          <t>Summary of Significant Accounting Policies Details [Line Items]</t>
        </is>
      </c>
    </row>
    <row r="44">
      <c r="A44" s="4" t="inlineStr">
        <is>
          <t>Debt instrument, fair value disclosure</t>
        </is>
      </c>
      <c r="C44" s="6" t="n">
        <v>47419</v>
      </c>
      <c r="E44" s="6" t="n">
        <v>474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and Cash Equivalents and Restricted Cash (Details) - USD ($) $ in Thousands</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and cash equivalents</t>
        </is>
      </c>
      <c r="B3" s="6" t="n">
        <v>9698</v>
      </c>
      <c r="C3" s="6" t="n">
        <v>15508</v>
      </c>
      <c r="D3" s="6" t="n">
        <v>6707</v>
      </c>
    </row>
    <row r="4">
      <c r="A4" s="4" t="inlineStr">
        <is>
          <t>Restricted cash</t>
        </is>
      </c>
      <c r="B4" s="5" t="n">
        <v>206</v>
      </c>
      <c r="C4" s="5" t="n">
        <v>206</v>
      </c>
      <c r="D4" s="5" t="n">
        <v>206</v>
      </c>
    </row>
    <row r="5">
      <c r="A5" s="4" t="inlineStr">
        <is>
          <t>Restricted cash in other assets</t>
        </is>
      </c>
      <c r="B5" s="5" t="n">
        <v>468</v>
      </c>
      <c r="D5" s="5" t="n">
        <v>468</v>
      </c>
    </row>
    <row r="6">
      <c r="A6" s="4" t="inlineStr">
        <is>
          <t>Cash, cash equivalents and restricted cash in the statement of cash flows</t>
        </is>
      </c>
      <c r="B6" s="6" t="n">
        <v>10372</v>
      </c>
      <c r="C6" s="6" t="n">
        <v>16182</v>
      </c>
      <c r="D6" s="6" t="n">
        <v>7381</v>
      </c>
      <c r="E6" s="6" t="n">
        <v>130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 net</t>
        </is>
      </c>
      <c r="B4" s="6" t="n">
        <v>14339</v>
      </c>
      <c r="C4" s="6" t="n">
        <v>18466</v>
      </c>
      <c r="D4" s="6" t="n">
        <v>35372</v>
      </c>
      <c r="E4" s="6" t="n">
        <v>49929</v>
      </c>
    </row>
    <row r="5">
      <c r="A5" s="3" t="inlineStr">
        <is>
          <t>Costs and expenses:</t>
        </is>
      </c>
    </row>
    <row r="6">
      <c r="A6" s="4" t="inlineStr">
        <is>
          <t>Cost of revenues</t>
        </is>
      </c>
      <c r="B6" s="5" t="n">
        <v>14225</v>
      </c>
      <c r="C6" s="5" t="n">
        <v>11186</v>
      </c>
      <c r="D6" s="5" t="n">
        <v>33919</v>
      </c>
      <c r="E6" s="5" t="n">
        <v>28346</v>
      </c>
    </row>
    <row r="7">
      <c r="A7" s="4" t="inlineStr">
        <is>
          <t>Selling, general and administrative expenses</t>
        </is>
      </c>
      <c r="B7" s="5" t="n">
        <v>6543</v>
      </c>
      <c r="C7" s="5" t="n">
        <v>5007</v>
      </c>
      <c r="D7" s="5" t="n">
        <v>18249</v>
      </c>
      <c r="E7" s="5" t="n">
        <v>15707</v>
      </c>
    </row>
    <row r="8">
      <c r="A8" s="4" t="inlineStr">
        <is>
          <t>Impairment charges</t>
        </is>
      </c>
      <c r="B8" s="5" t="n">
        <v>0</v>
      </c>
      <c r="C8" s="5" t="n">
        <v>0</v>
      </c>
      <c r="D8" s="5" t="n">
        <v>8373</v>
      </c>
      <c r="E8" s="5" t="n">
        <v>0</v>
      </c>
    </row>
    <row r="9">
      <c r="A9" s="4" t="inlineStr">
        <is>
          <t>Product development and research expenses</t>
        </is>
      </c>
      <c r="B9" s="5" t="n">
        <v>2370</v>
      </c>
      <c r="C9" s="5" t="n">
        <v>2064</v>
      </c>
      <c r="D9" s="5" t="n">
        <v>6050</v>
      </c>
      <c r="E9" s="5" t="n">
        <v>7721</v>
      </c>
    </row>
    <row r="10">
      <c r="A10" s="4" t="inlineStr">
        <is>
          <t>Total costs and expenses</t>
        </is>
      </c>
      <c r="B10" s="5" t="n">
        <v>23138</v>
      </c>
      <c r="C10" s="5" t="n">
        <v>18257</v>
      </c>
      <c r="D10" s="5" t="n">
        <v>66591</v>
      </c>
      <c r="E10" s="5" t="n">
        <v>51774</v>
      </c>
    </row>
    <row r="11">
      <c r="A11" s="4" t="inlineStr">
        <is>
          <t>Operating income/(loss)</t>
        </is>
      </c>
      <c r="B11" s="5" t="n">
        <v>-8799</v>
      </c>
      <c r="C11" s="5" t="n">
        <v>209</v>
      </c>
      <c r="D11" s="5" t="n">
        <v>-31219</v>
      </c>
      <c r="E11" s="5" t="n">
        <v>-1845</v>
      </c>
    </row>
    <row r="12">
      <c r="A12" s="3" t="inlineStr">
        <is>
          <t>Other Expense:</t>
        </is>
      </c>
    </row>
    <row r="13">
      <c r="A13" s="4" t="inlineStr">
        <is>
          <t>Foreign currency exchange gain/(loss)</t>
        </is>
      </c>
      <c r="B13" s="5" t="n">
        <v>1856</v>
      </c>
      <c r="C13" s="5" t="n">
        <v>-2167</v>
      </c>
      <c r="D13" s="5" t="n">
        <v>2384</v>
      </c>
      <c r="E13" s="5" t="n">
        <v>-2458</v>
      </c>
    </row>
    <row r="14">
      <c r="A14" s="4" t="inlineStr">
        <is>
          <t>Debt partial extinguishment of 2019 Notes</t>
        </is>
      </c>
      <c r="B14" s="5" t="n">
        <v>0</v>
      </c>
      <c r="C14" s="5" t="n">
        <v>0</v>
      </c>
      <c r="D14" s="5" t="n">
        <v>0</v>
      </c>
      <c r="E14" s="5" t="n">
        <v>-185</v>
      </c>
    </row>
    <row r="15">
      <c r="A15" s="4" t="inlineStr">
        <is>
          <t>Interest and other expense, net</t>
        </is>
      </c>
      <c r="B15" s="5" t="n">
        <v>-8056</v>
      </c>
      <c r="C15" s="5" t="n">
        <v>-5160</v>
      </c>
      <c r="D15" s="5" t="n">
        <v>-21452</v>
      </c>
      <c r="E15" s="5" t="n">
        <v>-15262</v>
      </c>
    </row>
    <row r="16">
      <c r="A16" s="4" t="inlineStr">
        <is>
          <t>Gain on debt restructuring</t>
        </is>
      </c>
      <c r="B16" s="5" t="n">
        <v>10882</v>
      </c>
      <c r="C16" s="5" t="n">
        <v>0</v>
      </c>
      <c r="D16" s="5" t="n">
        <v>10882</v>
      </c>
      <c r="E16" s="5" t="n">
        <v>0</v>
      </c>
    </row>
    <row r="17">
      <c r="A17" s="4" t="inlineStr">
        <is>
          <t>Inducement loss</t>
        </is>
      </c>
      <c r="B17" s="5" t="n">
        <v>-701</v>
      </c>
      <c r="C17" s="5" t="n">
        <v>0</v>
      </c>
      <c r="D17" s="5" t="n">
        <v>-701</v>
      </c>
      <c r="E17" s="5" t="n">
        <v>0</v>
      </c>
    </row>
    <row r="18">
      <c r="A18" s="4" t="inlineStr">
        <is>
          <t>Change in the fair value of derivative liabilities</t>
        </is>
      </c>
      <c r="B18" s="5" t="n">
        <v>4326</v>
      </c>
      <c r="C18" s="5" t="n">
        <v>0</v>
      </c>
      <c r="D18" s="5" t="n">
        <v>-1523</v>
      </c>
      <c r="E18" s="5" t="n">
        <v>0</v>
      </c>
    </row>
    <row r="19">
      <c r="A19" s="4" t="inlineStr">
        <is>
          <t>Loss before income tax expense/(benefit)</t>
        </is>
      </c>
      <c r="B19" s="5" t="n">
        <v>-492</v>
      </c>
      <c r="C19" s="5" t="n">
        <v>-7118</v>
      </c>
      <c r="D19" s="5" t="n">
        <v>-41629</v>
      </c>
      <c r="E19" s="5" t="n">
        <v>-19750</v>
      </c>
    </row>
    <row r="20">
      <c r="A20" s="4" t="inlineStr">
        <is>
          <t>Income tax expense/(benefit)</t>
        </is>
      </c>
      <c r="B20" s="5" t="n">
        <v>18</v>
      </c>
      <c r="C20" s="5" t="n">
        <v>-5</v>
      </c>
      <c r="D20" s="5" t="n">
        <v>49</v>
      </c>
      <c r="E20" s="5" t="n">
        <v>76</v>
      </c>
    </row>
    <row r="21">
      <c r="A21" s="4" t="inlineStr">
        <is>
          <t>Net loss attributable to common shareholders</t>
        </is>
      </c>
      <c r="B21" s="6" t="n">
        <v>-510</v>
      </c>
      <c r="C21" s="6" t="n">
        <v>-7113</v>
      </c>
      <c r="D21" s="6" t="n">
        <v>-41678</v>
      </c>
      <c r="E21" s="6" t="n">
        <v>-19826</v>
      </c>
    </row>
    <row r="22">
      <c r="A22" s="3" t="inlineStr">
        <is>
          <t>Earnings Per Share [Abstract]</t>
        </is>
      </c>
    </row>
    <row r="23">
      <c r="A23" s="4" t="inlineStr">
        <is>
          <t>Basic and diluted loss per share (in dollars per share)</t>
        </is>
      </c>
      <c r="B23" s="7" t="n">
        <v>-0.08</v>
      </c>
      <c r="C23" s="7" t="n">
        <v>-1.32</v>
      </c>
      <c r="D23" s="7" t="n">
        <v>-7.32</v>
      </c>
      <c r="E23" s="7" t="n">
        <v>-3.68</v>
      </c>
    </row>
    <row r="24">
      <c r="A24" s="3" t="inlineStr">
        <is>
          <t>Weighted average shares of common stock outstanding:</t>
        </is>
      </c>
    </row>
    <row r="25">
      <c r="A25" s="4" t="inlineStr">
        <is>
          <t>Weighted average shares of common stock outstanding, Basic and diluted (in shares)</t>
        </is>
      </c>
      <c r="B25" s="5" t="n">
        <v>6082517</v>
      </c>
      <c r="C25" s="5" t="n">
        <v>5385041</v>
      </c>
      <c r="D25" s="5" t="n">
        <v>5690164</v>
      </c>
      <c r="E25" s="5" t="n">
        <v>53835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Computation of Earnings (Loss) per Common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l. 20, 2020</t>
        </is>
      </c>
    </row>
    <row r="3">
      <c r="A3" s="3" t="inlineStr">
        <is>
          <t>Basic loss per share computation:</t>
        </is>
      </c>
    </row>
    <row r="4">
      <c r="A4" s="4" t="inlineStr">
        <is>
          <t>Net income/(loss)</t>
        </is>
      </c>
      <c r="B4" s="6" t="n">
        <v>-510</v>
      </c>
      <c r="C4" s="6" t="n">
        <v>-7113</v>
      </c>
      <c r="D4" s="6" t="n">
        <v>-41678</v>
      </c>
      <c r="E4" s="6" t="n">
        <v>-19826</v>
      </c>
    </row>
    <row r="5">
      <c r="A5" s="4" t="inlineStr">
        <is>
          <t>Weighted average common shares - basic and diluted (in shares)</t>
        </is>
      </c>
      <c r="B5" s="5" t="n">
        <v>6082517</v>
      </c>
      <c r="C5" s="5" t="n">
        <v>5385041</v>
      </c>
      <c r="D5" s="5" t="n">
        <v>5690164</v>
      </c>
      <c r="E5" s="5" t="n">
        <v>5383531</v>
      </c>
    </row>
    <row r="6">
      <c r="A6" s="4" t="inlineStr">
        <is>
          <t>Basic and diluted loss per share (in dollars per share)</t>
        </is>
      </c>
      <c r="B6" s="7" t="n">
        <v>-0.08</v>
      </c>
      <c r="C6" s="7" t="n">
        <v>-1.32</v>
      </c>
      <c r="D6" s="7" t="n">
        <v>-7.32</v>
      </c>
      <c r="E6" s="7" t="n">
        <v>-3.68</v>
      </c>
    </row>
    <row r="7">
      <c r="A7" s="4" t="inlineStr">
        <is>
          <t>Warrants outstanding (in shares)</t>
        </is>
      </c>
      <c r="B7" s="5" t="n">
        <v>134667</v>
      </c>
      <c r="D7" s="5" t="n">
        <v>134667</v>
      </c>
    </row>
    <row r="8">
      <c r="A8" s="4" t="inlineStr">
        <is>
          <t>Exercise price (dollars per share)</t>
        </is>
      </c>
      <c r="B8" s="7" t="n">
        <v>0.01</v>
      </c>
      <c r="D8" s="7" t="n">
        <v>0.01</v>
      </c>
      <c r="F8" s="7" t="n">
        <v>0.01</v>
      </c>
    </row>
    <row r="9">
      <c r="A9" s="4" t="inlineStr">
        <is>
          <t>Pre-reverse stock split shares (in shares)</t>
        </is>
      </c>
      <c r="B9" s="5" t="n">
        <v>538995</v>
      </c>
      <c r="D9" s="5" t="n">
        <v>53899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37" customWidth="1" min="2" max="2"/>
    <col width="21" customWidth="1" min="3" max="3"/>
    <col width="51" customWidth="1" min="4" max="4"/>
    <col width="21" customWidth="1" min="5" max="5"/>
    <col width="21" customWidth="1" min="6" max="6"/>
  </cols>
  <sheetData>
    <row r="1">
      <c r="A1" s="1" t="inlineStr">
        <is>
          <t>Revenues, Recognition and Allowances - Narrative (Details) $ in Millions</t>
        </is>
      </c>
      <c r="B1" s="2" t="inlineStr">
        <is>
          <t>3 Months Ended</t>
        </is>
      </c>
      <c r="D1" s="2" t="inlineStr">
        <is>
          <t>9 Months Ended</t>
        </is>
      </c>
    </row>
    <row r="2">
      <c r="B2" s="2" t="inlineStr">
        <is>
          <t>Sep. 30, 2020USD ($)transaction_type</t>
        </is>
      </c>
      <c r="C2" s="2" t="inlineStr">
        <is>
          <t>Sep. 30, 2019USD ($)</t>
        </is>
      </c>
      <c r="D2" s="2" t="inlineStr">
        <is>
          <t>Sep. 30, 2020USD ($)transaction_typesegmentproduct</t>
        </is>
      </c>
      <c r="E2" s="2" t="inlineStr">
        <is>
          <t>Sep. 30, 2019USD ($)</t>
        </is>
      </c>
      <c r="F2" s="2" t="inlineStr">
        <is>
          <t>Dec. 31, 2019USD ($)</t>
        </is>
      </c>
    </row>
    <row r="3">
      <c r="A3" s="3" t="inlineStr">
        <is>
          <t>Disaggregation of Revenue [Line Items]</t>
        </is>
      </c>
    </row>
    <row r="4">
      <c r="A4" s="4" t="inlineStr">
        <is>
          <t>Types of transactions | transaction_type</t>
        </is>
      </c>
      <c r="B4" s="5" t="n">
        <v>3</v>
      </c>
      <c r="D4" s="5" t="n">
        <v>3</v>
      </c>
    </row>
    <row r="5">
      <c r="A5" s="4" t="inlineStr">
        <is>
          <t>Segments | segment</t>
        </is>
      </c>
      <c r="D5" s="5" t="n">
        <v>1</v>
      </c>
    </row>
    <row r="6">
      <c r="A6" s="4" t="inlineStr">
        <is>
          <t>Allowance for doubtful accounts</t>
        </is>
      </c>
      <c r="B6" s="9" t="n">
        <v>2.4</v>
      </c>
      <c r="D6" s="9" t="n">
        <v>2.4</v>
      </c>
      <c r="F6" s="9" t="n">
        <v>2.2</v>
      </c>
    </row>
    <row r="7">
      <c r="A7" s="4" t="inlineStr">
        <is>
          <t>Allowance for doubtful accounts related to one customer</t>
        </is>
      </c>
      <c r="B7" s="10" t="n">
        <v>1.7</v>
      </c>
      <c r="D7" s="9" t="n">
        <v>1.7</v>
      </c>
      <c r="F7" s="10" t="n">
        <v>1.7</v>
      </c>
    </row>
    <row r="8">
      <c r="A8" s="4" t="inlineStr">
        <is>
          <t>Accounts receivable, terms of customer credit</t>
        </is>
      </c>
      <c r="D8" s="4" t="inlineStr">
        <is>
          <t>100 days</t>
        </is>
      </c>
    </row>
    <row r="9">
      <c r="A9" s="4" t="inlineStr">
        <is>
          <t>Percentage of net sales for royalty</t>
        </is>
      </c>
      <c r="D9" s="4" t="inlineStr">
        <is>
          <t>40.00%</t>
        </is>
      </c>
    </row>
    <row r="10">
      <c r="A10" s="4" t="inlineStr">
        <is>
          <t>Royalty expense</t>
        </is>
      </c>
      <c r="B10" s="10" t="n">
        <v>0.3</v>
      </c>
      <c r="C10" s="9" t="n">
        <v>0.5</v>
      </c>
      <c r="D10" s="9" t="n">
        <v>0.5</v>
      </c>
      <c r="E10" s="9" t="n">
        <v>1.1</v>
      </c>
    </row>
    <row r="11">
      <c r="A11" s="4" t="inlineStr">
        <is>
          <t>United States</t>
        </is>
      </c>
    </row>
    <row r="12">
      <c r="A12" s="3" t="inlineStr">
        <is>
          <t>Disaggregation of Revenue [Line Items]</t>
        </is>
      </c>
    </row>
    <row r="13">
      <c r="A13" s="4" t="inlineStr">
        <is>
          <t>Products manufactured, marketed and distributed | product</t>
        </is>
      </c>
      <c r="D13" s="5" t="n">
        <v>4</v>
      </c>
    </row>
    <row r="14">
      <c r="A14" s="4" t="inlineStr">
        <is>
          <t>Net Of SRA Balance</t>
        </is>
      </c>
    </row>
    <row r="15">
      <c r="A15" s="3" t="inlineStr">
        <is>
          <t>Disaggregation of Revenue [Line Items]</t>
        </is>
      </c>
    </row>
    <row r="16">
      <c r="A16" s="4" t="inlineStr">
        <is>
          <t>Accounts receivable</t>
        </is>
      </c>
      <c r="B16" s="9" t="n">
        <v>28.2</v>
      </c>
      <c r="D16" s="9" t="n">
        <v>28.2</v>
      </c>
      <c r="F16" s="9" t="n">
        <v>30.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Recognition and Allowances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net</t>
        </is>
      </c>
      <c r="B4" s="6" t="n">
        <v>14339</v>
      </c>
      <c r="C4" s="6" t="n">
        <v>18466</v>
      </c>
      <c r="D4" s="6" t="n">
        <v>35372</v>
      </c>
      <c r="E4" s="6" t="n">
        <v>49929</v>
      </c>
    </row>
    <row r="5">
      <c r="A5" s="4" t="inlineStr">
        <is>
          <t>Company product sales</t>
        </is>
      </c>
    </row>
    <row r="6">
      <c r="A6" s="3" t="inlineStr">
        <is>
          <t>Disaggregation of Revenue [Line Items]</t>
        </is>
      </c>
    </row>
    <row r="7">
      <c r="A7" s="4" t="inlineStr">
        <is>
          <t>Revenue, net</t>
        </is>
      </c>
      <c r="B7" s="5" t="n">
        <v>13933</v>
      </c>
      <c r="C7" s="5" t="n">
        <v>18228</v>
      </c>
      <c r="D7" s="5" t="n">
        <v>34097</v>
      </c>
      <c r="E7" s="5" t="n">
        <v>48591</v>
      </c>
    </row>
    <row r="8">
      <c r="A8" s="4" t="inlineStr">
        <is>
          <t>Contract manufacturing sales</t>
        </is>
      </c>
    </row>
    <row r="9">
      <c r="A9" s="3" t="inlineStr">
        <is>
          <t>Disaggregation of Revenue [Line Items]</t>
        </is>
      </c>
    </row>
    <row r="10">
      <c r="A10" s="4" t="inlineStr">
        <is>
          <t>Revenue, net</t>
        </is>
      </c>
      <c r="B10" s="5" t="n">
        <v>306</v>
      </c>
      <c r="C10" s="5" t="n">
        <v>167</v>
      </c>
      <c r="D10" s="5" t="n">
        <v>813</v>
      </c>
      <c r="E10" s="5" t="n">
        <v>1097</v>
      </c>
    </row>
    <row r="11">
      <c r="A11" s="4" t="inlineStr">
        <is>
          <t>Research and development services and other income</t>
        </is>
      </c>
    </row>
    <row r="12">
      <c r="A12" s="3" t="inlineStr">
        <is>
          <t>Disaggregation of Revenue [Line Items]</t>
        </is>
      </c>
    </row>
    <row r="13">
      <c r="A13" s="4" t="inlineStr">
        <is>
          <t>Revenue, net</t>
        </is>
      </c>
      <c r="B13" s="5" t="n">
        <v>100</v>
      </c>
      <c r="C13" s="5" t="n">
        <v>71</v>
      </c>
      <c r="D13" s="5" t="n">
        <v>462</v>
      </c>
      <c r="E13" s="5" t="n">
        <v>241</v>
      </c>
    </row>
    <row r="14">
      <c r="A14" s="4" t="inlineStr">
        <is>
          <t>Topical</t>
        </is>
      </c>
    </row>
    <row r="15">
      <c r="A15" s="3" t="inlineStr">
        <is>
          <t>Disaggregation of Revenue [Line Items]</t>
        </is>
      </c>
    </row>
    <row r="16">
      <c r="A16" s="4" t="inlineStr">
        <is>
          <t>Revenue, net</t>
        </is>
      </c>
      <c r="B16" s="5" t="n">
        <v>11982</v>
      </c>
      <c r="C16" s="5" t="n">
        <v>13271</v>
      </c>
      <c r="D16" s="5" t="n">
        <v>26138</v>
      </c>
      <c r="E16" s="5" t="n">
        <v>35240</v>
      </c>
    </row>
    <row r="17">
      <c r="A17" s="4" t="inlineStr">
        <is>
          <t>Injectables</t>
        </is>
      </c>
    </row>
    <row r="18">
      <c r="A18" s="3" t="inlineStr">
        <is>
          <t>Disaggregation of Revenue [Line Items]</t>
        </is>
      </c>
    </row>
    <row r="19">
      <c r="A19" s="4" t="inlineStr">
        <is>
          <t>Revenue, net</t>
        </is>
      </c>
      <c r="B19" s="6" t="n">
        <v>1951</v>
      </c>
      <c r="C19" s="6" t="n">
        <v>4957</v>
      </c>
      <c r="D19" s="6" t="n">
        <v>7959</v>
      </c>
      <c r="E19" s="6" t="n">
        <v>1335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Recognition and Allowances - Adjustments to Gross Product Sal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Gross product sales</t>
        </is>
      </c>
      <c r="B4" s="6" t="n">
        <v>44264</v>
      </c>
      <c r="C4" s="6" t="n">
        <v>41814</v>
      </c>
      <c r="D4" s="6" t="n">
        <v>104147</v>
      </c>
      <c r="E4" s="6" t="n">
        <v>108550</v>
      </c>
    </row>
    <row r="5">
      <c r="A5" s="3" t="inlineStr">
        <is>
          <t>Deduction to gross product sales:</t>
        </is>
      </c>
    </row>
    <row r="6">
      <c r="A6" s="4" t="inlineStr">
        <is>
          <t>Chargebacks and billbacks</t>
        </is>
      </c>
      <c r="B6" s="5" t="n">
        <v>24585</v>
      </c>
      <c r="C6" s="5" t="n">
        <v>14573</v>
      </c>
      <c r="D6" s="5" t="n">
        <v>54091</v>
      </c>
      <c r="E6" s="5" t="n">
        <v>37285</v>
      </c>
    </row>
    <row r="7">
      <c r="A7" s="4" t="inlineStr">
        <is>
          <t>Wholesaler fees for service</t>
        </is>
      </c>
      <c r="B7" s="5" t="n">
        <v>1445</v>
      </c>
      <c r="C7" s="5" t="n">
        <v>2355</v>
      </c>
      <c r="D7" s="5" t="n">
        <v>4191</v>
      </c>
      <c r="E7" s="5" t="n">
        <v>6303</v>
      </c>
    </row>
    <row r="8">
      <c r="A8" s="4" t="inlineStr">
        <is>
          <t>Sales discounts and other allowances</t>
        </is>
      </c>
      <c r="B8" s="5" t="n">
        <v>4302</v>
      </c>
      <c r="C8" s="5" t="n">
        <v>6658</v>
      </c>
      <c r="D8" s="5" t="n">
        <v>11769</v>
      </c>
      <c r="E8" s="5" t="n">
        <v>16371</v>
      </c>
    </row>
    <row r="9">
      <c r="A9" s="4" t="inlineStr">
        <is>
          <t>Total reduction to gross product sales</t>
        </is>
      </c>
      <c r="B9" s="5" t="n">
        <v>30332</v>
      </c>
      <c r="C9" s="5" t="n">
        <v>23586</v>
      </c>
      <c r="D9" s="5" t="n">
        <v>70051</v>
      </c>
      <c r="E9" s="5" t="n">
        <v>59959</v>
      </c>
    </row>
    <row r="10">
      <c r="A10" s="4" t="inlineStr">
        <is>
          <t>Revenue, net</t>
        </is>
      </c>
      <c r="B10" s="5" t="n">
        <v>14339</v>
      </c>
      <c r="C10" s="5" t="n">
        <v>18466</v>
      </c>
      <c r="D10" s="5" t="n">
        <v>35372</v>
      </c>
      <c r="E10" s="5" t="n">
        <v>49929</v>
      </c>
    </row>
    <row r="11">
      <c r="A11" s="4" t="inlineStr">
        <is>
          <t>Company product sales</t>
        </is>
      </c>
    </row>
    <row r="12">
      <c r="A12" s="3" t="inlineStr">
        <is>
          <t>Deduction to gross product sales:</t>
        </is>
      </c>
    </row>
    <row r="13">
      <c r="A13" s="4" t="inlineStr">
        <is>
          <t>Revenue, net</t>
        </is>
      </c>
      <c r="B13" s="6" t="n">
        <v>13933</v>
      </c>
      <c r="C13" s="6" t="n">
        <v>18228</v>
      </c>
      <c r="D13" s="6" t="n">
        <v>34097</v>
      </c>
      <c r="E13" s="6" t="n">
        <v>4859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y Disclosure [Abstract]</t>
        </is>
      </c>
    </row>
    <row r="3">
      <c r="A3" s="4" t="inlineStr">
        <is>
          <t>Raw materials</t>
        </is>
      </c>
      <c r="B3" s="6" t="n">
        <v>14069</v>
      </c>
      <c r="C3" s="6" t="n">
        <v>14117</v>
      </c>
    </row>
    <row r="4">
      <c r="A4" s="4" t="inlineStr">
        <is>
          <t>Work in progress</t>
        </is>
      </c>
      <c r="B4" s="5" t="n">
        <v>326</v>
      </c>
      <c r="C4" s="5" t="n">
        <v>133</v>
      </c>
    </row>
    <row r="5">
      <c r="A5" s="4" t="inlineStr">
        <is>
          <t>Finished goods</t>
        </is>
      </c>
      <c r="B5" s="5" t="n">
        <v>19822</v>
      </c>
      <c r="C5" s="5" t="n">
        <v>10989</v>
      </c>
    </row>
    <row r="6">
      <c r="A6" s="4" t="inlineStr">
        <is>
          <t>Inventories reserve</t>
        </is>
      </c>
      <c r="B6" s="5" t="n">
        <v>-7300</v>
      </c>
      <c r="C6" s="5" t="n">
        <v>-2208</v>
      </c>
    </row>
    <row r="7">
      <c r="A7" s="4" t="inlineStr">
        <is>
          <t>Inventories, net</t>
        </is>
      </c>
      <c r="B7" s="6" t="n">
        <v>26917</v>
      </c>
      <c r="C7" s="6" t="n">
        <v>230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Sep. 30, 2020</t>
        </is>
      </c>
      <c r="C1" s="2" t="inlineStr">
        <is>
          <t>Dec. 31, 2019</t>
        </is>
      </c>
    </row>
    <row r="2">
      <c r="A2" s="3" t="inlineStr">
        <is>
          <t>Property, Plant and Equipment [Line Items]</t>
        </is>
      </c>
    </row>
    <row r="3">
      <c r="A3" s="4" t="inlineStr">
        <is>
          <t>Property plant and equipment</t>
        </is>
      </c>
      <c r="B3" s="6" t="n">
        <v>112709</v>
      </c>
      <c r="C3" s="6" t="n">
        <v>110492</v>
      </c>
    </row>
    <row r="4">
      <c r="A4" s="4" t="inlineStr">
        <is>
          <t>Less accumulated depreciation and amortization</t>
        </is>
      </c>
      <c r="B4" s="5" t="n">
        <v>-16404</v>
      </c>
      <c r="C4" s="5" t="n">
        <v>-14143</v>
      </c>
    </row>
    <row r="5">
      <c r="A5" s="4" t="inlineStr">
        <is>
          <t>Property, plant and equipment, net</t>
        </is>
      </c>
      <c r="B5" s="5" t="n">
        <v>96305</v>
      </c>
      <c r="C5" s="5" t="n">
        <v>96349</v>
      </c>
    </row>
    <row r="6">
      <c r="A6" s="4" t="inlineStr">
        <is>
          <t>Land</t>
        </is>
      </c>
    </row>
    <row r="7">
      <c r="A7" s="3" t="inlineStr">
        <is>
          <t>Property, Plant and Equipment [Line Items]</t>
        </is>
      </c>
    </row>
    <row r="8">
      <c r="A8" s="4" t="inlineStr">
        <is>
          <t>Property plant and equipment</t>
        </is>
      </c>
      <c r="B8" s="5" t="n">
        <v>401</v>
      </c>
      <c r="C8" s="5" t="n">
        <v>401</v>
      </c>
    </row>
    <row r="9">
      <c r="A9" s="4" t="inlineStr">
        <is>
          <t>Building and improvements</t>
        </is>
      </c>
    </row>
    <row r="10">
      <c r="A10" s="3" t="inlineStr">
        <is>
          <t>Property, Plant and Equipment [Line Items]</t>
        </is>
      </c>
    </row>
    <row r="11">
      <c r="A11" s="4" t="inlineStr">
        <is>
          <t>Property plant and equipment</t>
        </is>
      </c>
      <c r="B11" s="5" t="n">
        <v>58997</v>
      </c>
      <c r="C11" s="5" t="n">
        <v>58959</v>
      </c>
    </row>
    <row r="12">
      <c r="A12" s="4" t="inlineStr">
        <is>
          <t>Machinery and equipment</t>
        </is>
      </c>
    </row>
    <row r="13">
      <c r="A13" s="3" t="inlineStr">
        <is>
          <t>Property, Plant and Equipment [Line Items]</t>
        </is>
      </c>
    </row>
    <row r="14">
      <c r="A14" s="4" t="inlineStr">
        <is>
          <t>Property plant and equipment</t>
        </is>
      </c>
      <c r="B14" s="5" t="n">
        <v>14032</v>
      </c>
      <c r="C14" s="5" t="n">
        <v>14897</v>
      </c>
    </row>
    <row r="15">
      <c r="A15" s="4" t="inlineStr">
        <is>
          <t>Computer hardware and software</t>
        </is>
      </c>
    </row>
    <row r="16">
      <c r="A16" s="3" t="inlineStr">
        <is>
          <t>Property, Plant and Equipment [Line Items]</t>
        </is>
      </c>
    </row>
    <row r="17">
      <c r="A17" s="4" t="inlineStr">
        <is>
          <t>Property plant and equipment</t>
        </is>
      </c>
      <c r="B17" s="5" t="n">
        <v>4867</v>
      </c>
      <c r="C17" s="5" t="n">
        <v>4771</v>
      </c>
    </row>
    <row r="18">
      <c r="A18" s="4" t="inlineStr">
        <is>
          <t>Furniture and fixtures</t>
        </is>
      </c>
    </row>
    <row r="19">
      <c r="A19" s="3" t="inlineStr">
        <is>
          <t>Property, Plant and Equipment [Line Items]</t>
        </is>
      </c>
    </row>
    <row r="20">
      <c r="A20" s="4" t="inlineStr">
        <is>
          <t>Property plant and equipment</t>
        </is>
      </c>
      <c r="B20" s="5" t="n">
        <v>677</v>
      </c>
      <c r="C20" s="5" t="n">
        <v>705</v>
      </c>
    </row>
    <row r="21">
      <c r="A21" s="4" t="inlineStr">
        <is>
          <t>Construction in progress</t>
        </is>
      </c>
    </row>
    <row r="22">
      <c r="A22" s="3" t="inlineStr">
        <is>
          <t>Property, Plant and Equipment [Line Items]</t>
        </is>
      </c>
    </row>
    <row r="23">
      <c r="A23" s="4" t="inlineStr">
        <is>
          <t>Property plant and equipment</t>
        </is>
      </c>
      <c r="B23" s="6" t="n">
        <v>33735</v>
      </c>
      <c r="C23" s="6" t="n">
        <v>307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roperty, Plant and Equipment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Line Items]</t>
        </is>
      </c>
    </row>
    <row r="4">
      <c r="A4" s="4" t="inlineStr">
        <is>
          <t>Depreciation expense</t>
        </is>
      </c>
      <c r="B4" s="6" t="n">
        <v>1000</v>
      </c>
      <c r="C4" s="6" t="n">
        <v>900</v>
      </c>
      <c r="D4" s="6" t="n">
        <v>2933</v>
      </c>
      <c r="E4" s="6" t="n">
        <v>2700</v>
      </c>
    </row>
    <row r="5">
      <c r="A5" s="4" t="inlineStr">
        <is>
          <t>Construction in progress</t>
        </is>
      </c>
    </row>
    <row r="6">
      <c r="A6" s="3" t="inlineStr">
        <is>
          <t>Property, Plant and Equipment [Line Items]</t>
        </is>
      </c>
    </row>
    <row r="7">
      <c r="A7" s="4" t="inlineStr">
        <is>
          <t>Payroll costs</t>
        </is>
      </c>
      <c r="B7" s="6" t="n">
        <v>100</v>
      </c>
      <c r="C7" s="6" t="n">
        <v>300</v>
      </c>
      <c r="D7" s="6" t="n">
        <v>500</v>
      </c>
      <c r="E7" s="6" t="n">
        <v>9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ssets Held for Sale (Details) - USD ($) $ in Thousands</t>
        </is>
      </c>
      <c r="B1" s="2" t="inlineStr">
        <is>
          <t>1 Months Ended</t>
        </is>
      </c>
      <c r="C1" s="2" t="inlineStr">
        <is>
          <t>9 Months Ended</t>
        </is>
      </c>
    </row>
    <row r="2">
      <c r="B2" s="2" t="inlineStr">
        <is>
          <t>Sep. 30, 2020</t>
        </is>
      </c>
      <c r="C2" s="2" t="inlineStr">
        <is>
          <t>Sep. 30, 2020</t>
        </is>
      </c>
      <c r="D2" s="2" t="inlineStr">
        <is>
          <t>Dec. 31, 2019</t>
        </is>
      </c>
    </row>
    <row r="3">
      <c r="A3" s="3" t="inlineStr">
        <is>
          <t>Income Statement, Balance Sheet and Additional Disclosures by Disposal Groups, Including Discontinued Operations [Line Items]</t>
        </is>
      </c>
    </row>
    <row r="4">
      <c r="A4" s="4" t="inlineStr">
        <is>
          <t>Assets held for sale</t>
        </is>
      </c>
      <c r="B4" s="6" t="n">
        <v>133</v>
      </c>
      <c r="C4" s="6" t="n">
        <v>133</v>
      </c>
      <c r="D4" s="6" t="n">
        <v>0</v>
      </c>
    </row>
    <row r="5">
      <c r="A5" s="4" t="inlineStr">
        <is>
          <t>Disposal Group, Held-for-sale, Not Discontinued Operations</t>
        </is>
      </c>
    </row>
    <row r="6">
      <c r="A6" s="3" t="inlineStr">
        <is>
          <t>Income Statement, Balance Sheet and Additional Disclosures by Disposal Groups, Including Discontinued Operations [Line Items]</t>
        </is>
      </c>
    </row>
    <row r="7">
      <c r="A7" s="4" t="inlineStr">
        <is>
          <t>Assets held for sale</t>
        </is>
      </c>
      <c r="B7" s="5" t="n">
        <v>133</v>
      </c>
      <c r="C7" s="5" t="n">
        <v>133</v>
      </c>
    </row>
    <row r="8">
      <c r="A8" s="4" t="inlineStr">
        <is>
          <t>Write-Down</t>
        </is>
      </c>
      <c r="C8" s="5" t="n">
        <v>394</v>
      </c>
    </row>
    <row r="9">
      <c r="A9" s="4" t="inlineStr">
        <is>
          <t>Disposal Group, Held-for-sale, Not Discontinued Operations | Lab Machinery, Equipment and Office Furniture</t>
        </is>
      </c>
    </row>
    <row r="10">
      <c r="A10" s="3" t="inlineStr">
        <is>
          <t>Income Statement, Balance Sheet and Additional Disclosures by Disposal Groups, Including Discontinued Operations [Line Items]</t>
        </is>
      </c>
    </row>
    <row r="11">
      <c r="A11" s="4" t="inlineStr">
        <is>
          <t>Write-Down</t>
        </is>
      </c>
      <c r="C11" s="5" t="n">
        <v>394175</v>
      </c>
    </row>
    <row r="12">
      <c r="A12" s="4" t="inlineStr">
        <is>
          <t>Disposal Group, Held-for-sale, Not Discontinued Operations | Lab Machinery, Equipment and Office Furniture | Book Value</t>
        </is>
      </c>
    </row>
    <row r="13">
      <c r="A13" s="3" t="inlineStr">
        <is>
          <t>Income Statement, Balance Sheet and Additional Disclosures by Disposal Groups, Including Discontinued Operations [Line Items]</t>
        </is>
      </c>
    </row>
    <row r="14">
      <c r="A14" s="4" t="inlineStr">
        <is>
          <t>Breakdown of assets held for sale</t>
        </is>
      </c>
      <c r="B14" s="5" t="n">
        <v>527380</v>
      </c>
      <c r="C14" s="5" t="n">
        <v>527380</v>
      </c>
    </row>
    <row r="15">
      <c r="A15" s="4" t="inlineStr">
        <is>
          <t>Disposal Group, Held-for-sale, Not Discontinued Operations | Lab Machinery, Equipment and Office Furniture | Fair Value</t>
        </is>
      </c>
    </row>
    <row r="16">
      <c r="A16" s="3" t="inlineStr">
        <is>
          <t>Income Statement, Balance Sheet and Additional Disclosures by Disposal Groups, Including Discontinued Operations [Line Items]</t>
        </is>
      </c>
    </row>
    <row r="17">
      <c r="A17" s="4" t="inlineStr">
        <is>
          <t>Breakdown of assets held for sale</t>
        </is>
      </c>
      <c r="B17" s="5" t="n">
        <v>133205</v>
      </c>
      <c r="C17" s="5" t="n">
        <v>133205</v>
      </c>
    </row>
    <row r="18">
      <c r="A18" s="4" t="inlineStr">
        <is>
          <t>Disposal Group, Held-for-sale, Not Discontinued Operations | Machinery &amp; Equipment, net</t>
        </is>
      </c>
    </row>
    <row r="19">
      <c r="A19" s="3" t="inlineStr">
        <is>
          <t>Income Statement, Balance Sheet and Additional Disclosures by Disposal Groups, Including Discontinued Operations [Line Items]</t>
        </is>
      </c>
    </row>
    <row r="20">
      <c r="A20" s="4" t="inlineStr">
        <is>
          <t>Write-Down</t>
        </is>
      </c>
      <c r="C20" s="5" t="n">
        <v>381269</v>
      </c>
    </row>
    <row r="21">
      <c r="A21" s="4" t="inlineStr">
        <is>
          <t>Disposal Group, Held-for-sale, Not Discontinued Operations | Machinery &amp; Equipment, net | Book Value</t>
        </is>
      </c>
    </row>
    <row r="22">
      <c r="A22" s="3" t="inlineStr">
        <is>
          <t>Income Statement, Balance Sheet and Additional Disclosures by Disposal Groups, Including Discontinued Operations [Line Items]</t>
        </is>
      </c>
    </row>
    <row r="23">
      <c r="A23" s="4" t="inlineStr">
        <is>
          <t>Breakdown of assets held for sale</t>
        </is>
      </c>
      <c r="B23" s="5" t="n">
        <v>512232</v>
      </c>
      <c r="C23" s="5" t="n">
        <v>512232</v>
      </c>
    </row>
    <row r="24">
      <c r="A24" s="4" t="inlineStr">
        <is>
          <t>Disposal Group, Held-for-sale, Not Discontinued Operations | Machinery &amp; Equipment, net | Fair Value</t>
        </is>
      </c>
    </row>
    <row r="25">
      <c r="A25" s="3" t="inlineStr">
        <is>
          <t>Income Statement, Balance Sheet and Additional Disclosures by Disposal Groups, Including Discontinued Operations [Line Items]</t>
        </is>
      </c>
    </row>
    <row r="26">
      <c r="A26" s="4" t="inlineStr">
        <is>
          <t>Breakdown of assets held for sale</t>
        </is>
      </c>
      <c r="B26" s="5" t="n">
        <v>130964</v>
      </c>
      <c r="C26" s="5" t="n">
        <v>130964</v>
      </c>
    </row>
    <row r="27">
      <c r="A27" s="4" t="inlineStr">
        <is>
          <t>Disposal Group, Held-for-sale, Not Discontinued Operations | Furniture, net</t>
        </is>
      </c>
    </row>
    <row r="28">
      <c r="A28" s="3" t="inlineStr">
        <is>
          <t>Income Statement, Balance Sheet and Additional Disclosures by Disposal Groups, Including Discontinued Operations [Line Items]</t>
        </is>
      </c>
    </row>
    <row r="29">
      <c r="A29" s="4" t="inlineStr">
        <is>
          <t>Write-Down</t>
        </is>
      </c>
      <c r="C29" s="5" t="n">
        <v>12906</v>
      </c>
    </row>
    <row r="30">
      <c r="A30" s="4" t="inlineStr">
        <is>
          <t>Disposal Group, Held-for-sale, Not Discontinued Operations | Furniture, net | Book Value</t>
        </is>
      </c>
    </row>
    <row r="31">
      <c r="A31" s="3" t="inlineStr">
        <is>
          <t>Income Statement, Balance Sheet and Additional Disclosures by Disposal Groups, Including Discontinued Operations [Line Items]</t>
        </is>
      </c>
    </row>
    <row r="32">
      <c r="A32" s="4" t="inlineStr">
        <is>
          <t>Breakdown of assets held for sale</t>
        </is>
      </c>
      <c r="B32" s="5" t="n">
        <v>15148</v>
      </c>
      <c r="C32" s="5" t="n">
        <v>15148</v>
      </c>
    </row>
    <row r="33">
      <c r="A33" s="4" t="inlineStr">
        <is>
          <t>Disposal Group, Held-for-sale, Not Discontinued Operations | Furniture, net | Fair Value</t>
        </is>
      </c>
    </row>
    <row r="34">
      <c r="A34" s="3" t="inlineStr">
        <is>
          <t>Income Statement, Balance Sheet and Additional Disclosures by Disposal Groups, Including Discontinued Operations [Line Items]</t>
        </is>
      </c>
    </row>
    <row r="35">
      <c r="A35" s="4" t="inlineStr">
        <is>
          <t>Breakdown of assets held for sale</t>
        </is>
      </c>
      <c r="B35" s="5" t="n">
        <v>2242</v>
      </c>
      <c r="C35" s="6" t="n">
        <v>2242</v>
      </c>
    </row>
    <row r="36">
      <c r="A36" s="4" t="inlineStr">
        <is>
          <t>Business Transfer Agreement | Chief Executive Officer</t>
        </is>
      </c>
    </row>
    <row r="37">
      <c r="A37" s="3" t="inlineStr">
        <is>
          <t>Income Statement, Balance Sheet and Additional Disclosures by Disposal Groups, Including Discontinued Operations [Line Items]</t>
        </is>
      </c>
    </row>
    <row r="38">
      <c r="A38" s="4" t="inlineStr">
        <is>
          <t>Purchase price</t>
        </is>
      </c>
      <c r="B38" s="6" t="n">
        <v>1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26" customWidth="1" min="2" max="2"/>
    <col width="14" customWidth="1" min="3" max="3"/>
    <col width="26"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ee, Lease, Description [Line Items]</t>
        </is>
      </c>
    </row>
    <row r="4">
      <c r="A4" s="4" t="inlineStr">
        <is>
          <t>Lease renewal term</t>
        </is>
      </c>
      <c r="D4" s="4" t="inlineStr">
        <is>
          <t>5 years</t>
        </is>
      </c>
    </row>
    <row r="5">
      <c r="A5" s="4" t="inlineStr">
        <is>
          <t>Right-of-use assets obtained in exchange for operating lease liabilities</t>
        </is>
      </c>
      <c r="D5" s="6" t="n">
        <v>0</v>
      </c>
      <c r="E5" s="6" t="n">
        <v>1</v>
      </c>
    </row>
    <row r="6">
      <c r="A6" s="4" t="inlineStr">
        <is>
          <t>Operating lease payments</t>
        </is>
      </c>
      <c r="B6" s="9" t="n">
        <v>0.1</v>
      </c>
      <c r="C6" s="9" t="n">
        <v>0.1</v>
      </c>
      <c r="D6" s="9" t="n">
        <v>0.4</v>
      </c>
      <c r="E6" s="9" t="n">
        <v>0.4</v>
      </c>
    </row>
    <row r="7">
      <c r="A7" s="4" t="inlineStr">
        <is>
          <t>Operating lease, weighted average remaining lease term</t>
        </is>
      </c>
      <c r="B7" s="4" t="inlineStr">
        <is>
          <t>5 years 9 months 18 days</t>
        </is>
      </c>
      <c r="D7" s="4" t="inlineStr">
        <is>
          <t>5 years 9 months 18 days</t>
        </is>
      </c>
    </row>
    <row r="8">
      <c r="A8" s="4" t="inlineStr">
        <is>
          <t>Finance lease, weighted average remaining lease term</t>
        </is>
      </c>
      <c r="B8" s="4" t="inlineStr">
        <is>
          <t>3 years 10 months 24 days</t>
        </is>
      </c>
      <c r="D8" s="4" t="inlineStr">
        <is>
          <t>3 years 10 months 24 days</t>
        </is>
      </c>
    </row>
    <row r="9">
      <c r="A9" s="4" t="inlineStr">
        <is>
          <t>Operating lease, weighted average discount rate</t>
        </is>
      </c>
      <c r="B9" s="4" t="inlineStr">
        <is>
          <t>8.30%</t>
        </is>
      </c>
      <c r="D9" s="4" t="inlineStr">
        <is>
          <t>8.30%</t>
        </is>
      </c>
    </row>
    <row r="10">
      <c r="A10" s="4" t="inlineStr">
        <is>
          <t>Finance lease, weighted average discount rate</t>
        </is>
      </c>
      <c r="B10" s="4" t="inlineStr">
        <is>
          <t>8.00%</t>
        </is>
      </c>
      <c r="D10" s="4" t="inlineStr">
        <is>
          <t>8.00%</t>
        </is>
      </c>
    </row>
    <row r="11">
      <c r="A11" s="4" t="inlineStr">
        <is>
          <t>Minimum</t>
        </is>
      </c>
    </row>
    <row r="12">
      <c r="A12" s="3" t="inlineStr">
        <is>
          <t>Lessee, Lease, Description [Line Items]</t>
        </is>
      </c>
    </row>
    <row r="13">
      <c r="A13" s="4" t="inlineStr">
        <is>
          <t>Remaining lease term</t>
        </is>
      </c>
      <c r="D13" s="4" t="inlineStr">
        <is>
          <t>1 year</t>
        </is>
      </c>
    </row>
    <row r="14">
      <c r="A14" s="4" t="inlineStr">
        <is>
          <t>Weighted average discount rate</t>
        </is>
      </c>
      <c r="B14" s="4" t="inlineStr">
        <is>
          <t>4.86%</t>
        </is>
      </c>
      <c r="D14" s="4" t="inlineStr">
        <is>
          <t>4.86%</t>
        </is>
      </c>
    </row>
    <row r="15">
      <c r="A15" s="4" t="inlineStr">
        <is>
          <t>Maximum</t>
        </is>
      </c>
    </row>
    <row r="16">
      <c r="A16" s="3" t="inlineStr">
        <is>
          <t>Lessee, Lease, Description [Line Items]</t>
        </is>
      </c>
    </row>
    <row r="17">
      <c r="A17" s="4" t="inlineStr">
        <is>
          <t>Remaining lease term</t>
        </is>
      </c>
      <c r="D17" s="4" t="inlineStr">
        <is>
          <t>9 years</t>
        </is>
      </c>
    </row>
    <row r="18">
      <c r="A18" s="4" t="inlineStr">
        <is>
          <t>Weighted average discount rate</t>
        </is>
      </c>
      <c r="B18" s="4" t="inlineStr">
        <is>
          <t>8.60%</t>
        </is>
      </c>
      <c r="D18" s="4" t="inlineStr">
        <is>
          <t>8.6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159</v>
      </c>
      <c r="C4" s="6" t="n">
        <v>159</v>
      </c>
      <c r="D4" s="6" t="n">
        <v>475</v>
      </c>
      <c r="E4" s="6" t="n">
        <v>476</v>
      </c>
    </row>
    <row r="5">
      <c r="A5" s="4" t="inlineStr">
        <is>
          <t>Amortization of right-of-use assets</t>
        </is>
      </c>
      <c r="B5" s="5" t="n">
        <v>4</v>
      </c>
      <c r="C5" s="5" t="n">
        <v>5</v>
      </c>
      <c r="D5" s="5" t="n">
        <v>11</v>
      </c>
      <c r="E5" s="5" t="n">
        <v>11</v>
      </c>
    </row>
    <row r="6">
      <c r="A6" s="4" t="inlineStr">
        <is>
          <t>Interest on lease liabilities</t>
        </is>
      </c>
      <c r="B6" s="5" t="n">
        <v>1</v>
      </c>
      <c r="C6" s="5" t="n">
        <v>1</v>
      </c>
      <c r="D6" s="5" t="n">
        <v>4</v>
      </c>
      <c r="E6" s="5" t="n">
        <v>5</v>
      </c>
    </row>
    <row r="7">
      <c r="A7" s="4" t="inlineStr">
        <is>
          <t>Total finance lease cost</t>
        </is>
      </c>
      <c r="B7" s="6" t="n">
        <v>5</v>
      </c>
      <c r="C7" s="6" t="n">
        <v>6</v>
      </c>
      <c r="D7" s="6" t="n">
        <v>15</v>
      </c>
      <c r="E7" s="6" t="n">
        <v>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6" t="n">
        <v>-510</v>
      </c>
      <c r="C4" s="6" t="n">
        <v>-7113</v>
      </c>
      <c r="D4" s="6" t="n">
        <v>-41678</v>
      </c>
      <c r="E4" s="6" t="n">
        <v>-19826</v>
      </c>
    </row>
    <row r="5">
      <c r="A5" s="3" t="inlineStr">
        <is>
          <t>Other comprehensive income/(loss), net of tax:</t>
        </is>
      </c>
    </row>
    <row r="6">
      <c r="A6" s="4" t="inlineStr">
        <is>
          <t>Foreign currency translation adjustment</t>
        </is>
      </c>
      <c r="B6" s="5" t="n">
        <v>-496</v>
      </c>
      <c r="C6" s="5" t="n">
        <v>36</v>
      </c>
      <c r="D6" s="5" t="n">
        <v>-928</v>
      </c>
      <c r="E6" s="5" t="n">
        <v>331</v>
      </c>
    </row>
    <row r="7">
      <c r="A7" s="4" t="inlineStr">
        <is>
          <t>Other comprehensive income/(loss), net of tax</t>
        </is>
      </c>
      <c r="B7" s="5" t="n">
        <v>-496</v>
      </c>
      <c r="C7" s="5" t="n">
        <v>36</v>
      </c>
      <c r="D7" s="5" t="n">
        <v>-928</v>
      </c>
      <c r="E7" s="5" t="n">
        <v>331</v>
      </c>
    </row>
    <row r="8">
      <c r="A8" s="4" t="inlineStr">
        <is>
          <t>Comprehensive loss</t>
        </is>
      </c>
      <c r="B8" s="6" t="n">
        <v>-1006</v>
      </c>
      <c r="C8" s="6" t="n">
        <v>-7077</v>
      </c>
      <c r="D8" s="6" t="n">
        <v>-42606</v>
      </c>
      <c r="E8" s="6" t="n">
        <v>-194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Balance Sheet Information (Details) - USD ($) $ in Thousands</t>
        </is>
      </c>
      <c r="B1" s="2" t="inlineStr">
        <is>
          <t>Sep. 30, 2020</t>
        </is>
      </c>
      <c r="C1" s="2" t="inlineStr">
        <is>
          <t>Dec. 31, 2019</t>
        </is>
      </c>
    </row>
    <row r="2">
      <c r="A2" s="3" t="inlineStr">
        <is>
          <t>Leases [Abstract]</t>
        </is>
      </c>
    </row>
    <row r="3">
      <c r="A3" s="4" t="inlineStr">
        <is>
          <t>Other assets</t>
        </is>
      </c>
      <c r="B3" s="6" t="n">
        <v>2125</v>
      </c>
      <c r="C3" s="6" t="n">
        <v>2453</v>
      </c>
    </row>
    <row r="4">
      <c r="A4" s="4" t="inlineStr">
        <is>
          <t>Capital lease obligation, current</t>
        </is>
      </c>
      <c r="B4" s="5" t="n">
        <v>463</v>
      </c>
      <c r="C4" s="5" t="n">
        <v>434</v>
      </c>
    </row>
    <row r="5">
      <c r="A5" s="4" t="inlineStr">
        <is>
          <t>Other long-term liabilities</t>
        </is>
      </c>
      <c r="B5" s="5" t="n">
        <v>1844</v>
      </c>
      <c r="C5" s="5" t="n">
        <v>2199</v>
      </c>
    </row>
    <row r="6">
      <c r="A6" s="4" t="inlineStr">
        <is>
          <t>Total operating lease liabilities</t>
        </is>
      </c>
      <c r="B6" s="5" t="n">
        <v>2307</v>
      </c>
      <c r="C6" s="5" t="n">
        <v>2633</v>
      </c>
    </row>
    <row r="7">
      <c r="A7" s="4" t="inlineStr">
        <is>
          <t>Property, plant, and equipment</t>
        </is>
      </c>
      <c r="B7" s="5" t="n">
        <v>81</v>
      </c>
      <c r="C7" s="5" t="n">
        <v>81</v>
      </c>
    </row>
    <row r="8">
      <c r="A8" s="4" t="inlineStr">
        <is>
          <t>Accumulated depreciation</t>
        </is>
      </c>
      <c r="B8" s="5" t="n">
        <v>-25</v>
      </c>
      <c r="C8" s="5" t="n">
        <v>-12</v>
      </c>
    </row>
    <row r="9">
      <c r="A9" s="4" t="inlineStr">
        <is>
          <t>Property, plant, and equipment, net</t>
        </is>
      </c>
      <c r="B9" s="5" t="n">
        <v>56</v>
      </c>
      <c r="C9" s="5" t="n">
        <v>69</v>
      </c>
    </row>
    <row r="10">
      <c r="A10" s="4" t="inlineStr">
        <is>
          <t>Finance Lease, Liability, Current</t>
        </is>
      </c>
      <c r="B10" s="5" t="n">
        <v>14</v>
      </c>
      <c r="C10" s="5" t="n">
        <v>12</v>
      </c>
    </row>
    <row r="11">
      <c r="A11" s="4" t="inlineStr">
        <is>
          <t>Other long-term liabilities</t>
        </is>
      </c>
      <c r="B11" s="5" t="n">
        <v>47</v>
      </c>
      <c r="C11" s="5" t="n">
        <v>57</v>
      </c>
    </row>
    <row r="12">
      <c r="A12" s="4" t="inlineStr">
        <is>
          <t>Total finance lease liabilities</t>
        </is>
      </c>
      <c r="B12" s="6" t="n">
        <v>61</v>
      </c>
      <c r="C12" s="6" t="n">
        <v>69</v>
      </c>
    </row>
    <row r="13">
      <c r="A13" s="4" t="inlineStr">
        <is>
          <t>Operating Lease, Right-of-Use Asset, Statement of Financial Position [Extensible List]</t>
        </is>
      </c>
      <c r="B13" s="4" t="inlineStr">
        <is>
          <t>us-gaap:OtherAssets</t>
        </is>
      </c>
      <c r="C13" s="4" t="inlineStr">
        <is>
          <t>us-gaap:OtherAssets</t>
        </is>
      </c>
    </row>
    <row r="14">
      <c r="A14" s="4" t="inlineStr">
        <is>
          <t>Operating Lease, Liability, Current, Statement of Financial Position [Extensible List]</t>
        </is>
      </c>
      <c r="B14" s="4" t="inlineStr">
        <is>
          <t>us-gaap:OtherLiabilitiesCurrent</t>
        </is>
      </c>
      <c r="C14" s="4" t="inlineStr">
        <is>
          <t>us-gaap:OtherLiabilitiesCurrent</t>
        </is>
      </c>
    </row>
    <row r="15">
      <c r="A15" s="4" t="inlineStr">
        <is>
          <t>Operating Lease, Liability, Noncurrent, Statement of Financial Position [Extensible List]</t>
        </is>
      </c>
      <c r="B15" s="4" t="inlineStr">
        <is>
          <t>us-gaap:OtherLiabilitiesNoncurrent</t>
        </is>
      </c>
      <c r="C15" s="4" t="inlineStr">
        <is>
          <t>us-gaap:OtherLiabilitiesNoncurrent</t>
        </is>
      </c>
    </row>
    <row r="16">
      <c r="A16" s="4" t="inlineStr">
        <is>
          <t>Finance Lease, Right-of-Use Asset, Statement of Financial Position [Extensible List]</t>
        </is>
      </c>
      <c r="B16" s="4" t="inlineStr">
        <is>
          <t>us-gaap:PropertyPlantAndEquipmentNet</t>
        </is>
      </c>
      <c r="C16" s="4" t="inlineStr">
        <is>
          <t>us-gaap:PropertyPlantAndEquipmentNet</t>
        </is>
      </c>
    </row>
    <row r="17">
      <c r="A17" s="4" t="inlineStr">
        <is>
          <t>Finance Lease, Liability, Current, Statement of Financial Position [Extensible List]</t>
        </is>
      </c>
      <c r="B17" s="4" t="inlineStr">
        <is>
          <t>us-gaap:OtherLiabilitiesCurrent</t>
        </is>
      </c>
      <c r="C17" s="4" t="inlineStr">
        <is>
          <t>us-gaap:OtherLiabilitiesCurrent</t>
        </is>
      </c>
    </row>
    <row r="18">
      <c r="A18" s="4" t="inlineStr">
        <is>
          <t>Finance Lease, Liability, Noncurrent, Statement of Financial Position [Extensible List]</t>
        </is>
      </c>
      <c r="B18" s="4" t="inlineStr">
        <is>
          <t>us-gaap:OtherLiabilitiesNoncurrent</t>
        </is>
      </c>
      <c r="C18" s="4" t="inlineStr">
        <is>
          <t>us-gaap:OtherLiabilitiesNoncurrent</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Schedule of Maturities (Details) - USD ($) $ in Thousands</t>
        </is>
      </c>
      <c r="B1" s="2" t="inlineStr">
        <is>
          <t>Sep. 30, 2020</t>
        </is>
      </c>
      <c r="C1" s="2" t="inlineStr">
        <is>
          <t>Dec. 31, 2019</t>
        </is>
      </c>
    </row>
    <row r="2">
      <c r="A2" s="3" t="inlineStr">
        <is>
          <t>Operating Lease Liabilities, Payments Due [Abstract]</t>
        </is>
      </c>
    </row>
    <row r="3">
      <c r="A3" s="4" t="inlineStr">
        <is>
          <t>2020 (excluding the three months ended December 31, 2020)</t>
        </is>
      </c>
      <c r="B3" s="6" t="n">
        <v>163</v>
      </c>
    </row>
    <row r="4">
      <c r="A4" s="4" t="inlineStr">
        <is>
          <t>2021</t>
        </is>
      </c>
      <c r="B4" s="5" t="n">
        <v>609</v>
      </c>
    </row>
    <row r="5">
      <c r="A5" s="4" t="inlineStr">
        <is>
          <t>2022</t>
        </is>
      </c>
      <c r="B5" s="5" t="n">
        <v>548</v>
      </c>
    </row>
    <row r="6">
      <c r="A6" s="4" t="inlineStr">
        <is>
          <t>2023</t>
        </is>
      </c>
      <c r="B6" s="5" t="n">
        <v>547</v>
      </c>
    </row>
    <row r="7">
      <c r="A7" s="4" t="inlineStr">
        <is>
          <t>2024</t>
        </is>
      </c>
      <c r="B7" s="5" t="n">
        <v>234</v>
      </c>
    </row>
    <row r="8">
      <c r="A8" s="4" t="inlineStr">
        <is>
          <t>2025</t>
        </is>
      </c>
      <c r="B8" s="5" t="n">
        <v>206</v>
      </c>
    </row>
    <row r="9">
      <c r="A9" s="4" t="inlineStr">
        <is>
          <t>Thereafter</t>
        </is>
      </c>
      <c r="B9" s="5" t="n">
        <v>633</v>
      </c>
    </row>
    <row r="10">
      <c r="A10" s="4" t="inlineStr">
        <is>
          <t>Total lease payments</t>
        </is>
      </c>
      <c r="B10" s="5" t="n">
        <v>2940</v>
      </c>
    </row>
    <row r="11">
      <c r="A11" s="4" t="inlineStr">
        <is>
          <t>Less imputed interest</t>
        </is>
      </c>
      <c r="B11" s="5" t="n">
        <v>633</v>
      </c>
    </row>
    <row r="12">
      <c r="A12" s="4" t="inlineStr">
        <is>
          <t>Total</t>
        </is>
      </c>
      <c r="B12" s="5" t="n">
        <v>2307</v>
      </c>
      <c r="C12" s="6" t="n">
        <v>2633</v>
      </c>
    </row>
    <row r="13">
      <c r="A13" s="3" t="inlineStr">
        <is>
          <t>Finance Lease Liabilities, Payments, Due [Abstract]</t>
        </is>
      </c>
    </row>
    <row r="14">
      <c r="A14" s="4" t="inlineStr">
        <is>
          <t>2020 (excluding the three months ended December 31, 2020)</t>
        </is>
      </c>
      <c r="B14" s="5" t="n">
        <v>5</v>
      </c>
    </row>
    <row r="15">
      <c r="A15" s="4" t="inlineStr">
        <is>
          <t>2021</t>
        </is>
      </c>
      <c r="B15" s="5" t="n">
        <v>18</v>
      </c>
    </row>
    <row r="16">
      <c r="A16" s="4" t="inlineStr">
        <is>
          <t>2022</t>
        </is>
      </c>
      <c r="B16" s="5" t="n">
        <v>18</v>
      </c>
    </row>
    <row r="17">
      <c r="A17" s="4" t="inlineStr">
        <is>
          <t>2023</t>
        </is>
      </c>
      <c r="B17" s="5" t="n">
        <v>18</v>
      </c>
    </row>
    <row r="18">
      <c r="A18" s="4" t="inlineStr">
        <is>
          <t>2024</t>
        </is>
      </c>
      <c r="B18" s="5" t="n">
        <v>12</v>
      </c>
    </row>
    <row r="19">
      <c r="A19" s="4" t="inlineStr">
        <is>
          <t>2025</t>
        </is>
      </c>
      <c r="B19" s="5" t="n">
        <v>0</v>
      </c>
    </row>
    <row r="20">
      <c r="A20" s="4" t="inlineStr">
        <is>
          <t>Thereafter</t>
        </is>
      </c>
      <c r="B20" s="5" t="n">
        <v>0</v>
      </c>
    </row>
    <row r="21">
      <c r="A21" s="4" t="inlineStr">
        <is>
          <t>Total lease payments</t>
        </is>
      </c>
      <c r="B21" s="5" t="n">
        <v>71</v>
      </c>
    </row>
    <row r="22">
      <c r="A22" s="4" t="inlineStr">
        <is>
          <t>Less imputed interest</t>
        </is>
      </c>
      <c r="B22" s="5" t="n">
        <v>10</v>
      </c>
    </row>
    <row r="23">
      <c r="A23" s="4" t="inlineStr">
        <is>
          <t>Total</t>
        </is>
      </c>
      <c r="B23" s="6" t="n">
        <v>61</v>
      </c>
      <c r="C23" s="6" t="n">
        <v>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Y246"/>
  <sheetViews>
    <sheetView workbookViewId="0">
      <selection activeCell="A1" sqref="A1"/>
    </sheetView>
  </sheetViews>
  <sheetFormatPr baseColWidth="8" defaultRowHeight="15"/>
  <cols>
    <col width="80" customWidth="1" min="1" max="1"/>
    <col width="31" customWidth="1" min="2" max="2"/>
    <col width="41" customWidth="1" min="3" max="3"/>
    <col width="30" customWidth="1" min="4" max="4"/>
    <col width="21" customWidth="1" min="5" max="5"/>
    <col width="31" customWidth="1" min="6" max="6"/>
    <col width="21" customWidth="1" min="7" max="7"/>
    <col width="21" customWidth="1" min="8" max="8"/>
    <col width="25" customWidth="1" min="9" max="9"/>
    <col width="31" customWidth="1" min="10" max="10"/>
    <col width="31" customWidth="1" min="11" max="11"/>
    <col width="21" customWidth="1" min="12" max="12"/>
    <col width="21" customWidth="1" min="13" max="13"/>
    <col width="21" customWidth="1" min="14" max="14"/>
    <col width="21" customWidth="1" min="15" max="15"/>
    <col width="27" customWidth="1" min="16" max="16"/>
    <col width="37" customWidth="1" min="17" max="17"/>
    <col width="31" customWidth="1" min="18" max="18"/>
    <col width="21" customWidth="1" min="19" max="19"/>
    <col width="37" customWidth="1" min="20" max="20"/>
    <col width="21" customWidth="1" min="21" max="21"/>
    <col width="21" customWidth="1" min="22" max="22"/>
    <col width="13" customWidth="1" min="23" max="23"/>
    <col width="21" customWidth="1" min="24" max="24"/>
    <col width="21" customWidth="1" min="25" max="25"/>
  </cols>
  <sheetData>
    <row r="1">
      <c r="A1" s="1" t="inlineStr">
        <is>
          <t>Debt - Narrative (Details)</t>
        </is>
      </c>
      <c r="B1" s="2" t="inlineStr">
        <is>
          <t>Sep. 22, 2020USD ($)$ / shares</t>
        </is>
      </c>
      <c r="C1" s="2" t="inlineStr">
        <is>
          <t>Jul. 20, 2020USD ($)loan$ / sharesshares</t>
        </is>
      </c>
      <c r="D1" s="2" t="inlineStr">
        <is>
          <t>May 28, 2020USD ($)$ / shares</t>
        </is>
      </c>
      <c r="E1" s="2" t="inlineStr">
        <is>
          <t>Apr. 06, 2020USD ($)</t>
        </is>
      </c>
      <c r="F1" s="2" t="inlineStr">
        <is>
          <t>Oct. 31, 2019USD ($)$ / shares</t>
        </is>
      </c>
      <c r="G1" s="2" t="inlineStr">
        <is>
          <t>Sep. 18, 2019USD ($)</t>
        </is>
      </c>
      <c r="H1" s="2" t="inlineStr">
        <is>
          <t>Dec. 21, 2018USD ($)</t>
        </is>
      </c>
      <c r="I1" s="2" t="inlineStr">
        <is>
          <t>Dec. 13, 2018USD ($)loan</t>
        </is>
      </c>
      <c r="J1" s="2" t="inlineStr">
        <is>
          <t>Apr. 27, 2018USD ($)$ / shares</t>
        </is>
      </c>
      <c r="K1" s="2" t="inlineStr">
        <is>
          <t>Dec. 31, 2019USD ($)$ / shares</t>
        </is>
      </c>
      <c r="L1" s="2" t="inlineStr">
        <is>
          <t>Nov. 30, 2019USD ($)</t>
        </is>
      </c>
      <c r="M1" s="2" t="inlineStr">
        <is>
          <t>Apr. 30, 2019USD ($)</t>
        </is>
      </c>
      <c r="N1" s="2" t="inlineStr">
        <is>
          <t>Jan. 31, 2019USD ($)</t>
        </is>
      </c>
      <c r="O1" s="2" t="inlineStr">
        <is>
          <t>Dec. 31, 2018USD ($)</t>
        </is>
      </c>
      <c r="P1" s="2" t="inlineStr">
        <is>
          <t>Dec. 31, 2020USD ($)shares</t>
        </is>
      </c>
      <c r="Q1" s="2" t="inlineStr">
        <is>
          <t>Sep. 30, 2020USD ($)$ / sharesshares</t>
        </is>
      </c>
      <c r="R1" s="2" t="inlineStr">
        <is>
          <t>Mar. 31, 2020USD ($)$ / shares</t>
        </is>
      </c>
      <c r="S1" s="2" t="inlineStr">
        <is>
          <t>Sep. 30, 2019USD ($)</t>
        </is>
      </c>
      <c r="T1" s="2" t="inlineStr">
        <is>
          <t>Sep. 30, 2020USD ($)$ / sharesshares</t>
        </is>
      </c>
      <c r="U1" s="2" t="inlineStr">
        <is>
          <t>Sep. 30, 2019USD ($)</t>
        </is>
      </c>
      <c r="V1" s="2" t="inlineStr">
        <is>
          <t>Jun. 30, 2020USD ($)</t>
        </is>
      </c>
      <c r="W1" s="2" t="inlineStr">
        <is>
          <t>May 15, 2020</t>
        </is>
      </c>
      <c r="X1" s="2" t="inlineStr">
        <is>
          <t>Dec. 22, 2014USD ($)</t>
        </is>
      </c>
      <c r="Y1" s="2" t="inlineStr">
        <is>
          <t>Dec. 16, 2014USD ($)</t>
        </is>
      </c>
    </row>
    <row r="2">
      <c r="A2" s="3" t="inlineStr">
        <is>
          <t>Debt Instrument [Line Items]</t>
        </is>
      </c>
    </row>
    <row r="3">
      <c r="A3" s="4" t="inlineStr">
        <is>
          <t>Stated interest rate</t>
        </is>
      </c>
      <c r="W3" s="4" t="inlineStr">
        <is>
          <t>1.00%</t>
        </is>
      </c>
    </row>
    <row r="4">
      <c r="A4" s="4" t="inlineStr">
        <is>
          <t>Non cash interest expense</t>
        </is>
      </c>
      <c r="T4" s="6" t="n">
        <v>12985000</v>
      </c>
      <c r="U4" s="6" t="n">
        <v>6359000</v>
      </c>
    </row>
    <row r="5">
      <c r="A5" s="4" t="inlineStr">
        <is>
          <t>Partial extinguishment of equity component</t>
        </is>
      </c>
      <c r="T5" s="5" t="n">
        <v>-2528000</v>
      </c>
    </row>
    <row r="6">
      <c r="A6" s="4" t="inlineStr">
        <is>
          <t>Partial extinguishment of Convertible 3.75% Senior Notes</t>
        </is>
      </c>
      <c r="Q6" s="6" t="n">
        <v>0</v>
      </c>
      <c r="S6" s="6" t="n">
        <v>0</v>
      </c>
      <c r="T6" s="5" t="n">
        <v>0</v>
      </c>
      <c r="U6" s="5" t="n">
        <v>185000</v>
      </c>
    </row>
    <row r="7">
      <c r="A7" s="4" t="inlineStr">
        <is>
          <t>Proceeds from Revolver</t>
        </is>
      </c>
      <c r="T7" s="5" t="n">
        <v>0</v>
      </c>
      <c r="U7" s="5" t="n">
        <v>12500000</v>
      </c>
    </row>
    <row r="8">
      <c r="A8" s="4" t="inlineStr">
        <is>
          <t>Reverse stock split, conversion ratio</t>
        </is>
      </c>
      <c r="D8" s="8" t="n">
        <v>0.1</v>
      </c>
    </row>
    <row r="9">
      <c r="A9" s="4" t="inlineStr">
        <is>
          <t>Derivative liability</t>
        </is>
      </c>
      <c r="D9" s="6" t="n">
        <v>6300000</v>
      </c>
      <c r="Q9" s="5" t="n">
        <v>5600000</v>
      </c>
      <c r="T9" s="5" t="n">
        <v>5600000</v>
      </c>
    </row>
    <row r="10">
      <c r="A10" s="4" t="inlineStr">
        <is>
          <t>Remeasured derivative liability</t>
        </is>
      </c>
      <c r="K10" s="6" t="n">
        <v>6776000</v>
      </c>
      <c r="Q10" s="5" t="n">
        <v>6726000</v>
      </c>
      <c r="T10" s="5" t="n">
        <v>6726000</v>
      </c>
    </row>
    <row r="11">
      <c r="A11" s="4" t="inlineStr">
        <is>
          <t>Mark-to-market loss recognized</t>
        </is>
      </c>
      <c r="Q11" s="5" t="n">
        <v>3500000</v>
      </c>
      <c r="T11" s="5" t="n">
        <v>3500000</v>
      </c>
    </row>
    <row r="12">
      <c r="A12" s="4" t="inlineStr">
        <is>
          <t>Gain (loss) on restructuring</t>
        </is>
      </c>
      <c r="Q12" s="6" t="n">
        <v>-10882000</v>
      </c>
      <c r="S12" s="5" t="n">
        <v>0</v>
      </c>
      <c r="T12" s="6" t="n">
        <v>-10882000</v>
      </c>
      <c r="U12" s="5" t="n">
        <v>0</v>
      </c>
    </row>
    <row r="13">
      <c r="A13" s="4" t="inlineStr">
        <is>
          <t>Pre-reverse stock split shares (in shares) | shares</t>
        </is>
      </c>
      <c r="Q13" s="5" t="n">
        <v>538995</v>
      </c>
      <c r="T13" s="5" t="n">
        <v>538995</v>
      </c>
    </row>
    <row r="14">
      <c r="A14" s="4" t="inlineStr">
        <is>
          <t>Exercise price (dollars per share) | $ / shares</t>
        </is>
      </c>
      <c r="C14" s="7" t="n">
        <v>0.01</v>
      </c>
      <c r="Q14" s="7" t="n">
        <v>0.01</v>
      </c>
      <c r="T14" s="7" t="n">
        <v>0.01</v>
      </c>
    </row>
    <row r="15">
      <c r="A15" s="4" t="inlineStr">
        <is>
          <t>Estimated fair value of the Warrants</t>
        </is>
      </c>
      <c r="D15" s="5" t="n">
        <v>2200000</v>
      </c>
      <c r="E15" s="6" t="n">
        <v>1400000</v>
      </c>
      <c r="Q15" s="6" t="n">
        <v>300000</v>
      </c>
      <c r="T15" s="6" t="n">
        <v>300000</v>
      </c>
    </row>
    <row r="16">
      <c r="A16" s="4" t="inlineStr">
        <is>
          <t>Period warrants are exercisable</t>
        </is>
      </c>
      <c r="E16" s="4" t="inlineStr">
        <is>
          <t>5 years</t>
        </is>
      </c>
    </row>
    <row r="17">
      <c r="A17" s="4" t="inlineStr">
        <is>
          <t>Warrants outstanding (in shares) | shares</t>
        </is>
      </c>
      <c r="Q17" s="5" t="n">
        <v>134667</v>
      </c>
      <c r="T17" s="5" t="n">
        <v>134667</v>
      </c>
    </row>
    <row r="18">
      <c r="A18" s="4" t="inlineStr">
        <is>
          <t>Exerciseable warrants (in shares) (up to) | shares</t>
        </is>
      </c>
      <c r="C18" s="5" t="n">
        <v>134667</v>
      </c>
    </row>
    <row r="19">
      <c r="A19" s="4" t="inlineStr">
        <is>
          <t>Inducement loss</t>
        </is>
      </c>
      <c r="Q19" s="6" t="n">
        <v>701000</v>
      </c>
      <c r="S19" s="6" t="n">
        <v>0</v>
      </c>
      <c r="T19" s="6" t="n">
        <v>701000</v>
      </c>
      <c r="U19" s="6" t="n">
        <v>0</v>
      </c>
    </row>
    <row r="20">
      <c r="A20" s="4" t="inlineStr">
        <is>
          <t>Convertible Notes Payable</t>
        </is>
      </c>
    </row>
    <row r="21">
      <c r="A21" s="3" t="inlineStr">
        <is>
          <t>Debt Instrument [Line Items]</t>
        </is>
      </c>
    </row>
    <row r="22">
      <c r="A22" s="4" t="inlineStr">
        <is>
          <t>Aggregate principal amount</t>
        </is>
      </c>
      <c r="K22" s="5" t="n">
        <v>213959000</v>
      </c>
      <c r="Q22" s="5" t="n">
        <v>200928000</v>
      </c>
      <c r="T22" s="5" t="n">
        <v>200928000</v>
      </c>
    </row>
    <row r="23">
      <c r="A23" s="4" t="inlineStr">
        <is>
          <t>Carrying value of original debt</t>
        </is>
      </c>
      <c r="K23" s="5" t="n">
        <v>186370000</v>
      </c>
      <c r="Q23" s="5" t="n">
        <v>198818000</v>
      </c>
      <c r="T23" s="5" t="n">
        <v>198818000</v>
      </c>
    </row>
    <row r="24">
      <c r="A24" s="4" t="inlineStr">
        <is>
          <t>2023 Series A Unsecured Convertible Notes for Series B Senior Unsecured Convertible Notes</t>
        </is>
      </c>
    </row>
    <row r="25">
      <c r="A25" s="3" t="inlineStr">
        <is>
          <t>Debt Instrument [Line Items]</t>
        </is>
      </c>
    </row>
    <row r="26">
      <c r="A26" s="4" t="inlineStr">
        <is>
          <t>Debt issuance costs</t>
        </is>
      </c>
      <c r="Q26" s="5" t="n">
        <v>1400000</v>
      </c>
      <c r="T26" s="5" t="n">
        <v>1400000</v>
      </c>
    </row>
    <row r="27">
      <c r="A27" s="4" t="inlineStr">
        <is>
          <t>Derivative liability</t>
        </is>
      </c>
      <c r="F27" s="6" t="n">
        <v>13500000</v>
      </c>
    </row>
    <row r="28">
      <c r="A28" s="4" t="inlineStr">
        <is>
          <t>Remeasured derivative liability</t>
        </is>
      </c>
      <c r="R28" s="6" t="n">
        <v>2800000</v>
      </c>
    </row>
    <row r="29">
      <c r="A29" s="4" t="inlineStr">
        <is>
          <t>Gain on change in fair value of derivative</t>
        </is>
      </c>
      <c r="R29" s="5" t="n">
        <v>4000000</v>
      </c>
    </row>
    <row r="30">
      <c r="A30" s="4" t="inlineStr">
        <is>
          <t>Gain (loss) on restructuring</t>
        </is>
      </c>
      <c r="T30" s="5" t="n">
        <v>900000</v>
      </c>
    </row>
    <row r="31">
      <c r="A31" s="4" t="inlineStr">
        <is>
          <t>Convertible Notes Payable</t>
        </is>
      </c>
    </row>
    <row r="32">
      <c r="A32" s="3" t="inlineStr">
        <is>
          <t>Debt Instrument [Line Items]</t>
        </is>
      </c>
    </row>
    <row r="33">
      <c r="A33" s="4" t="inlineStr">
        <is>
          <t>Unamortized discount</t>
        </is>
      </c>
      <c r="Q33" s="5" t="n">
        <v>14600000</v>
      </c>
      <c r="T33" s="5" t="n">
        <v>14600000</v>
      </c>
    </row>
    <row r="34">
      <c r="A34" s="4" t="inlineStr">
        <is>
          <t>Partial extinguishment of equity component</t>
        </is>
      </c>
      <c r="T34" s="5" t="n">
        <v>16200000</v>
      </c>
    </row>
    <row r="35">
      <c r="A35" s="4" t="inlineStr">
        <is>
          <t>Extinguishment gain</t>
        </is>
      </c>
      <c r="T35" s="5" t="n">
        <v>-11800000</v>
      </c>
    </row>
    <row r="36">
      <c r="A36" s="4" t="inlineStr">
        <is>
          <t>Lender fees</t>
        </is>
      </c>
      <c r="T36" s="5" t="n">
        <v>1800000</v>
      </c>
    </row>
    <row r="37">
      <c r="A37" s="4" t="inlineStr">
        <is>
          <t>Third party fees</t>
        </is>
      </c>
      <c r="T37" s="5" t="n">
        <v>2200000</v>
      </c>
    </row>
    <row r="38">
      <c r="A38" s="4" t="inlineStr">
        <is>
          <t>Equity component recorded in APIC</t>
        </is>
      </c>
      <c r="T38" s="5" t="n">
        <v>1000000</v>
      </c>
    </row>
    <row r="39">
      <c r="A39" s="4" t="inlineStr">
        <is>
          <t>Gain (loss) on restructuring</t>
        </is>
      </c>
      <c r="T39" s="5" t="n">
        <v>-1200000</v>
      </c>
    </row>
    <row r="40">
      <c r="A40" s="4" t="inlineStr">
        <is>
          <t>Line of Credit</t>
        </is>
      </c>
    </row>
    <row r="41">
      <c r="A41" s="3" t="inlineStr">
        <is>
          <t>Debt Instrument [Line Items]</t>
        </is>
      </c>
    </row>
    <row r="42">
      <c r="A42" s="4" t="inlineStr">
        <is>
          <t>Interest rate, effective percentage</t>
        </is>
      </c>
      <c r="E42" s="4" t="inlineStr">
        <is>
          <t>4.25%</t>
        </is>
      </c>
    </row>
    <row r="43">
      <c r="A43" s="4" t="inlineStr">
        <is>
          <t>Proceeds from Revolver</t>
        </is>
      </c>
      <c r="O43" s="6" t="n">
        <v>52800000</v>
      </c>
    </row>
    <row r="44">
      <c r="A44" s="4" t="inlineStr">
        <is>
          <t>Liquidity covenant compliance</t>
        </is>
      </c>
      <c r="E44" s="6" t="n">
        <v>10000000</v>
      </c>
    </row>
    <row r="45">
      <c r="A45" s="4" t="inlineStr">
        <is>
          <t>Line of Credit | Revolving Credit Facility</t>
        </is>
      </c>
    </row>
    <row r="46">
      <c r="A46" s="3" t="inlineStr">
        <is>
          <t>Debt Instrument [Line Items]</t>
        </is>
      </c>
    </row>
    <row r="47">
      <c r="A47" s="4" t="inlineStr">
        <is>
          <t>Aggregate principal amount</t>
        </is>
      </c>
      <c r="K47" s="5" t="n">
        <v>25000000</v>
      </c>
      <c r="Q47" s="5" t="n">
        <v>25000000</v>
      </c>
      <c r="T47" s="5" t="n">
        <v>25000000</v>
      </c>
    </row>
    <row r="48">
      <c r="A48" s="4" t="inlineStr">
        <is>
          <t>Debt issuance costs</t>
        </is>
      </c>
      <c r="Q48" s="5" t="n">
        <v>300000</v>
      </c>
      <c r="T48" s="5" t="n">
        <v>300000</v>
      </c>
    </row>
    <row r="49">
      <c r="A49" s="4" t="inlineStr">
        <is>
          <t>Unamortized discount</t>
        </is>
      </c>
      <c r="Q49" s="5" t="n">
        <v>500000</v>
      </c>
      <c r="T49" s="6" t="n">
        <v>500000</v>
      </c>
    </row>
    <row r="50">
      <c r="A50" s="4" t="inlineStr">
        <is>
          <t>Proceeds from Revolver</t>
        </is>
      </c>
      <c r="G50" s="6" t="n">
        <v>2500000</v>
      </c>
      <c r="I50" s="6" t="n">
        <v>15000000</v>
      </c>
      <c r="M50" s="6" t="n">
        <v>5000000</v>
      </c>
      <c r="N50" s="6" t="n">
        <v>5000000</v>
      </c>
    </row>
    <row r="51">
      <c r="A51" s="4" t="inlineStr">
        <is>
          <t>Line of credit maximum borrowing capacity</t>
        </is>
      </c>
      <c r="I51" s="5" t="n">
        <v>25000000</v>
      </c>
    </row>
    <row r="52">
      <c r="A52" s="4" t="inlineStr">
        <is>
          <t>Repayment fee</t>
        </is>
      </c>
      <c r="L52" s="6" t="n">
        <v>100000</v>
      </c>
    </row>
    <row r="53">
      <c r="A53" s="4" t="inlineStr">
        <is>
          <t>Line of Credit | Revolving Credit Facility | London Interbank Offered Rate (LIBOR)</t>
        </is>
      </c>
    </row>
    <row r="54">
      <c r="A54" s="3" t="inlineStr">
        <is>
          <t>Debt Instrument [Line Items]</t>
        </is>
      </c>
    </row>
    <row r="55">
      <c r="A55" s="4" t="inlineStr">
        <is>
          <t>Basis spread on variable rate</t>
        </is>
      </c>
      <c r="T55" s="4" t="inlineStr">
        <is>
          <t>3.75%</t>
        </is>
      </c>
    </row>
    <row r="56">
      <c r="A56" s="4" t="inlineStr">
        <is>
          <t>Line of Credit | Revolving Credit Facility | London Interbank Offered Rate (LIBOR) | Minimum</t>
        </is>
      </c>
    </row>
    <row r="57">
      <c r="A57" s="3" t="inlineStr">
        <is>
          <t>Debt Instrument [Line Items]</t>
        </is>
      </c>
    </row>
    <row r="58">
      <c r="A58" s="4" t="inlineStr">
        <is>
          <t>Basis spread on variable rate</t>
        </is>
      </c>
      <c r="E58" s="4" t="inlineStr">
        <is>
          <t>1.50%</t>
        </is>
      </c>
    </row>
    <row r="59">
      <c r="A59" s="4" t="inlineStr">
        <is>
          <t>Line of Credit | Revolving Credit Facility | London Interbank Offered Rate (LIBOR) | Maximum</t>
        </is>
      </c>
    </row>
    <row r="60">
      <c r="A60" s="3" t="inlineStr">
        <is>
          <t>Debt Instrument [Line Items]</t>
        </is>
      </c>
    </row>
    <row r="61">
      <c r="A61" s="4" t="inlineStr">
        <is>
          <t>Basis spread on variable rate</t>
        </is>
      </c>
      <c r="E61" s="4" t="inlineStr">
        <is>
          <t>5.50%</t>
        </is>
      </c>
    </row>
    <row r="62">
      <c r="A62" s="4" t="inlineStr">
        <is>
          <t>Line of Credit | Revolving Credit Facility | Base Rate</t>
        </is>
      </c>
    </row>
    <row r="63">
      <c r="A63" s="3" t="inlineStr">
        <is>
          <t>Debt Instrument [Line Items]</t>
        </is>
      </c>
    </row>
    <row r="64">
      <c r="A64" s="4" t="inlineStr">
        <is>
          <t>Basis spread on variable rate</t>
        </is>
      </c>
      <c r="E64" s="4" t="inlineStr">
        <is>
          <t>4.50%</t>
        </is>
      </c>
      <c r="T64" s="4" t="inlineStr">
        <is>
          <t>2.75%</t>
        </is>
      </c>
    </row>
    <row r="65">
      <c r="A65" s="4" t="inlineStr">
        <is>
          <t>Line of Credit | Term Loan</t>
        </is>
      </c>
    </row>
    <row r="66">
      <c r="A66" s="3" t="inlineStr">
        <is>
          <t>Debt Instrument [Line Items]</t>
        </is>
      </c>
    </row>
    <row r="67">
      <c r="A67" s="4" t="inlineStr">
        <is>
          <t>Aggregate principal amount</t>
        </is>
      </c>
      <c r="I67" s="6" t="n">
        <v>80000000</v>
      </c>
    </row>
    <row r="68">
      <c r="A68" s="4" t="inlineStr">
        <is>
          <t>Debt issuance costs</t>
        </is>
      </c>
      <c r="Q68" s="5" t="n">
        <v>800000</v>
      </c>
      <c r="T68" s="6" t="n">
        <v>800000</v>
      </c>
    </row>
    <row r="69">
      <c r="A69" s="4" t="inlineStr">
        <is>
          <t>Unamortized discount</t>
        </is>
      </c>
      <c r="Q69" s="5" t="n">
        <v>1800000</v>
      </c>
      <c r="T69" s="5" t="n">
        <v>1800000</v>
      </c>
    </row>
    <row r="70">
      <c r="A70" s="4" t="inlineStr">
        <is>
          <t>Covenant, revenue required to attain</t>
        </is>
      </c>
      <c r="T70" s="6" t="n">
        <v>125000000</v>
      </c>
    </row>
    <row r="71">
      <c r="A71" s="4" t="inlineStr">
        <is>
          <t>Line of Credit | Term Loan | London Interbank Offered Rate (LIBOR)</t>
        </is>
      </c>
    </row>
    <row r="72">
      <c r="A72" s="3" t="inlineStr">
        <is>
          <t>Debt Instrument [Line Items]</t>
        </is>
      </c>
    </row>
    <row r="73">
      <c r="A73" s="4" t="inlineStr">
        <is>
          <t>Basis spread on variable rate</t>
        </is>
      </c>
      <c r="T73" s="4" t="inlineStr">
        <is>
          <t>8.75%</t>
        </is>
      </c>
    </row>
    <row r="74">
      <c r="A74" s="4" t="inlineStr">
        <is>
          <t>Line of Credit | Term Loan | London Interbank Offered Rate (LIBOR) | Minimum</t>
        </is>
      </c>
    </row>
    <row r="75">
      <c r="A75" s="3" t="inlineStr">
        <is>
          <t>Debt Instrument [Line Items]</t>
        </is>
      </c>
    </row>
    <row r="76">
      <c r="A76" s="4" t="inlineStr">
        <is>
          <t>Basis spread on variable rate</t>
        </is>
      </c>
      <c r="E76" s="4" t="inlineStr">
        <is>
          <t>1.50%</t>
        </is>
      </c>
    </row>
    <row r="77">
      <c r="A77" s="4" t="inlineStr">
        <is>
          <t>Line of Credit | Term Loan | London Interbank Offered Rate (LIBOR) | Maximum</t>
        </is>
      </c>
    </row>
    <row r="78">
      <c r="A78" s="3" t="inlineStr">
        <is>
          <t>Debt Instrument [Line Items]</t>
        </is>
      </c>
    </row>
    <row r="79">
      <c r="A79" s="4" t="inlineStr">
        <is>
          <t>Basis spread on variable rate</t>
        </is>
      </c>
      <c r="E79" s="4" t="inlineStr">
        <is>
          <t>13.00%</t>
        </is>
      </c>
    </row>
    <row r="80">
      <c r="A80" s="4" t="inlineStr">
        <is>
          <t>Line of Credit | Term Loan | Base Rate</t>
        </is>
      </c>
    </row>
    <row r="81">
      <c r="A81" s="3" t="inlineStr">
        <is>
          <t>Debt Instrument [Line Items]</t>
        </is>
      </c>
    </row>
    <row r="82">
      <c r="A82" s="4" t="inlineStr">
        <is>
          <t>Basis spread on variable rate</t>
        </is>
      </c>
      <c r="E82" s="4" t="inlineStr">
        <is>
          <t>12.00%</t>
        </is>
      </c>
      <c r="T82" s="4" t="inlineStr">
        <is>
          <t>7.75%</t>
        </is>
      </c>
    </row>
    <row r="83">
      <c r="A83" s="4" t="inlineStr">
        <is>
          <t>Qualified Institutional Buyers</t>
        </is>
      </c>
    </row>
    <row r="84">
      <c r="A84" s="3" t="inlineStr">
        <is>
          <t>Debt Instrument [Line Items]</t>
        </is>
      </c>
    </row>
    <row r="85">
      <c r="A85" s="4" t="inlineStr">
        <is>
          <t>Aggregate principal amount</t>
        </is>
      </c>
      <c r="X85" s="6" t="n">
        <v>18750000</v>
      </c>
      <c r="Y85" s="6" t="n">
        <v>125000000</v>
      </c>
    </row>
    <row r="86">
      <c r="A86" s="4" t="inlineStr">
        <is>
          <t>Convertible Note 2019</t>
        </is>
      </c>
    </row>
    <row r="87">
      <c r="A87" s="3" t="inlineStr">
        <is>
          <t>Debt Instrument [Line Items]</t>
        </is>
      </c>
    </row>
    <row r="88">
      <c r="A88" s="4" t="inlineStr">
        <is>
          <t>Non cash interest expense</t>
        </is>
      </c>
      <c r="T88" s="6" t="n">
        <v>2500000</v>
      </c>
    </row>
    <row r="89">
      <c r="A89" s="4" t="inlineStr">
        <is>
          <t>Convertible Note 2019 | Convertible Notes Payable</t>
        </is>
      </c>
    </row>
    <row r="90">
      <c r="A90" s="3" t="inlineStr">
        <is>
          <t>Debt Instrument [Line Items]</t>
        </is>
      </c>
    </row>
    <row r="91">
      <c r="A91" s="4" t="inlineStr">
        <is>
          <t>Stated interest rate</t>
        </is>
      </c>
      <c r="J91" s="4" t="inlineStr">
        <is>
          <t>3.75%</t>
        </is>
      </c>
      <c r="X91" s="4" t="inlineStr">
        <is>
          <t>3.75%</t>
        </is>
      </c>
      <c r="Y91" s="4" t="inlineStr">
        <is>
          <t>3.75%</t>
        </is>
      </c>
    </row>
    <row r="92">
      <c r="A92" s="4" t="inlineStr">
        <is>
          <t>Debt, transfer</t>
        </is>
      </c>
      <c r="J92" s="6" t="n">
        <v>75100000</v>
      </c>
    </row>
    <row r="93">
      <c r="A93" s="4" t="inlineStr">
        <is>
          <t>Partial extinguishment of equity component</t>
        </is>
      </c>
      <c r="T93" s="6" t="n">
        <v>7600000</v>
      </c>
    </row>
    <row r="94">
      <c r="A94" s="4" t="inlineStr">
        <is>
          <t>Partial extinguishment of Convertible 3.75% Senior Notes</t>
        </is>
      </c>
      <c r="J94" s="6" t="n">
        <v>75100000</v>
      </c>
    </row>
    <row r="95">
      <c r="A95" s="4" t="inlineStr">
        <is>
          <t>Convertible Note 2023 | Convertible Notes Payable</t>
        </is>
      </c>
    </row>
    <row r="96">
      <c r="A96" s="3" t="inlineStr">
        <is>
          <t>Debt Instrument [Line Items]</t>
        </is>
      </c>
    </row>
    <row r="97">
      <c r="A97" s="4" t="inlineStr">
        <is>
          <t>Stated interest rate</t>
        </is>
      </c>
      <c r="J97" s="4" t="inlineStr">
        <is>
          <t>4.75%</t>
        </is>
      </c>
    </row>
    <row r="98">
      <c r="A98" s="4" t="inlineStr">
        <is>
          <t>Debt, transfer</t>
        </is>
      </c>
      <c r="J98" s="6" t="n">
        <v>75100000</v>
      </c>
    </row>
    <row r="99">
      <c r="A99" s="4" t="inlineStr">
        <is>
          <t>Conversion price | $ / shares</t>
        </is>
      </c>
      <c r="J99" s="7" t="n">
        <v>44.5</v>
      </c>
    </row>
    <row r="100">
      <c r="A100" s="4" t="inlineStr">
        <is>
          <t>Settlement conversion price (dollars per share) | $ / shares</t>
        </is>
      </c>
      <c r="J100" s="7" t="n">
        <v>35.6</v>
      </c>
    </row>
    <row r="101">
      <c r="A101" s="4" t="inlineStr">
        <is>
          <t>Debt issuance costs</t>
        </is>
      </c>
      <c r="J101" s="6" t="n">
        <v>1600000</v>
      </c>
    </row>
    <row r="102">
      <c r="A102" s="4" t="inlineStr">
        <is>
          <t>Unamortized discount</t>
        </is>
      </c>
      <c r="J102" s="6" t="n">
        <v>19000000</v>
      </c>
    </row>
    <row r="103">
      <c r="A103" s="4" t="inlineStr">
        <is>
          <t>Interest rate, effective percentage</t>
        </is>
      </c>
      <c r="J103" s="4" t="inlineStr">
        <is>
          <t>11.90%</t>
        </is>
      </c>
    </row>
    <row r="104">
      <c r="A104" s="4" t="inlineStr">
        <is>
          <t>Senior Notes, due December 2019</t>
        </is>
      </c>
    </row>
    <row r="105">
      <c r="A105" s="3" t="inlineStr">
        <is>
          <t>Debt Instrument [Line Items]</t>
        </is>
      </c>
    </row>
    <row r="106">
      <c r="A106" s="4" t="inlineStr">
        <is>
          <t>Partial extinguishment of equity component</t>
        </is>
      </c>
      <c r="O106" s="5" t="n">
        <v>-2900000</v>
      </c>
    </row>
    <row r="107">
      <c r="A107" s="4" t="inlineStr">
        <is>
          <t>Extinguishment gain</t>
        </is>
      </c>
      <c r="O107" s="5" t="n">
        <v>1700000</v>
      </c>
      <c r="R107" s="5" t="n">
        <v>200000</v>
      </c>
    </row>
    <row r="108">
      <c r="A108" s="4" t="inlineStr">
        <is>
          <t>Senior Notes, due December 2019 | Convertible Notes Payable</t>
        </is>
      </c>
    </row>
    <row r="109">
      <c r="A109" s="3" t="inlineStr">
        <is>
          <t>Debt Instrument [Line Items]</t>
        </is>
      </c>
    </row>
    <row r="110">
      <c r="A110" s="4" t="inlineStr">
        <is>
          <t>Gross cash proceeds</t>
        </is>
      </c>
      <c r="F110" s="6" t="n">
        <v>29300000</v>
      </c>
    </row>
    <row r="111">
      <c r="A111" s="4" t="inlineStr">
        <is>
          <t>Senior Notes, due December 2019 | Convertible Notes Payable</t>
        </is>
      </c>
    </row>
    <row r="112">
      <c r="A112" s="3" t="inlineStr">
        <is>
          <t>Debt Instrument [Line Items]</t>
        </is>
      </c>
    </row>
    <row r="113">
      <c r="A113" s="4" t="inlineStr">
        <is>
          <t>Transaction costs</t>
        </is>
      </c>
      <c r="O113" s="6" t="n">
        <v>300000</v>
      </c>
    </row>
    <row r="114">
      <c r="A114" s="4" t="inlineStr">
        <is>
          <t>Repayments of notes</t>
        </is>
      </c>
      <c r="K114" s="5" t="n">
        <v>13000000</v>
      </c>
      <c r="R114" s="5" t="n">
        <v>2700000</v>
      </c>
    </row>
    <row r="115">
      <c r="A115" s="4" t="inlineStr">
        <is>
          <t>2023 Term Loans | Line of Credit | Term Loan</t>
        </is>
      </c>
    </row>
    <row r="116">
      <c r="A116" s="3" t="inlineStr">
        <is>
          <t>Debt Instrument [Line Items]</t>
        </is>
      </c>
    </row>
    <row r="117">
      <c r="A117" s="4" t="inlineStr">
        <is>
          <t>Number of term loans | loan</t>
        </is>
      </c>
      <c r="I117" s="5" t="n">
        <v>3</v>
      </c>
    </row>
    <row r="118">
      <c r="A118" s="4" t="inlineStr">
        <is>
          <t>Initial Term Loan</t>
        </is>
      </c>
    </row>
    <row r="119">
      <c r="A119" s="3" t="inlineStr">
        <is>
          <t>Debt Instrument [Line Items]</t>
        </is>
      </c>
    </row>
    <row r="120">
      <c r="A120" s="4" t="inlineStr">
        <is>
          <t>Paid-in-kind interest option term</t>
        </is>
      </c>
      <c r="T120" s="4" t="inlineStr">
        <is>
          <t>24 months</t>
        </is>
      </c>
    </row>
    <row r="121">
      <c r="A121" s="4" t="inlineStr">
        <is>
          <t>Increase to principal balance</t>
        </is>
      </c>
      <c r="Q121" s="6" t="n">
        <v>3500000</v>
      </c>
      <c r="V121" s="6" t="n">
        <v>19200000</v>
      </c>
    </row>
    <row r="122">
      <c r="A122" s="4" t="inlineStr">
        <is>
          <t>Initial Term Loan | Minimum</t>
        </is>
      </c>
    </row>
    <row r="123">
      <c r="A123" s="3" t="inlineStr">
        <is>
          <t>Debt Instrument [Line Items]</t>
        </is>
      </c>
    </row>
    <row r="124">
      <c r="A124" s="4" t="inlineStr">
        <is>
          <t>Interest rate, effective percentage</t>
        </is>
      </c>
      <c r="Q124" s="4" t="inlineStr">
        <is>
          <t>16.60%</t>
        </is>
      </c>
      <c r="T124" s="4" t="inlineStr">
        <is>
          <t>16.60%</t>
        </is>
      </c>
    </row>
    <row r="125">
      <c r="A125" s="4" t="inlineStr">
        <is>
          <t>Initial Term Loan | Maximum</t>
        </is>
      </c>
    </row>
    <row r="126">
      <c r="A126" s="3" t="inlineStr">
        <is>
          <t>Debt Instrument [Line Items]</t>
        </is>
      </c>
    </row>
    <row r="127">
      <c r="A127" s="4" t="inlineStr">
        <is>
          <t>Interest rate, effective percentage</t>
        </is>
      </c>
      <c r="Q127" s="4" t="inlineStr">
        <is>
          <t>17.70%</t>
        </is>
      </c>
      <c r="T127" s="4" t="inlineStr">
        <is>
          <t>17.70%</t>
        </is>
      </c>
    </row>
    <row r="128">
      <c r="A128" s="4" t="inlineStr">
        <is>
          <t>Initial Term Loan | Line of Credit | Term Loan</t>
        </is>
      </c>
    </row>
    <row r="129">
      <c r="A129" s="3" t="inlineStr">
        <is>
          <t>Debt Instrument [Line Items]</t>
        </is>
      </c>
    </row>
    <row r="130">
      <c r="A130" s="4" t="inlineStr">
        <is>
          <t>Aggregate principal amount</t>
        </is>
      </c>
      <c r="I130" s="6" t="n">
        <v>50000000</v>
      </c>
    </row>
    <row r="131">
      <c r="A131" s="4" t="inlineStr">
        <is>
          <t>Delayed Draw Term Loan A | Term Loan</t>
        </is>
      </c>
    </row>
    <row r="132">
      <c r="A132" s="3" t="inlineStr">
        <is>
          <t>Debt Instrument [Line Items]</t>
        </is>
      </c>
    </row>
    <row r="133">
      <c r="A133" s="4" t="inlineStr">
        <is>
          <t>Debt issuance costs</t>
        </is>
      </c>
      <c r="Q133" s="6" t="n">
        <v>500000</v>
      </c>
      <c r="T133" s="6" t="n">
        <v>500000</v>
      </c>
    </row>
    <row r="134">
      <c r="A134" s="4" t="inlineStr">
        <is>
          <t>Proceeds from Revolver</t>
        </is>
      </c>
      <c r="K134" s="5" t="n">
        <v>10000000</v>
      </c>
    </row>
    <row r="135">
      <c r="A135" s="4" t="inlineStr">
        <is>
          <t>Amount drawn</t>
        </is>
      </c>
      <c r="H135" s="6" t="n">
        <v>20000000</v>
      </c>
    </row>
    <row r="136">
      <c r="A136" s="4" t="inlineStr">
        <is>
          <t>Delayed Draw Term Loan A | Term Loan | Minimum</t>
        </is>
      </c>
    </row>
    <row r="137">
      <c r="A137" s="3" t="inlineStr">
        <is>
          <t>Debt Instrument [Line Items]</t>
        </is>
      </c>
    </row>
    <row r="138">
      <c r="A138" s="4" t="inlineStr">
        <is>
          <t>Interest rate, effective percentage</t>
        </is>
      </c>
      <c r="Q138" s="4" t="inlineStr">
        <is>
          <t>9.60%</t>
        </is>
      </c>
      <c r="T138" s="4" t="inlineStr">
        <is>
          <t>9.60%</t>
        </is>
      </c>
    </row>
    <row r="139">
      <c r="A139" s="4" t="inlineStr">
        <is>
          <t>Delayed Draw Term Loan A | Term Loan | Maximum</t>
        </is>
      </c>
    </row>
    <row r="140">
      <c r="A140" s="3" t="inlineStr">
        <is>
          <t>Debt Instrument [Line Items]</t>
        </is>
      </c>
    </row>
    <row r="141">
      <c r="A141" s="4" t="inlineStr">
        <is>
          <t>Interest rate, effective percentage</t>
        </is>
      </c>
      <c r="Q141" s="4" t="inlineStr">
        <is>
          <t>10.90%</t>
        </is>
      </c>
      <c r="T141" s="4" t="inlineStr">
        <is>
          <t>10.90%</t>
        </is>
      </c>
    </row>
    <row r="142">
      <c r="A142" s="4" t="inlineStr">
        <is>
          <t>Delayed Draw Term Loan A | Line of Credit | Term Loan</t>
        </is>
      </c>
    </row>
    <row r="143">
      <c r="A143" s="3" t="inlineStr">
        <is>
          <t>Debt Instrument [Line Items]</t>
        </is>
      </c>
    </row>
    <row r="144">
      <c r="A144" s="4" t="inlineStr">
        <is>
          <t>Aggregate principal amount</t>
        </is>
      </c>
      <c r="I144" s="5" t="n">
        <v>30000000</v>
      </c>
    </row>
    <row r="145">
      <c r="A145" s="4" t="inlineStr">
        <is>
          <t>Delayed Draw Term Loan B | Line of Credit | Term Loan</t>
        </is>
      </c>
    </row>
    <row r="146">
      <c r="A146" s="3" t="inlineStr">
        <is>
          <t>Debt Instrument [Line Items]</t>
        </is>
      </c>
    </row>
    <row r="147">
      <c r="A147" s="4" t="inlineStr">
        <is>
          <t>Aggregate principal amount</t>
        </is>
      </c>
      <c r="I147" s="6" t="n">
        <v>15000000</v>
      </c>
    </row>
    <row r="148">
      <c r="A148" s="4" t="inlineStr">
        <is>
          <t>Partial extinguishment of Convertible 3.75% Senior Notes</t>
        </is>
      </c>
      <c r="K148" s="5" t="n">
        <v>15000000</v>
      </c>
    </row>
    <row r="149">
      <c r="A149" s="4" t="inlineStr">
        <is>
          <t>Series B Senior Unsecured Convertible Notes | Convertible Notes Payable</t>
        </is>
      </c>
    </row>
    <row r="150">
      <c r="A150" s="3" t="inlineStr">
        <is>
          <t>Debt Instrument [Line Items]</t>
        </is>
      </c>
    </row>
    <row r="151">
      <c r="A151" s="4" t="inlineStr">
        <is>
          <t>Aggregate principal amount</t>
        </is>
      </c>
      <c r="K151" s="5" t="n">
        <v>34405000</v>
      </c>
    </row>
    <row r="152">
      <c r="A152" s="4" t="inlineStr">
        <is>
          <t>Series B Senior Unsecured Convertible Notes | Convertible Notes Payable</t>
        </is>
      </c>
    </row>
    <row r="153">
      <c r="A153" s="3" t="inlineStr">
        <is>
          <t>Debt Instrument [Line Items]</t>
        </is>
      </c>
    </row>
    <row r="154">
      <c r="A154" s="4" t="inlineStr">
        <is>
          <t>Stated interest rate</t>
        </is>
      </c>
      <c r="F154" s="4" t="inlineStr">
        <is>
          <t>7.00%</t>
        </is>
      </c>
    </row>
    <row r="155">
      <c r="A155" s="4" t="inlineStr">
        <is>
          <t>Aggregate principal amount</t>
        </is>
      </c>
      <c r="D155" s="6" t="n">
        <v>34405000</v>
      </c>
      <c r="K155" s="6" t="n">
        <v>34405000</v>
      </c>
      <c r="R155" s="6" t="n">
        <v>34405000</v>
      </c>
    </row>
    <row r="156">
      <c r="A156" s="4" t="inlineStr">
        <is>
          <t>Conversion price | $ / shares</t>
        </is>
      </c>
      <c r="D156" s="7" t="n">
        <v>7.2</v>
      </c>
      <c r="F156" s="7" t="n">
        <v>7.2</v>
      </c>
      <c r="K156" s="7" t="n">
        <v>7.2</v>
      </c>
      <c r="R156" s="7" t="n">
        <v>7.2</v>
      </c>
    </row>
    <row r="157">
      <c r="A157" s="4" t="inlineStr">
        <is>
          <t>Debt issuance costs</t>
        </is>
      </c>
      <c r="F157" s="6" t="n">
        <v>2300000</v>
      </c>
    </row>
    <row r="158">
      <c r="A158" s="4" t="inlineStr">
        <is>
          <t>Increase to principal balance</t>
        </is>
      </c>
      <c r="Q158" s="6" t="n">
        <v>600000</v>
      </c>
      <c r="T158" s="6" t="n">
        <v>2000000</v>
      </c>
    </row>
    <row r="159">
      <c r="A159" s="4" t="inlineStr">
        <is>
          <t>Gross cash proceeds</t>
        </is>
      </c>
      <c r="F159" s="5" t="n">
        <v>34400000</v>
      </c>
    </row>
    <row r="160">
      <c r="A160" s="4" t="inlineStr">
        <is>
          <t>Original exchange amount</t>
        </is>
      </c>
      <c r="B160" s="6" t="n">
        <v>400000</v>
      </c>
    </row>
    <row r="161">
      <c r="A161" s="4" t="inlineStr">
        <is>
          <t>Exchanged amount</t>
        </is>
      </c>
      <c r="B161" s="6" t="n">
        <v>500000</v>
      </c>
    </row>
    <row r="162">
      <c r="A162" s="4" t="inlineStr">
        <is>
          <t>Extinguishment of liability component</t>
        </is>
      </c>
      <c r="Q162" s="5" t="n">
        <v>500000</v>
      </c>
      <c r="T162" s="5" t="n">
        <v>500000</v>
      </c>
    </row>
    <row r="163">
      <c r="A163" s="4" t="inlineStr">
        <is>
          <t>Net proceeds from the offering</t>
        </is>
      </c>
      <c r="F163" s="6" t="n">
        <v>26900000</v>
      </c>
    </row>
    <row r="164">
      <c r="A164" s="4" t="inlineStr">
        <is>
          <t>PIK interest</t>
        </is>
      </c>
      <c r="F164" s="4" t="inlineStr">
        <is>
          <t>8.00%</t>
        </is>
      </c>
    </row>
    <row r="165">
      <c r="A165" s="4" t="inlineStr">
        <is>
          <t>Discount on principal amount</t>
        </is>
      </c>
      <c r="B165" s="4" t="inlineStr">
        <is>
          <t>31.90%</t>
        </is>
      </c>
    </row>
    <row r="166">
      <c r="A166" s="4" t="inlineStr">
        <is>
          <t>Series B Senior Unsecured Convertible Notes | Convertible Notes Payable | Series B Convertible Note Holders</t>
        </is>
      </c>
    </row>
    <row r="167">
      <c r="A167" s="3" t="inlineStr">
        <is>
          <t>Debt Instrument [Line Items]</t>
        </is>
      </c>
    </row>
    <row r="168">
      <c r="A168" s="4" t="inlineStr">
        <is>
          <t>Stated interest rate</t>
        </is>
      </c>
      <c r="C168" s="4" t="inlineStr">
        <is>
          <t>7.00%</t>
        </is>
      </c>
    </row>
    <row r="169">
      <c r="A169" s="4" t="inlineStr">
        <is>
          <t>PIK interest</t>
        </is>
      </c>
      <c r="C169" s="4" t="inlineStr">
        <is>
          <t>8.00%</t>
        </is>
      </c>
    </row>
    <row r="170">
      <c r="A170" s="4" t="inlineStr">
        <is>
          <t>Discount on principal amount</t>
        </is>
      </c>
      <c r="C170" s="4" t="inlineStr">
        <is>
          <t>10.00%</t>
        </is>
      </c>
    </row>
    <row r="171">
      <c r="A171" s="4" t="inlineStr">
        <is>
          <t>Series B Senior Unsecured Convertible Notes | Convertible Notes Payable | 2023 Note Holders</t>
        </is>
      </c>
    </row>
    <row r="172">
      <c r="A172" s="3" t="inlineStr">
        <is>
          <t>Debt Instrument [Line Items]</t>
        </is>
      </c>
    </row>
    <row r="173">
      <c r="A173" s="4" t="inlineStr">
        <is>
          <t>Discount on principal amount</t>
        </is>
      </c>
      <c r="C173" s="4" t="inlineStr">
        <is>
          <t>55.00%</t>
        </is>
      </c>
    </row>
    <row r="174">
      <c r="A174" s="4" t="inlineStr">
        <is>
          <t>Series B Senior Unsecured Convertible Notes | Convertible Notes Payable | 2023 Series A Unsecured Convertible Notes for Series B Senior Unsecured Convertible Notes</t>
        </is>
      </c>
    </row>
    <row r="175">
      <c r="A175" s="3" t="inlineStr">
        <is>
          <t>Debt Instrument [Line Items]</t>
        </is>
      </c>
    </row>
    <row r="176">
      <c r="A176" s="4" t="inlineStr">
        <is>
          <t>Debt issuance costs</t>
        </is>
      </c>
      <c r="Q176" s="5" t="n">
        <v>200000</v>
      </c>
      <c r="T176" s="5" t="n">
        <v>200000</v>
      </c>
    </row>
    <row r="177">
      <c r="A177" s="4" t="inlineStr">
        <is>
          <t>Exchanged amount</t>
        </is>
      </c>
      <c r="F177" s="6" t="n">
        <v>5100000</v>
      </c>
      <c r="T177" s="5" t="n">
        <v>5100000</v>
      </c>
    </row>
    <row r="178">
      <c r="A178" s="4" t="inlineStr">
        <is>
          <t>Carrying value of original debt</t>
        </is>
      </c>
      <c r="Q178" s="5" t="n">
        <v>7200000</v>
      </c>
      <c r="T178" s="5" t="n">
        <v>7200000</v>
      </c>
    </row>
    <row r="179">
      <c r="A179" s="4" t="inlineStr">
        <is>
          <t>Fair value of embedded derivative liability</t>
        </is>
      </c>
      <c r="F179" s="5" t="n">
        <v>2000000</v>
      </c>
      <c r="Q179" s="5" t="n">
        <v>2000000</v>
      </c>
      <c r="T179" s="5" t="n">
        <v>2000000</v>
      </c>
    </row>
    <row r="180">
      <c r="A180" s="4" t="inlineStr">
        <is>
          <t>Future undiscounted cash flows</t>
        </is>
      </c>
      <c r="Q180" s="5" t="n">
        <v>6800000</v>
      </c>
      <c r="T180" s="5" t="n">
        <v>6800000</v>
      </c>
    </row>
    <row r="181">
      <c r="A181" s="4" t="inlineStr">
        <is>
          <t>Series A Unsecured Convertible Notes due 2023 | Convertible Notes Payable</t>
        </is>
      </c>
    </row>
    <row r="182">
      <c r="A182" s="3" t="inlineStr">
        <is>
          <t>Debt Instrument [Line Items]</t>
        </is>
      </c>
    </row>
    <row r="183">
      <c r="A183" s="4" t="inlineStr">
        <is>
          <t>Exchanged amount</t>
        </is>
      </c>
      <c r="B183" s="6" t="n">
        <v>59000000</v>
      </c>
    </row>
    <row r="184">
      <c r="A184" s="4" t="inlineStr">
        <is>
          <t>Extinguishment of liability component</t>
        </is>
      </c>
      <c r="Q184" s="6" t="n">
        <v>19300000</v>
      </c>
      <c r="T184" s="5" t="n">
        <v>19300000</v>
      </c>
    </row>
    <row r="185">
      <c r="A185" s="4" t="inlineStr">
        <is>
          <t>Discount on principal amount</t>
        </is>
      </c>
      <c r="B185" s="4" t="inlineStr">
        <is>
          <t>53.40%</t>
        </is>
      </c>
    </row>
    <row r="186">
      <c r="A186" s="4" t="inlineStr">
        <is>
          <t>Series A Unsecured Convertible Notes due 2023 | Convertible Notes Payable | 2023 Series A Unsecured Convertible Notes for Series B Senior Unsecured Convertible Notes</t>
        </is>
      </c>
    </row>
    <row r="187">
      <c r="A187" s="3" t="inlineStr">
        <is>
          <t>Debt Instrument [Line Items]</t>
        </is>
      </c>
    </row>
    <row r="188">
      <c r="A188" s="4" t="inlineStr">
        <is>
          <t>Original exchange amount</t>
        </is>
      </c>
      <c r="F188" s="6" t="n">
        <v>9000000</v>
      </c>
      <c r="T188" s="6" t="n">
        <v>9000000</v>
      </c>
    </row>
    <row r="189">
      <c r="A189" s="4" t="inlineStr">
        <is>
          <t>Senior Notes, Due 2023</t>
        </is>
      </c>
    </row>
    <row r="190">
      <c r="A190" s="3" t="inlineStr">
        <is>
          <t>Debt Instrument [Line Items]</t>
        </is>
      </c>
    </row>
    <row r="191">
      <c r="A191" s="4" t="inlineStr">
        <is>
          <t>Interest rate at period end</t>
        </is>
      </c>
      <c r="Q191" s="4" t="inlineStr">
        <is>
          <t>27.40%</t>
        </is>
      </c>
      <c r="T191" s="4" t="inlineStr">
        <is>
          <t>27.40%</t>
        </is>
      </c>
    </row>
    <row r="192">
      <c r="A192" s="4" t="inlineStr">
        <is>
          <t>Senior Notes, due February 2023 | Convertible Notes Payable</t>
        </is>
      </c>
    </row>
    <row r="193">
      <c r="A193" s="3" t="inlineStr">
        <is>
          <t>Debt Instrument [Line Items]</t>
        </is>
      </c>
    </row>
    <row r="194">
      <c r="A194" s="4" t="inlineStr">
        <is>
          <t>Aggregate principal amount</t>
        </is>
      </c>
      <c r="K194" s="6" t="n">
        <v>88464000</v>
      </c>
      <c r="Q194" s="6" t="n">
        <v>99200000</v>
      </c>
      <c r="T194" s="6" t="n">
        <v>99200000</v>
      </c>
    </row>
    <row r="195">
      <c r="A195" s="4" t="inlineStr">
        <is>
          <t>Series C Senior Convertible Notes due 2023 | Convertible Notes Payable</t>
        </is>
      </c>
    </row>
    <row r="196">
      <c r="A196" s="3" t="inlineStr">
        <is>
          <t>Debt Instrument [Line Items]</t>
        </is>
      </c>
    </row>
    <row r="197">
      <c r="A197" s="4" t="inlineStr">
        <is>
          <t>Aggregate principal amount</t>
        </is>
      </c>
      <c r="Q197" s="5" t="n">
        <v>50323000</v>
      </c>
      <c r="T197" s="5" t="n">
        <v>50323000</v>
      </c>
    </row>
    <row r="198">
      <c r="A198" s="4" t="inlineStr">
        <is>
          <t>Series C Senior Convertible Notes due 2023 | Convertible Notes Payable</t>
        </is>
      </c>
    </row>
    <row r="199">
      <c r="A199" s="3" t="inlineStr">
        <is>
          <t>Debt Instrument [Line Items]</t>
        </is>
      </c>
    </row>
    <row r="200">
      <c r="A200" s="4" t="inlineStr">
        <is>
          <t>Stated interest rate</t>
        </is>
      </c>
      <c r="C200" s="4" t="inlineStr">
        <is>
          <t>9.50%</t>
        </is>
      </c>
    </row>
    <row r="201">
      <c r="A201" s="4" t="inlineStr">
        <is>
          <t>Aggregate principal amount</t>
        </is>
      </c>
      <c r="C201" s="6" t="n">
        <v>13800000</v>
      </c>
    </row>
    <row r="202">
      <c r="A202" s="4" t="inlineStr">
        <is>
          <t>Conversion price | $ / shares</t>
        </is>
      </c>
      <c r="C202" s="7" t="n">
        <v>2.78</v>
      </c>
    </row>
    <row r="203">
      <c r="A203" s="4" t="inlineStr">
        <is>
          <t>Increase to principal balance</t>
        </is>
      </c>
      <c r="C203" s="6" t="n">
        <v>500000</v>
      </c>
    </row>
    <row r="204">
      <c r="A204" s="4" t="inlineStr">
        <is>
          <t>Gross cash proceeds</t>
        </is>
      </c>
      <c r="C204" s="5" t="n">
        <v>10000000</v>
      </c>
    </row>
    <row r="205">
      <c r="A205" s="4" t="inlineStr">
        <is>
          <t>Original exchange amount</t>
        </is>
      </c>
      <c r="C205" s="6" t="n">
        <v>32300000</v>
      </c>
    </row>
    <row r="206">
      <c r="A206" s="4" t="inlineStr">
        <is>
          <t>Default threshold percentage</t>
        </is>
      </c>
      <c r="C206" s="4" t="inlineStr">
        <is>
          <t>25.00%</t>
        </is>
      </c>
    </row>
    <row r="207">
      <c r="A207" s="4" t="inlineStr">
        <is>
          <t>Consecutive trading days | loan</t>
        </is>
      </c>
      <c r="C207" s="5" t="n">
        <v>10</v>
      </c>
    </row>
    <row r="208">
      <c r="A208" s="4" t="inlineStr">
        <is>
          <t>Conversion premium percentage</t>
        </is>
      </c>
      <c r="C208" s="4" t="inlineStr">
        <is>
          <t>20.00%</t>
        </is>
      </c>
    </row>
    <row r="209">
      <c r="A209" s="4" t="inlineStr">
        <is>
          <t>Series C Senior Convertible Notes due 2023 | Convertible Notes Payable | Debt Instrument, Redemption, Period One</t>
        </is>
      </c>
    </row>
    <row r="210">
      <c r="A210" s="3" t="inlineStr">
        <is>
          <t>Debt Instrument [Line Items]</t>
        </is>
      </c>
    </row>
    <row r="211">
      <c r="A211" s="4" t="inlineStr">
        <is>
          <t>Conversion price percentage</t>
        </is>
      </c>
      <c r="C211" s="4" t="inlineStr">
        <is>
          <t>100.00%</t>
        </is>
      </c>
    </row>
    <row r="212">
      <c r="A212" s="4" t="inlineStr">
        <is>
          <t>Series C Senior Convertible Notes due 2023 | Convertible Notes Payable | Debt Instrument, Redemption, Period Two</t>
        </is>
      </c>
    </row>
    <row r="213">
      <c r="A213" s="3" t="inlineStr">
        <is>
          <t>Debt Instrument [Line Items]</t>
        </is>
      </c>
    </row>
    <row r="214">
      <c r="A214" s="4" t="inlineStr">
        <is>
          <t>Conversion price percentage</t>
        </is>
      </c>
      <c r="C214" s="4" t="inlineStr">
        <is>
          <t>75.00%</t>
        </is>
      </c>
    </row>
    <row r="215">
      <c r="A215" s="4" t="inlineStr">
        <is>
          <t>Series C Senior Convertible Notes due 2023 | Convertible Notes Payable | Debt Instrument, Redemption, Period Three</t>
        </is>
      </c>
    </row>
    <row r="216">
      <c r="A216" s="3" t="inlineStr">
        <is>
          <t>Debt Instrument [Line Items]</t>
        </is>
      </c>
    </row>
    <row r="217">
      <c r="A217" s="4" t="inlineStr">
        <is>
          <t>Conversion price percentage</t>
        </is>
      </c>
      <c r="C217" s="4" t="inlineStr">
        <is>
          <t>50.00%</t>
        </is>
      </c>
    </row>
    <row r="218">
      <c r="A218" s="4" t="inlineStr">
        <is>
          <t>Series C Senior Convertible Notes due 2023 | Convertible Notes Payable | Series B Convertible Note Holders</t>
        </is>
      </c>
    </row>
    <row r="219">
      <c r="A219" s="3" t="inlineStr">
        <is>
          <t>Debt Instrument [Line Items]</t>
        </is>
      </c>
    </row>
    <row r="220">
      <c r="A220" s="4" t="inlineStr">
        <is>
          <t>Exchanged amount</t>
        </is>
      </c>
      <c r="C220" s="6" t="n">
        <v>35900000</v>
      </c>
    </row>
    <row r="221">
      <c r="A221" s="4" t="inlineStr">
        <is>
          <t>Series C Senior Convertible Notes due 2023 | Convertible Notes Payable | 2023 Note Holders</t>
        </is>
      </c>
    </row>
    <row r="222">
      <c r="A222" s="3" t="inlineStr">
        <is>
          <t>Debt Instrument [Line Items]</t>
        </is>
      </c>
    </row>
    <row r="223">
      <c r="A223" s="4" t="inlineStr">
        <is>
          <t>Original exchange amount</t>
        </is>
      </c>
      <c r="C223" s="5" t="n">
        <v>3700000</v>
      </c>
    </row>
    <row r="224">
      <c r="A224" s="4" t="inlineStr">
        <is>
          <t>Exchanged amount</t>
        </is>
      </c>
      <c r="C224" s="6" t="n">
        <v>8200000</v>
      </c>
    </row>
    <row r="225">
      <c r="A225" s="4" t="inlineStr">
        <is>
          <t>Series C Senior Convertible Notes due 2023 | Convertible Notes Payable | Maximum</t>
        </is>
      </c>
    </row>
    <row r="226">
      <c r="A226" s="3" t="inlineStr">
        <is>
          <t>Debt Instrument [Line Items]</t>
        </is>
      </c>
    </row>
    <row r="227">
      <c r="A227" s="4" t="inlineStr">
        <is>
          <t>Stated interest rate</t>
        </is>
      </c>
      <c r="C227" s="4" t="inlineStr">
        <is>
          <t>18.00%</t>
        </is>
      </c>
    </row>
    <row r="228">
      <c r="A228" s="4" t="inlineStr">
        <is>
          <t>Series D Senior Convertible Notes | Convertible Notes Payable</t>
        </is>
      </c>
    </row>
    <row r="229">
      <c r="A229" s="3" t="inlineStr">
        <is>
          <t>Debt Instrument [Line Items]</t>
        </is>
      </c>
    </row>
    <row r="230">
      <c r="A230" s="4" t="inlineStr">
        <is>
          <t>Aggregate principal amount</t>
        </is>
      </c>
      <c r="Q230" s="5" t="n">
        <v>26396000</v>
      </c>
      <c r="T230" s="5" t="n">
        <v>26396000</v>
      </c>
    </row>
    <row r="231">
      <c r="A231" s="4" t="inlineStr">
        <is>
          <t>Series D Senior Convertible Notes | Convertible Notes Payable</t>
        </is>
      </c>
    </row>
    <row r="232">
      <c r="A232" s="3" t="inlineStr">
        <is>
          <t>Debt Instrument [Line Items]</t>
        </is>
      </c>
    </row>
    <row r="233">
      <c r="A233" s="4" t="inlineStr">
        <is>
          <t>Conversion price | $ / shares</t>
        </is>
      </c>
      <c r="B233" s="7" t="n">
        <v>1.5</v>
      </c>
    </row>
    <row r="234">
      <c r="A234" s="4" t="inlineStr">
        <is>
          <t>Debt issuance costs</t>
        </is>
      </c>
      <c r="Q234" s="5" t="n">
        <v>600000</v>
      </c>
      <c r="T234" s="6" t="n">
        <v>600000</v>
      </c>
    </row>
    <row r="235">
      <c r="A235" s="4" t="inlineStr">
        <is>
          <t>Extinguishment gain</t>
        </is>
      </c>
      <c r="Q235" s="5" t="n">
        <v>-2700000</v>
      </c>
    </row>
    <row r="236">
      <c r="A236" s="4" t="inlineStr">
        <is>
          <t>Original exchange amount</t>
        </is>
      </c>
      <c r="B236" s="6" t="n">
        <v>27500000</v>
      </c>
      <c r="Q236" s="6" t="n">
        <v>1500000</v>
      </c>
    </row>
    <row r="237">
      <c r="A237" s="4" t="inlineStr">
        <is>
          <t>Conversion rate</t>
        </is>
      </c>
      <c r="Q237" s="4" t="inlineStr">
        <is>
          <t>666.6667%</t>
        </is>
      </c>
    </row>
    <row r="238">
      <c r="A238" s="4" t="inlineStr">
        <is>
          <t>Inducement loss</t>
        </is>
      </c>
      <c r="Q238" s="6" t="n">
        <v>700000</v>
      </c>
    </row>
    <row r="239">
      <c r="A239" s="4" t="inlineStr">
        <is>
          <t>Series D Senior Convertible Notes | Convertible Notes Payable | Subsequent Event</t>
        </is>
      </c>
    </row>
    <row r="240">
      <c r="A240" s="3" t="inlineStr">
        <is>
          <t>Debt Instrument [Line Items]</t>
        </is>
      </c>
    </row>
    <row r="241">
      <c r="A241" s="4" t="inlineStr">
        <is>
          <t>Default threshold percentage</t>
        </is>
      </c>
      <c r="P241" s="4" t="inlineStr">
        <is>
          <t>25.00%</t>
        </is>
      </c>
    </row>
    <row r="242">
      <c r="A242" s="4" t="inlineStr">
        <is>
          <t>Exchanged amount</t>
        </is>
      </c>
      <c r="P242" s="6" t="n">
        <v>24500000</v>
      </c>
    </row>
    <row r="243">
      <c r="A243" s="4" t="inlineStr">
        <is>
          <t>Fair value of conversion feature on Convertible 2023 Series D Notes (in shares) | shares</t>
        </is>
      </c>
      <c r="P243" s="5" t="n">
        <v>16400000</v>
      </c>
    </row>
    <row r="244">
      <c r="A244" s="4" t="inlineStr">
        <is>
          <t>2023 Series A Unsecured Convertible Notes for Series B Senior Unsecured Convertible Notes | Convertible Notes Payable</t>
        </is>
      </c>
    </row>
    <row r="245">
      <c r="A245" s="3" t="inlineStr">
        <is>
          <t>Debt Instrument [Line Items]</t>
        </is>
      </c>
    </row>
    <row r="246">
      <c r="A246" s="4" t="inlineStr">
        <is>
          <t>Aggregate principal amount</t>
        </is>
      </c>
      <c r="B246" s="6" t="n">
        <v>501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5" customWidth="1" min="2" max="2"/>
    <col width="25" customWidth="1" min="3" max="3"/>
    <col width="15" customWidth="1" min="4" max="4"/>
  </cols>
  <sheetData>
    <row r="1">
      <c r="A1" s="1" t="inlineStr">
        <is>
          <t>Debt - Terms and Assumptions to Determine Fair Value of Warrants (Details)</t>
        </is>
      </c>
      <c r="B1" s="2" t="inlineStr">
        <is>
          <t>Sep. 30, 2020a</t>
        </is>
      </c>
      <c r="C1" s="2" t="inlineStr">
        <is>
          <t>May 28, 2020a</t>
        </is>
      </c>
      <c r="D1" s="2" t="inlineStr">
        <is>
          <t>Apr. 06, 2020a</t>
        </is>
      </c>
    </row>
    <row r="2">
      <c r="A2" s="3" t="inlineStr">
        <is>
          <t>Debt Instrument [Line Items]</t>
        </is>
      </c>
    </row>
    <row r="3">
      <c r="A3" s="4" t="inlineStr">
        <is>
          <t>Period warrants are exercisable</t>
        </is>
      </c>
      <c r="D3" s="4" t="inlineStr">
        <is>
          <t>5 years</t>
        </is>
      </c>
    </row>
    <row r="4">
      <c r="A4" s="4" t="inlineStr">
        <is>
          <t>Stock price | Warrant</t>
        </is>
      </c>
    </row>
    <row r="5">
      <c r="A5" s="3" t="inlineStr">
        <is>
          <t>Debt Instrument [Line Items]</t>
        </is>
      </c>
    </row>
    <row r="6">
      <c r="A6" s="4" t="inlineStr">
        <is>
          <t>Warrants, measurement input</t>
        </is>
      </c>
      <c r="B6" s="8" t="n">
        <v>2.45</v>
      </c>
      <c r="C6" s="8" t="n">
        <v>4.03</v>
      </c>
      <c r="D6" s="8" t="n">
        <v>2.7</v>
      </c>
    </row>
    <row r="7">
      <c r="A7" s="4" t="inlineStr">
        <is>
          <t>Expected Life in Years | Warrant</t>
        </is>
      </c>
    </row>
    <row r="8">
      <c r="A8" s="3" t="inlineStr">
        <is>
          <t>Debt Instrument [Line Items]</t>
        </is>
      </c>
    </row>
    <row r="9">
      <c r="A9" s="4" t="inlineStr">
        <is>
          <t>Period warrants are exercisable</t>
        </is>
      </c>
      <c r="B9" s="4" t="inlineStr">
        <is>
          <t>5 years</t>
        </is>
      </c>
      <c r="C9" s="4" t="inlineStr">
        <is>
          <t>4 years 10 months 9 days</t>
        </is>
      </c>
      <c r="D9" s="4" t="inlineStr">
        <is>
          <t>5 years</t>
        </is>
      </c>
    </row>
    <row r="10">
      <c r="A10" s="4" t="inlineStr">
        <is>
          <t>Volatility | Warrant</t>
        </is>
      </c>
    </row>
    <row r="11">
      <c r="A11" s="3" t="inlineStr">
        <is>
          <t>Debt Instrument [Line Items]</t>
        </is>
      </c>
    </row>
    <row r="12">
      <c r="A12" s="4" t="inlineStr">
        <is>
          <t>Warrants, measurement input</t>
        </is>
      </c>
      <c r="B12" s="11" t="n">
        <v>0.795</v>
      </c>
      <c r="C12" s="11" t="n">
        <v>0.79</v>
      </c>
      <c r="D12" s="11" t="n">
        <v>0.776</v>
      </c>
    </row>
    <row r="13">
      <c r="A13" s="4" t="inlineStr">
        <is>
          <t>Discount Rate- Bond Equivalent Yield | Warrant</t>
        </is>
      </c>
    </row>
    <row r="14">
      <c r="A14" s="3" t="inlineStr">
        <is>
          <t>Debt Instrument [Line Items]</t>
        </is>
      </c>
    </row>
    <row r="15">
      <c r="A15" s="4" t="inlineStr">
        <is>
          <t>Warrants, measurement input</t>
        </is>
      </c>
      <c r="B15" s="11" t="n">
        <v>0.003</v>
      </c>
      <c r="C15" s="11" t="n">
        <v>0.003</v>
      </c>
      <c r="D15" s="11" t="n">
        <v>0.0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et Carrying Amount of Liability Component of Debt Discount (Details) - USD ($)</t>
        </is>
      </c>
      <c r="B1" s="2" t="inlineStr">
        <is>
          <t>Sep. 30, 2020</t>
        </is>
      </c>
      <c r="C1" s="2" t="inlineStr">
        <is>
          <t>Dec. 31, 2019</t>
        </is>
      </c>
    </row>
    <row r="2">
      <c r="A2" s="3" t="inlineStr">
        <is>
          <t>Debt Instrument [Line Items]</t>
        </is>
      </c>
    </row>
    <row r="3">
      <c r="A3" s="4" t="inlineStr">
        <is>
          <t>Deferred gain of the 2023 Series D Notes (due May 2023)</t>
        </is>
      </c>
      <c r="B3" s="6" t="n">
        <v>21023000</v>
      </c>
      <c r="C3" s="6" t="n">
        <v>0</v>
      </c>
    </row>
    <row r="4">
      <c r="A4" s="4" t="inlineStr">
        <is>
          <t>Convertible Notes Payable</t>
        </is>
      </c>
    </row>
    <row r="5">
      <c r="A5" s="3" t="inlineStr">
        <is>
          <t>Debt Instrument [Line Items]</t>
        </is>
      </c>
    </row>
    <row r="6">
      <c r="A6" s="4" t="inlineStr">
        <is>
          <t>Aggregate principal amount</t>
        </is>
      </c>
      <c r="B6" s="5" t="n">
        <v>200928000</v>
      </c>
      <c r="C6" s="5" t="n">
        <v>213959000</v>
      </c>
    </row>
    <row r="7">
      <c r="A7" s="4" t="inlineStr">
        <is>
          <t>Less unamortized discounts and debt issuance costs</t>
        </is>
      </c>
      <c r="B7" s="5" t="n">
        <v>-23133000</v>
      </c>
      <c r="C7" s="5" t="n">
        <v>-27589000</v>
      </c>
    </row>
    <row r="8">
      <c r="A8" s="4" t="inlineStr">
        <is>
          <t>Total net carrying value</t>
        </is>
      </c>
      <c r="B8" s="5" t="n">
        <v>198818000</v>
      </c>
      <c r="C8" s="5" t="n">
        <v>186370000</v>
      </c>
    </row>
    <row r="9">
      <c r="A9" s="4" t="inlineStr">
        <is>
          <t>Convertible Notes Payable | Revolving Credit Facility</t>
        </is>
      </c>
    </row>
    <row r="10">
      <c r="A10" s="3" t="inlineStr">
        <is>
          <t>Debt Instrument [Line Items]</t>
        </is>
      </c>
    </row>
    <row r="11">
      <c r="A11" s="4" t="inlineStr">
        <is>
          <t>Aggregate principal amount</t>
        </is>
      </c>
      <c r="B11" s="5" t="n">
        <v>25000000</v>
      </c>
      <c r="C11" s="5" t="n">
        <v>25000000</v>
      </c>
    </row>
    <row r="12">
      <c r="A12" s="4" t="inlineStr">
        <is>
          <t>Convertible Notes Payable | Senior Notes, due May 2023</t>
        </is>
      </c>
    </row>
    <row r="13">
      <c r="A13" s="3" t="inlineStr">
        <is>
          <t>Debt Instrument [Line Items]</t>
        </is>
      </c>
    </row>
    <row r="14">
      <c r="A14" s="4" t="inlineStr">
        <is>
          <t>Aggregate principal amount</t>
        </is>
      </c>
      <c r="C14" s="5" t="n">
        <v>66090000</v>
      </c>
    </row>
    <row r="15">
      <c r="A15" s="4" t="inlineStr">
        <is>
          <t>Convertible Notes Payable | Series B Senior Unsecured Convertible Notes</t>
        </is>
      </c>
    </row>
    <row r="16">
      <c r="A16" s="3" t="inlineStr">
        <is>
          <t>Debt Instrument [Line Items]</t>
        </is>
      </c>
    </row>
    <row r="17">
      <c r="A17" s="4" t="inlineStr">
        <is>
          <t>Aggregate principal amount</t>
        </is>
      </c>
      <c r="C17" s="5" t="n">
        <v>34405000</v>
      </c>
    </row>
    <row r="18">
      <c r="A18" s="4" t="inlineStr">
        <is>
          <t>Convertible Notes Payable | Series C Senior Convertible Notes due 2023</t>
        </is>
      </c>
    </row>
    <row r="19">
      <c r="A19" s="3" t="inlineStr">
        <is>
          <t>Debt Instrument [Line Items]</t>
        </is>
      </c>
    </row>
    <row r="20">
      <c r="A20" s="4" t="inlineStr">
        <is>
          <t>Aggregate principal amount</t>
        </is>
      </c>
      <c r="B20" s="5" t="n">
        <v>50323000</v>
      </c>
    </row>
    <row r="21">
      <c r="A21" s="4" t="inlineStr">
        <is>
          <t>Convertible Notes Payable | Series D Senior Convertible Notes</t>
        </is>
      </c>
    </row>
    <row r="22">
      <c r="A22" s="3" t="inlineStr">
        <is>
          <t>Debt Instrument [Line Items]</t>
        </is>
      </c>
    </row>
    <row r="23">
      <c r="A23" s="4" t="inlineStr">
        <is>
          <t>Aggregate principal amount</t>
        </is>
      </c>
      <c r="B23" s="5" t="n">
        <v>26396000</v>
      </c>
    </row>
    <row r="24">
      <c r="A24" s="4" t="inlineStr">
        <is>
          <t>Convertible Notes Payable | Senior Notes, due February 2023</t>
        </is>
      </c>
    </row>
    <row r="25">
      <c r="A25" s="3" t="inlineStr">
        <is>
          <t>Debt Instrument [Line Items]</t>
        </is>
      </c>
    </row>
    <row r="26">
      <c r="A26" s="4" t="inlineStr">
        <is>
          <t>Aggregate principal amount</t>
        </is>
      </c>
      <c r="B26" s="6" t="n">
        <v>99200000</v>
      </c>
      <c r="C26" s="6" t="n">
        <v>88464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 width="21" customWidth="1" min="5" max="5"/>
    <col width="37" customWidth="1" min="6" max="6"/>
    <col width="24" customWidth="1" min="7" max="7"/>
    <col width="21" customWidth="1" min="8" max="8"/>
    <col width="21" customWidth="1" min="9" max="9"/>
    <col width="21" customWidth="1" min="10" max="10"/>
  </cols>
  <sheetData>
    <row r="1">
      <c r="A1" s="1" t="inlineStr">
        <is>
          <t>Derivatives - Narrative (Details) $ / shares in Units, $ in Thousands</t>
        </is>
      </c>
      <c r="B1" s="2" t="inlineStr">
        <is>
          <t>May 28, 2020USD ($)</t>
        </is>
      </c>
      <c r="C1" s="2" t="inlineStr">
        <is>
          <t>Sep. 30, 2020USD ($)$ / sharesshares</t>
        </is>
      </c>
      <c r="D1" s="2" t="inlineStr">
        <is>
          <t>Jun. 30, 2020USD ($)</t>
        </is>
      </c>
      <c r="E1" s="2" t="inlineStr">
        <is>
          <t>Mar. 31, 2020USD ($)</t>
        </is>
      </c>
      <c r="F1" s="2" t="inlineStr">
        <is>
          <t>Sep. 30, 2020USD ($)$ / sharesshares</t>
        </is>
      </c>
      <c r="G1" s="2" t="inlineStr">
        <is>
          <t>Jul. 20, 2020$ / shares</t>
        </is>
      </c>
      <c r="H1" s="2" t="inlineStr">
        <is>
          <t>Apr. 06, 2020USD ($)</t>
        </is>
      </c>
      <c r="I1" s="2" t="inlineStr">
        <is>
          <t>Dec. 31, 2019USD ($)</t>
        </is>
      </c>
      <c r="J1" s="2" t="inlineStr">
        <is>
          <t>Oct. 31, 2019USD ($)</t>
        </is>
      </c>
    </row>
    <row r="2">
      <c r="A2" s="3" t="inlineStr">
        <is>
          <t>Derivative [Line Items]</t>
        </is>
      </c>
    </row>
    <row r="3">
      <c r="A3" s="4" t="inlineStr">
        <is>
          <t>Derivative liability including prepayment penalties and future interest payments</t>
        </is>
      </c>
      <c r="D3" s="6" t="n">
        <v>5600</v>
      </c>
      <c r="E3" s="6" t="n">
        <v>5300</v>
      </c>
    </row>
    <row r="4">
      <c r="A4" s="4" t="inlineStr">
        <is>
          <t>Gain (loss) in change in the fair value of derivative liability</t>
        </is>
      </c>
      <c r="F4" s="6" t="n">
        <v>0</v>
      </c>
    </row>
    <row r="5">
      <c r="A5" s="4" t="inlineStr">
        <is>
          <t>Remeasured derivative liability</t>
        </is>
      </c>
      <c r="C5" s="6" t="n">
        <v>6726</v>
      </c>
      <c r="F5" s="5" t="n">
        <v>6726</v>
      </c>
      <c r="I5" s="6" t="n">
        <v>6776</v>
      </c>
    </row>
    <row r="6">
      <c r="A6" s="4" t="inlineStr">
        <is>
          <t>Reverse stock split, conversion ratio</t>
        </is>
      </c>
      <c r="B6" s="8" t="n">
        <v>0.1</v>
      </c>
    </row>
    <row r="7">
      <c r="A7" s="4" t="inlineStr">
        <is>
          <t>Derivative liability</t>
        </is>
      </c>
      <c r="B7" s="6" t="n">
        <v>6300</v>
      </c>
      <c r="C7" s="5" t="n">
        <v>5600</v>
      </c>
      <c r="F7" s="5" t="n">
        <v>5600</v>
      </c>
    </row>
    <row r="8">
      <c r="A8" s="4" t="inlineStr">
        <is>
          <t>Mark-to-market loss recognized</t>
        </is>
      </c>
      <c r="C8" s="6" t="n">
        <v>3500</v>
      </c>
      <c r="F8" s="6" t="n">
        <v>3500</v>
      </c>
    </row>
    <row r="9">
      <c r="A9" s="4" t="inlineStr">
        <is>
          <t>Pre-reverse stock split shares (in shares) | shares</t>
        </is>
      </c>
      <c r="C9" s="5" t="n">
        <v>538995</v>
      </c>
      <c r="F9" s="5" t="n">
        <v>538995</v>
      </c>
    </row>
    <row r="10">
      <c r="A10" s="4" t="inlineStr">
        <is>
          <t>Exercise price (dollars per share) | $ / shares</t>
        </is>
      </c>
      <c r="C10" s="7" t="n">
        <v>0.01</v>
      </c>
      <c r="F10" s="7" t="n">
        <v>0.01</v>
      </c>
      <c r="G10" s="7" t="n">
        <v>0.01</v>
      </c>
    </row>
    <row r="11">
      <c r="A11" s="4" t="inlineStr">
        <is>
          <t>Estimated fair value of the Warrants</t>
        </is>
      </c>
      <c r="B11" s="6" t="n">
        <v>2200</v>
      </c>
      <c r="C11" s="6" t="n">
        <v>300</v>
      </c>
      <c r="F11" s="6" t="n">
        <v>300</v>
      </c>
      <c r="H11" s="6" t="n">
        <v>1400</v>
      </c>
    </row>
    <row r="12">
      <c r="A12" s="4" t="inlineStr">
        <is>
          <t>Warrants outstanding (in shares) | shares</t>
        </is>
      </c>
      <c r="C12" s="5" t="n">
        <v>134667</v>
      </c>
      <c r="F12" s="5" t="n">
        <v>134667</v>
      </c>
    </row>
    <row r="13">
      <c r="A13" s="4" t="inlineStr">
        <is>
          <t>(Level 3) | Derivative Liability</t>
        </is>
      </c>
    </row>
    <row r="14">
      <c r="A14" s="3" t="inlineStr">
        <is>
          <t>Derivative [Line Items]</t>
        </is>
      </c>
    </row>
    <row r="15">
      <c r="A15" s="4" t="inlineStr">
        <is>
          <t>Initial Measurement</t>
        </is>
      </c>
      <c r="C15" s="6" t="n">
        <v>5481</v>
      </c>
      <c r="D15" s="5" t="n">
        <v>1406</v>
      </c>
    </row>
    <row r="16">
      <c r="A16" s="4" t="inlineStr">
        <is>
          <t>Subsequent remeasured amount</t>
        </is>
      </c>
      <c r="C16" s="5" t="n">
        <v>6726</v>
      </c>
      <c r="D16" s="5" t="n">
        <v>5571</v>
      </c>
      <c r="E16" s="5" t="n">
        <v>8034</v>
      </c>
      <c r="F16" s="6" t="n">
        <v>6726</v>
      </c>
      <c r="I16" s="5" t="n">
        <v>6776</v>
      </c>
    </row>
    <row r="17">
      <c r="A17" s="4" t="inlineStr">
        <is>
          <t>Loss recorded on derivative liability</t>
        </is>
      </c>
      <c r="C17" s="5" t="n">
        <v>4326</v>
      </c>
      <c r="D17" s="5" t="n">
        <v>4591</v>
      </c>
      <c r="E17" s="5" t="n">
        <v>-1258</v>
      </c>
    </row>
    <row r="18">
      <c r="A18" s="4" t="inlineStr">
        <is>
          <t>Revolving Credit Facility | Line of Credit | (Level 3) | Derivative Liability</t>
        </is>
      </c>
    </row>
    <row r="19">
      <c r="A19" s="3" t="inlineStr">
        <is>
          <t>Derivative [Line Items]</t>
        </is>
      </c>
    </row>
    <row r="20">
      <c r="A20" s="4" t="inlineStr">
        <is>
          <t>Initial Measurement</t>
        </is>
      </c>
      <c r="C20" s="5" t="n">
        <v>0</v>
      </c>
      <c r="D20" s="5" t="n">
        <v>0</v>
      </c>
    </row>
    <row r="21">
      <c r="A21" s="4" t="inlineStr">
        <is>
          <t>Subsequent remeasured amount</t>
        </is>
      </c>
      <c r="C21" s="5" t="n">
        <v>0</v>
      </c>
      <c r="D21" s="5" t="n">
        <v>5571</v>
      </c>
      <c r="E21" s="5" t="n">
        <v>5253</v>
      </c>
      <c r="F21" s="5" t="n">
        <v>0</v>
      </c>
      <c r="I21" s="5" t="n">
        <v>0</v>
      </c>
    </row>
    <row r="22">
      <c r="A22" s="4" t="inlineStr">
        <is>
          <t>Loss recorded on derivative liability</t>
        </is>
      </c>
      <c r="C22" s="5" t="n">
        <v>5571</v>
      </c>
      <c r="D22" s="5" t="n">
        <v>318</v>
      </c>
      <c r="E22" s="5" t="n">
        <v>-5253</v>
      </c>
    </row>
    <row r="23">
      <c r="A23" s="4" t="inlineStr">
        <is>
          <t>Series B Senior Unsecured Convertible Notes | Convertible Notes Payable | (Level 3) | Derivative Liability</t>
        </is>
      </c>
    </row>
    <row r="24">
      <c r="A24" s="3" t="inlineStr">
        <is>
          <t>Derivative [Line Items]</t>
        </is>
      </c>
    </row>
    <row r="25">
      <c r="A25" s="4" t="inlineStr">
        <is>
          <t>Initial Measurement</t>
        </is>
      </c>
      <c r="C25" s="5" t="n">
        <v>0</v>
      </c>
      <c r="D25" s="5" t="n">
        <v>0</v>
      </c>
    </row>
    <row r="26">
      <c r="A26" s="4" t="inlineStr">
        <is>
          <t>Subsequent remeasured amount</t>
        </is>
      </c>
      <c r="C26" s="5" t="n">
        <v>0</v>
      </c>
      <c r="D26" s="5" t="n">
        <v>0</v>
      </c>
      <c r="E26" s="5" t="n">
        <v>2781</v>
      </c>
      <c r="F26" s="5" t="n">
        <v>0</v>
      </c>
      <c r="I26" s="6" t="n">
        <v>6776</v>
      </c>
    </row>
    <row r="27">
      <c r="A27" s="4" t="inlineStr">
        <is>
          <t>Loss recorded on derivative liability</t>
        </is>
      </c>
      <c r="C27" s="5" t="n">
        <v>0</v>
      </c>
      <c r="D27" s="6" t="n">
        <v>3513</v>
      </c>
      <c r="E27" s="5" t="n">
        <v>3995</v>
      </c>
    </row>
    <row r="28">
      <c r="A28" s="4" t="inlineStr">
        <is>
          <t>2023 Series A Unsecured Convertible Notes for Series B Senior Unsecured Convertible Notes</t>
        </is>
      </c>
    </row>
    <row r="29">
      <c r="A29" s="3" t="inlineStr">
        <is>
          <t>Derivative [Line Items]</t>
        </is>
      </c>
    </row>
    <row r="30">
      <c r="A30" s="4" t="inlineStr">
        <is>
          <t>Derivative liability</t>
        </is>
      </c>
      <c r="J30" s="6" t="n">
        <v>13500</v>
      </c>
    </row>
    <row r="31">
      <c r="A31" s="4" t="inlineStr">
        <is>
          <t>Remeasured derivative liability</t>
        </is>
      </c>
      <c r="E31" s="5" t="n">
        <v>2800</v>
      </c>
    </row>
    <row r="32">
      <c r="A32" s="4" t="inlineStr">
        <is>
          <t>Gain on change in fair value of derivative</t>
        </is>
      </c>
      <c r="E32" s="6" t="n">
        <v>4000</v>
      </c>
    </row>
    <row r="33">
      <c r="A33" s="4" t="inlineStr">
        <is>
          <t>2023 Series A Unsecured Convertible Notes for Series B Senior Unsecured Convertible Notes | Series B Senior Unsecured Convertible Notes | Convertible Notes Payable</t>
        </is>
      </c>
    </row>
    <row r="34">
      <c r="A34" s="3" t="inlineStr">
        <is>
          <t>Derivative [Line Items]</t>
        </is>
      </c>
    </row>
    <row r="35">
      <c r="A35" s="4" t="inlineStr">
        <is>
          <t>Fair value of embedded derivative liability</t>
        </is>
      </c>
      <c r="C35" s="6" t="n">
        <v>2000</v>
      </c>
      <c r="F35" s="6" t="n">
        <v>2000</v>
      </c>
      <c r="J35" s="6" t="n">
        <v>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 width="15" customWidth="1" min="6" max="6"/>
    <col width="24" customWidth="1" min="7" max="7"/>
  </cols>
  <sheetData>
    <row r="1">
      <c r="A1" s="1" t="inlineStr">
        <is>
          <t>Derivatives - Terms and Assumptions in Valuation of Convertible Option of Notes (Details)</t>
        </is>
      </c>
      <c r="B1" s="2" t="inlineStr">
        <is>
          <t>May 28, 2020USD ($)a$ / shares</t>
        </is>
      </c>
      <c r="C1" s="2" t="inlineStr">
        <is>
          <t>Mar. 31, 2020USD ($)$ / shares</t>
        </is>
      </c>
      <c r="D1" s="2" t="inlineStr">
        <is>
          <t>Dec. 31, 2019USD ($)$ / shares</t>
        </is>
      </c>
      <c r="E1" s="2" t="inlineStr">
        <is>
          <t>Sep. 30, 2020USD ($)a</t>
        </is>
      </c>
      <c r="F1" s="2" t="inlineStr">
        <is>
          <t>Apr. 06, 2020a</t>
        </is>
      </c>
      <c r="G1" s="2" t="inlineStr">
        <is>
          <t>Oct. 31, 2019$ / shares</t>
        </is>
      </c>
    </row>
    <row r="2">
      <c r="A2" s="3" t="inlineStr">
        <is>
          <t>Derivative Instruments, Gain (Loss) [Line Items]</t>
        </is>
      </c>
    </row>
    <row r="3">
      <c r="A3" s="4" t="inlineStr">
        <is>
          <t>Derivative liability | $</t>
        </is>
      </c>
      <c r="B3" s="6" t="n">
        <v>6300000</v>
      </c>
      <c r="E3" s="6" t="n">
        <v>5600000</v>
      </c>
    </row>
    <row r="4">
      <c r="A4" s="4" t="inlineStr">
        <is>
          <t>Expected Life in Years</t>
        </is>
      </c>
      <c r="F4" s="4" t="inlineStr">
        <is>
          <t>5 years</t>
        </is>
      </c>
    </row>
    <row r="5">
      <c r="A5" s="4" t="inlineStr">
        <is>
          <t>Stock price | Warrant</t>
        </is>
      </c>
    </row>
    <row r="6">
      <c r="A6" s="3" t="inlineStr">
        <is>
          <t>Derivative Instruments, Gain (Loss) [Line Items]</t>
        </is>
      </c>
    </row>
    <row r="7">
      <c r="A7" s="4" t="inlineStr">
        <is>
          <t>Warrants, measurement input | a</t>
        </is>
      </c>
      <c r="B7" s="8" t="n">
        <v>4.03</v>
      </c>
      <c r="E7" s="8" t="n">
        <v>2.45</v>
      </c>
      <c r="F7" s="8" t="n">
        <v>2.7</v>
      </c>
    </row>
    <row r="8">
      <c r="A8" s="4" t="inlineStr">
        <is>
          <t>Expected Life in Years | Warrant</t>
        </is>
      </c>
    </row>
    <row r="9">
      <c r="A9" s="3" t="inlineStr">
        <is>
          <t>Derivative Instruments, Gain (Loss) [Line Items]</t>
        </is>
      </c>
    </row>
    <row r="10">
      <c r="A10" s="4" t="inlineStr">
        <is>
          <t>Expected Life in Years</t>
        </is>
      </c>
      <c r="B10" s="4" t="inlineStr">
        <is>
          <t>4 years 10 months 9 days</t>
        </is>
      </c>
      <c r="E10" s="4" t="inlineStr">
        <is>
          <t>5 years</t>
        </is>
      </c>
      <c r="F10" s="4" t="inlineStr">
        <is>
          <t>5 years</t>
        </is>
      </c>
    </row>
    <row r="11">
      <c r="A11" s="4" t="inlineStr">
        <is>
          <t>Volatility | Warrant</t>
        </is>
      </c>
    </row>
    <row r="12">
      <c r="A12" s="3" t="inlineStr">
        <is>
          <t>Derivative Instruments, Gain (Loss) [Line Items]</t>
        </is>
      </c>
    </row>
    <row r="13">
      <c r="A13" s="4" t="inlineStr">
        <is>
          <t>Warrants, measurement input</t>
        </is>
      </c>
      <c r="B13" s="11" t="n">
        <v>0.79</v>
      </c>
      <c r="E13" s="11" t="n">
        <v>0.795</v>
      </c>
      <c r="F13" s="11" t="n">
        <v>0.776</v>
      </c>
    </row>
    <row r="14">
      <c r="A14" s="4" t="inlineStr">
        <is>
          <t>Discount Rate- Bond Equivalent Yield | Warrant</t>
        </is>
      </c>
    </row>
    <row r="15">
      <c r="A15" s="3" t="inlineStr">
        <is>
          <t>Derivative Instruments, Gain (Loss) [Line Items]</t>
        </is>
      </c>
    </row>
    <row r="16">
      <c r="A16" s="4" t="inlineStr">
        <is>
          <t>Warrants, measurement input</t>
        </is>
      </c>
      <c r="B16" s="11" t="n">
        <v>0.003</v>
      </c>
      <c r="E16" s="11" t="n">
        <v>0.003</v>
      </c>
      <c r="F16" s="11" t="n">
        <v>0.004</v>
      </c>
    </row>
    <row r="17">
      <c r="A17" s="4" t="inlineStr">
        <is>
          <t>Series B Senior Unsecured Convertible Notes | Convertible Notes Payable</t>
        </is>
      </c>
    </row>
    <row r="18">
      <c r="A18" s="3" t="inlineStr">
        <is>
          <t>Derivative Instruments, Gain (Loss) [Line Items]</t>
        </is>
      </c>
    </row>
    <row r="19">
      <c r="A19" s="4" t="inlineStr">
        <is>
          <t>Term (years)</t>
        </is>
      </c>
      <c r="B19" s="4" t="inlineStr">
        <is>
          <t>2 years 11 months 1 day</t>
        </is>
      </c>
      <c r="C19" s="4" t="inlineStr">
        <is>
          <t>3 years 29 days</t>
        </is>
      </c>
      <c r="D19" s="4" t="inlineStr">
        <is>
          <t>3 years 3 months 29 days</t>
        </is>
      </c>
    </row>
    <row r="20">
      <c r="A20" s="4" t="inlineStr">
        <is>
          <t>Face amount of the Notes | $</t>
        </is>
      </c>
      <c r="B20" s="6" t="n">
        <v>34405000</v>
      </c>
      <c r="C20" s="6" t="n">
        <v>34405000</v>
      </c>
      <c r="D20" s="6" t="n">
        <v>34405000</v>
      </c>
    </row>
    <row r="21">
      <c r="A21" s="4" t="inlineStr">
        <is>
          <t>Conversion price | $ / shares</t>
        </is>
      </c>
      <c r="B21" s="7" t="n">
        <v>7.2</v>
      </c>
      <c r="C21" s="7" t="n">
        <v>7.2</v>
      </c>
      <c r="D21" s="7" t="n">
        <v>7.2</v>
      </c>
      <c r="G21" s="7" t="n">
        <v>7.2</v>
      </c>
    </row>
    <row r="22">
      <c r="A22" s="4" t="inlineStr">
        <is>
          <t>Series B Senior Unsecured Convertible Notes | Convertible Notes Payable | Stock price</t>
        </is>
      </c>
    </row>
    <row r="23">
      <c r="A23" s="3" t="inlineStr">
        <is>
          <t>Derivative Instruments, Gain (Loss) [Line Items]</t>
        </is>
      </c>
    </row>
    <row r="24">
      <c r="A24" s="4" t="inlineStr">
        <is>
          <t>Measurement input | $ / shares</t>
        </is>
      </c>
      <c r="B24" s="8" t="n">
        <v>4.03</v>
      </c>
      <c r="C24" s="8" t="n">
        <v>2.8</v>
      </c>
      <c r="D24" s="8" t="n">
        <v>4.3</v>
      </c>
    </row>
    <row r="25">
      <c r="A25" s="4" t="inlineStr">
        <is>
          <t>Series B Senior Unsecured Convertible Notes | Convertible Notes Payable | Risk free rate</t>
        </is>
      </c>
    </row>
    <row r="26">
      <c r="A26" s="3" t="inlineStr">
        <is>
          <t>Derivative Instruments, Gain (Loss) [Line Items]</t>
        </is>
      </c>
    </row>
    <row r="27">
      <c r="A27" s="4" t="inlineStr">
        <is>
          <t>Measurement input</t>
        </is>
      </c>
      <c r="B27" s="11" t="n">
        <v>0.002</v>
      </c>
      <c r="C27" s="11" t="n">
        <v>0.003</v>
      </c>
      <c r="D27" s="11" t="n">
        <v>0.016</v>
      </c>
    </row>
    <row r="28">
      <c r="A28" s="4" t="inlineStr">
        <is>
          <t>Series B Senior Unsecured Convertible Notes | Convertible Notes Payable | Volatility</t>
        </is>
      </c>
    </row>
    <row r="29">
      <c r="A29" s="3" t="inlineStr">
        <is>
          <t>Derivative Instruments, Gain (Loss) [Line Items]</t>
        </is>
      </c>
    </row>
    <row r="30">
      <c r="A30" s="4" t="inlineStr">
        <is>
          <t>Measurement input</t>
        </is>
      </c>
      <c r="B30" s="11" t="n">
        <v>0.625</v>
      </c>
      <c r="C30" s="11" t="n">
        <v>0.55</v>
      </c>
      <c r="D30" s="11" t="n">
        <v>0.4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rivatives - Schedule of Liabilities Measured and Recognized at Fair Value on a Recurring Basis (Details) - USD ($) $ in Thousands</t>
        </is>
      </c>
      <c r="B1" s="2" t="inlineStr">
        <is>
          <t>Sep. 30, 2020</t>
        </is>
      </c>
      <c r="C1" s="2" t="inlineStr">
        <is>
          <t>May 28, 2020</t>
        </is>
      </c>
      <c r="D1" s="2" t="inlineStr">
        <is>
          <t>Dec. 31, 2019</t>
        </is>
      </c>
    </row>
    <row r="2">
      <c r="A2" s="3" t="inlineStr">
        <is>
          <t>Derivative Instruments, Gain (Loss) [Line Items]</t>
        </is>
      </c>
    </row>
    <row r="3">
      <c r="A3" s="4" t="inlineStr">
        <is>
          <t>Derivative liability</t>
        </is>
      </c>
      <c r="B3" s="6" t="n">
        <v>5600</v>
      </c>
      <c r="C3" s="6" t="n">
        <v>6300</v>
      </c>
    </row>
    <row r="4">
      <c r="A4" s="4" t="inlineStr">
        <is>
          <t>Fair Value, Recurring</t>
        </is>
      </c>
    </row>
    <row r="5">
      <c r="A5" s="3" t="inlineStr">
        <is>
          <t>Derivative Instruments, Gain (Loss) [Line Items]</t>
        </is>
      </c>
    </row>
    <row r="6">
      <c r="A6" s="4" t="inlineStr">
        <is>
          <t>Derivative liability</t>
        </is>
      </c>
      <c r="B6" s="5" t="n">
        <v>6726</v>
      </c>
      <c r="D6" s="6" t="n">
        <v>6776</v>
      </c>
    </row>
    <row r="7">
      <c r="A7" s="4" t="inlineStr">
        <is>
          <t>Fair Value, Recurring | Convertible Notes Payable | Series B Senior Unsecured Convertible Notes</t>
        </is>
      </c>
    </row>
    <row r="8">
      <c r="A8" s="3" t="inlineStr">
        <is>
          <t>Derivative Instruments, Gain (Loss) [Line Items]</t>
        </is>
      </c>
    </row>
    <row r="9">
      <c r="A9" s="4" t="inlineStr">
        <is>
          <t>Derivative liability</t>
        </is>
      </c>
      <c r="B9" s="5" t="n">
        <v>0</v>
      </c>
      <c r="D9" s="5" t="n">
        <v>6776</v>
      </c>
    </row>
    <row r="10">
      <c r="A10" s="4" t="inlineStr">
        <is>
          <t>Fair Value, Recurring | Revolving Credit Facility | Line of Credit</t>
        </is>
      </c>
    </row>
    <row r="11">
      <c r="A11" s="3" t="inlineStr">
        <is>
          <t>Derivative Instruments, Gain (Loss) [Line Items]</t>
        </is>
      </c>
    </row>
    <row r="12">
      <c r="A12" s="4" t="inlineStr">
        <is>
          <t>Derivative liability</t>
        </is>
      </c>
      <c r="B12" s="5" t="n">
        <v>6726</v>
      </c>
      <c r="D12" s="5" t="n">
        <v>0</v>
      </c>
    </row>
    <row r="13">
      <c r="A13" s="4" t="inlineStr">
        <is>
          <t>Fair Value, Recurring | Warrant</t>
        </is>
      </c>
    </row>
    <row r="14">
      <c r="A14" s="3" t="inlineStr">
        <is>
          <t>Derivative Instruments, Gain (Loss) [Line Items]</t>
        </is>
      </c>
    </row>
    <row r="15">
      <c r="A15" s="4" t="inlineStr">
        <is>
          <t>Derivative liability</t>
        </is>
      </c>
      <c r="B15" s="5" t="n">
        <v>0</v>
      </c>
      <c r="D15" s="5" t="n">
        <v>0</v>
      </c>
    </row>
    <row r="16">
      <c r="A16" s="4" t="inlineStr">
        <is>
          <t>Fair Value, Recurring | (Level 1)</t>
        </is>
      </c>
    </row>
    <row r="17">
      <c r="A17" s="3" t="inlineStr">
        <is>
          <t>Derivative Instruments, Gain (Loss) [Line Items]</t>
        </is>
      </c>
    </row>
    <row r="18">
      <c r="A18" s="4" t="inlineStr">
        <is>
          <t>Derivative liability</t>
        </is>
      </c>
      <c r="B18" s="5" t="n">
        <v>0</v>
      </c>
      <c r="D18" s="5" t="n">
        <v>0</v>
      </c>
    </row>
    <row r="19">
      <c r="A19" s="4" t="inlineStr">
        <is>
          <t>Fair Value, Recurring | (Level 1) | Convertible Notes Payable | Series B Senior Unsecured Convertible Notes</t>
        </is>
      </c>
    </row>
    <row r="20">
      <c r="A20" s="3" t="inlineStr">
        <is>
          <t>Derivative Instruments, Gain (Loss) [Line Items]</t>
        </is>
      </c>
    </row>
    <row r="21">
      <c r="A21" s="4" t="inlineStr">
        <is>
          <t>Derivative liability</t>
        </is>
      </c>
      <c r="B21" s="5" t="n">
        <v>0</v>
      </c>
      <c r="D21" s="5" t="n">
        <v>0</v>
      </c>
    </row>
    <row r="22">
      <c r="A22" s="4" t="inlineStr">
        <is>
          <t>Fair Value, Recurring | (Level 1) | Revolving Credit Facility | Line of Credit</t>
        </is>
      </c>
    </row>
    <row r="23">
      <c r="A23" s="3" t="inlineStr">
        <is>
          <t>Derivative Instruments, Gain (Loss) [Line Items]</t>
        </is>
      </c>
    </row>
    <row r="24">
      <c r="A24" s="4" t="inlineStr">
        <is>
          <t>Derivative liability</t>
        </is>
      </c>
      <c r="B24" s="5" t="n">
        <v>0</v>
      </c>
      <c r="D24" s="5" t="n">
        <v>0</v>
      </c>
    </row>
    <row r="25">
      <c r="A25" s="4" t="inlineStr">
        <is>
          <t>Fair Value, Recurring | (Level 1) | Warrant</t>
        </is>
      </c>
    </row>
    <row r="26">
      <c r="A26" s="3" t="inlineStr">
        <is>
          <t>Derivative Instruments, Gain (Loss) [Line Items]</t>
        </is>
      </c>
    </row>
    <row r="27">
      <c r="A27" s="4" t="inlineStr">
        <is>
          <t>Derivative liability</t>
        </is>
      </c>
      <c r="B27" s="5" t="n">
        <v>0</v>
      </c>
      <c r="D27" s="5" t="n">
        <v>0</v>
      </c>
    </row>
    <row r="28">
      <c r="A28" s="4" t="inlineStr">
        <is>
          <t>Fair Value, Recurring | (Level 2)</t>
        </is>
      </c>
    </row>
    <row r="29">
      <c r="A29" s="3" t="inlineStr">
        <is>
          <t>Derivative Instruments, Gain (Loss) [Line Items]</t>
        </is>
      </c>
    </row>
    <row r="30">
      <c r="A30" s="4" t="inlineStr">
        <is>
          <t>Derivative liability</t>
        </is>
      </c>
      <c r="B30" s="5" t="n">
        <v>0</v>
      </c>
      <c r="D30" s="5" t="n">
        <v>0</v>
      </c>
    </row>
    <row r="31">
      <c r="A31" s="4" t="inlineStr">
        <is>
          <t>Fair Value, Recurring | (Level 2) | Convertible Notes Payable | Series B Senior Unsecured Convertible Notes</t>
        </is>
      </c>
    </row>
    <row r="32">
      <c r="A32" s="3" t="inlineStr">
        <is>
          <t>Derivative Instruments, Gain (Loss) [Line Items]</t>
        </is>
      </c>
    </row>
    <row r="33">
      <c r="A33" s="4" t="inlineStr">
        <is>
          <t>Derivative liability</t>
        </is>
      </c>
      <c r="B33" s="5" t="n">
        <v>0</v>
      </c>
      <c r="D33" s="5" t="n">
        <v>0</v>
      </c>
    </row>
    <row r="34">
      <c r="A34" s="4" t="inlineStr">
        <is>
          <t>Fair Value, Recurring | (Level 2) | Revolving Credit Facility | Line of Credit</t>
        </is>
      </c>
    </row>
    <row r="35">
      <c r="A35" s="3" t="inlineStr">
        <is>
          <t>Derivative Instruments, Gain (Loss) [Line Items]</t>
        </is>
      </c>
    </row>
    <row r="36">
      <c r="A36" s="4" t="inlineStr">
        <is>
          <t>Derivative liability</t>
        </is>
      </c>
      <c r="B36" s="5" t="n">
        <v>0</v>
      </c>
      <c r="D36" s="5" t="n">
        <v>0</v>
      </c>
    </row>
    <row r="37">
      <c r="A37" s="4" t="inlineStr">
        <is>
          <t>Fair Value, Recurring | (Level 2) | Warrant</t>
        </is>
      </c>
    </row>
    <row r="38">
      <c r="A38" s="3" t="inlineStr">
        <is>
          <t>Derivative Instruments, Gain (Loss) [Line Items]</t>
        </is>
      </c>
    </row>
    <row r="39">
      <c r="A39" s="4" t="inlineStr">
        <is>
          <t>Derivative liability</t>
        </is>
      </c>
      <c r="B39" s="5" t="n">
        <v>0</v>
      </c>
      <c r="D39" s="5" t="n">
        <v>0</v>
      </c>
    </row>
    <row r="40">
      <c r="A40" s="4" t="inlineStr">
        <is>
          <t>Fair Value, Recurring | (Level 3)</t>
        </is>
      </c>
    </row>
    <row r="41">
      <c r="A41" s="3" t="inlineStr">
        <is>
          <t>Derivative Instruments, Gain (Loss) [Line Items]</t>
        </is>
      </c>
    </row>
    <row r="42">
      <c r="A42" s="4" t="inlineStr">
        <is>
          <t>Derivative liability</t>
        </is>
      </c>
      <c r="B42" s="5" t="n">
        <v>6726</v>
      </c>
      <c r="D42" s="5" t="n">
        <v>6776</v>
      </c>
    </row>
    <row r="43">
      <c r="A43" s="4" t="inlineStr">
        <is>
          <t>Fair Value, Recurring | (Level 3) | Convertible Notes Payable | Series B Senior Unsecured Convertible Notes</t>
        </is>
      </c>
    </row>
    <row r="44">
      <c r="A44" s="3" t="inlineStr">
        <is>
          <t>Derivative Instruments, Gain (Loss) [Line Items]</t>
        </is>
      </c>
    </row>
    <row r="45">
      <c r="A45" s="4" t="inlineStr">
        <is>
          <t>Derivative liability</t>
        </is>
      </c>
      <c r="B45" s="5" t="n">
        <v>0</v>
      </c>
      <c r="D45" s="5" t="n">
        <v>6776</v>
      </c>
    </row>
    <row r="46">
      <c r="A46" s="4" t="inlineStr">
        <is>
          <t>Fair Value, Recurring | (Level 3) | Revolving Credit Facility | Line of Credit</t>
        </is>
      </c>
    </row>
    <row r="47">
      <c r="A47" s="3" t="inlineStr">
        <is>
          <t>Derivative Instruments, Gain (Loss) [Line Items]</t>
        </is>
      </c>
    </row>
    <row r="48">
      <c r="A48" s="4" t="inlineStr">
        <is>
          <t>Derivative liability</t>
        </is>
      </c>
      <c r="B48" s="5" t="n">
        <v>6726</v>
      </c>
      <c r="D48" s="5" t="n">
        <v>0</v>
      </c>
    </row>
    <row r="49">
      <c r="A49" s="4" t="inlineStr">
        <is>
          <t>Fair Value, Recurring | (Level 3) | Warrant</t>
        </is>
      </c>
    </row>
    <row r="50">
      <c r="A50" s="3" t="inlineStr">
        <is>
          <t>Derivative Instruments, Gain (Loss) [Line Items]</t>
        </is>
      </c>
    </row>
    <row r="51">
      <c r="A51" s="4" t="inlineStr">
        <is>
          <t>Derivative liability</t>
        </is>
      </c>
      <c r="B51" s="6" t="n">
        <v>0</v>
      </c>
      <c r="D51"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 Summary of Changes in Fair Value (Details) - Derivative Liability - (Level 3) - USD ($) $ in Thousands</t>
        </is>
      </c>
      <c r="B1" s="2" t="inlineStr">
        <is>
          <t>3 Months Ended</t>
        </is>
      </c>
    </row>
    <row r="2">
      <c r="B2" s="2" t="inlineStr">
        <is>
          <t>Sep. 30, 2020</t>
        </is>
      </c>
      <c r="C2" s="2" t="inlineStr">
        <is>
          <t>Jun. 30, 2020</t>
        </is>
      </c>
      <c r="D2" s="2" t="inlineStr">
        <is>
          <t>Mar. 31, 2020</t>
        </is>
      </c>
    </row>
    <row r="3">
      <c r="A3" s="3" t="inlineStr">
        <is>
          <t>Fair Value, Liabilities Measured on Recurring Basis, Unobservable Input Reconciliation, Calculation [Roll Forward]</t>
        </is>
      </c>
    </row>
    <row r="4">
      <c r="A4" s="4" t="inlineStr">
        <is>
          <t>Balance, beginning</t>
        </is>
      </c>
      <c r="B4" s="6" t="n">
        <v>5571</v>
      </c>
      <c r="C4" s="6" t="n">
        <v>8034</v>
      </c>
      <c r="D4" s="6" t="n">
        <v>6776</v>
      </c>
    </row>
    <row r="5">
      <c r="A5" s="4" t="inlineStr">
        <is>
          <t>(Gain) or loss recognized in earnings from Change in Fair Value</t>
        </is>
      </c>
      <c r="B5" s="5" t="n">
        <v>-4326</v>
      </c>
      <c r="C5" s="5" t="n">
        <v>-4591</v>
      </c>
      <c r="D5" s="5" t="n">
        <v>1258</v>
      </c>
    </row>
    <row r="6">
      <c r="A6" s="4" t="inlineStr">
        <is>
          <t>Initial Measurement</t>
        </is>
      </c>
      <c r="B6" s="5" t="n">
        <v>5481</v>
      </c>
      <c r="C6" s="5" t="n">
        <v>1406</v>
      </c>
    </row>
    <row r="7">
      <c r="A7" s="4" t="inlineStr">
        <is>
          <t>Reclassification to stockholder's equity</t>
        </is>
      </c>
      <c r="C7" s="5" t="n">
        <v>-8460</v>
      </c>
    </row>
    <row r="8">
      <c r="A8" s="4" t="inlineStr">
        <is>
          <t>Balance, ending</t>
        </is>
      </c>
      <c r="B8" s="5" t="n">
        <v>6726</v>
      </c>
      <c r="C8" s="5" t="n">
        <v>5571</v>
      </c>
      <c r="D8" s="5" t="n">
        <v>8034</v>
      </c>
    </row>
    <row r="9">
      <c r="A9" s="4" t="inlineStr">
        <is>
          <t>Series B Senior Unsecured Convertible Notes</t>
        </is>
      </c>
    </row>
    <row r="10">
      <c r="A10" s="3" t="inlineStr">
        <is>
          <t>Fair Value, Liabilities Measured on Recurring Basis, Unobservable Input Reconciliation, Calculation [Roll Forward]</t>
        </is>
      </c>
    </row>
    <row r="11">
      <c r="A11" s="4" t="inlineStr">
        <is>
          <t>Reclassification to stockholder's equity</t>
        </is>
      </c>
      <c r="C11" s="5" t="n">
        <v>-6294</v>
      </c>
    </row>
    <row r="12">
      <c r="A12" s="4" t="inlineStr">
        <is>
          <t>Series C Senior Convertible Notes due 2023</t>
        </is>
      </c>
    </row>
    <row r="13">
      <c r="A13" s="3" t="inlineStr">
        <is>
          <t>Fair Value, Liabilities Measured on Recurring Basis, Unobservable Input Reconciliation, Calculation [Roll Forward]</t>
        </is>
      </c>
    </row>
    <row r="14">
      <c r="A14" s="4" t="inlineStr">
        <is>
          <t>Reclassification to stockholder's equity</t>
        </is>
      </c>
      <c r="C14" s="5" t="n">
        <v>0</v>
      </c>
    </row>
    <row r="15">
      <c r="A15" s="4" t="inlineStr">
        <is>
          <t>Convertible Notes Payable | Series B Senior Unsecured Convertible Notes</t>
        </is>
      </c>
    </row>
    <row r="16">
      <c r="A16" s="3" t="inlineStr">
        <is>
          <t>Fair Value, Liabilities Measured on Recurring Basis, Unobservable Input Reconciliation, Calculation [Roll Forward]</t>
        </is>
      </c>
    </row>
    <row r="17">
      <c r="A17" s="4" t="inlineStr">
        <is>
          <t>Balance, beginning</t>
        </is>
      </c>
      <c r="B17" s="5" t="n">
        <v>0</v>
      </c>
      <c r="C17" s="5" t="n">
        <v>2781</v>
      </c>
      <c r="D17" s="5" t="n">
        <v>6776</v>
      </c>
    </row>
    <row r="18">
      <c r="A18" s="4" t="inlineStr">
        <is>
          <t>(Gain) or loss recognized in earnings from Change in Fair Value</t>
        </is>
      </c>
      <c r="B18" s="5" t="n">
        <v>0</v>
      </c>
      <c r="C18" s="5" t="n">
        <v>-3513</v>
      </c>
      <c r="D18" s="5" t="n">
        <v>-3995</v>
      </c>
    </row>
    <row r="19">
      <c r="A19" s="4" t="inlineStr">
        <is>
          <t>Initial Measurement</t>
        </is>
      </c>
      <c r="B19" s="5" t="n">
        <v>0</v>
      </c>
      <c r="C19" s="5" t="n">
        <v>0</v>
      </c>
    </row>
    <row r="20">
      <c r="A20" s="4" t="inlineStr">
        <is>
          <t>Balance, ending</t>
        </is>
      </c>
      <c r="B20" s="5" t="n">
        <v>0</v>
      </c>
      <c r="C20" s="5" t="n">
        <v>0</v>
      </c>
      <c r="D20" s="5" t="n">
        <v>2781</v>
      </c>
    </row>
    <row r="21">
      <c r="A21" s="4" t="inlineStr">
        <is>
          <t>Convertible Notes Payable | Series C Senior Convertible Notes due 2023</t>
        </is>
      </c>
    </row>
    <row r="22">
      <c r="A22" s="3" t="inlineStr">
        <is>
          <t>Fair Value, Liabilities Measured on Recurring Basis, Unobservable Input Reconciliation, Calculation [Roll Forward]</t>
        </is>
      </c>
    </row>
    <row r="23">
      <c r="A23" s="4" t="inlineStr">
        <is>
          <t>Balance, beginning</t>
        </is>
      </c>
      <c r="B23" s="5" t="n">
        <v>0</v>
      </c>
      <c r="C23" s="5" t="n">
        <v>0</v>
      </c>
      <c r="D23" s="5" t="n">
        <v>0</v>
      </c>
    </row>
    <row r="24">
      <c r="A24" s="4" t="inlineStr">
        <is>
          <t>(Gain) or loss recognized in earnings from Change in Fair Value</t>
        </is>
      </c>
      <c r="B24" s="5" t="n">
        <v>1245</v>
      </c>
      <c r="C24" s="5" t="n">
        <v>0</v>
      </c>
      <c r="D24" s="5" t="n">
        <v>0</v>
      </c>
    </row>
    <row r="25">
      <c r="A25" s="4" t="inlineStr">
        <is>
          <t>Initial Measurement</t>
        </is>
      </c>
      <c r="B25" s="5" t="n">
        <v>5481</v>
      </c>
      <c r="C25" s="5" t="n">
        <v>0</v>
      </c>
    </row>
    <row r="26">
      <c r="A26" s="4" t="inlineStr">
        <is>
          <t>Balance, ending</t>
        </is>
      </c>
      <c r="B26" s="5" t="n">
        <v>6726</v>
      </c>
      <c r="C26" s="5" t="n">
        <v>0</v>
      </c>
      <c r="D26" s="5" t="n">
        <v>0</v>
      </c>
    </row>
    <row r="27">
      <c r="A27" s="4" t="inlineStr">
        <is>
          <t>Revolving Credit Facility | Line of Credit</t>
        </is>
      </c>
    </row>
    <row r="28">
      <c r="A28" s="3" t="inlineStr">
        <is>
          <t>Fair Value, Liabilities Measured on Recurring Basis, Unobservable Input Reconciliation, Calculation [Roll Forward]</t>
        </is>
      </c>
    </row>
    <row r="29">
      <c r="A29" s="4" t="inlineStr">
        <is>
          <t>Balance, beginning</t>
        </is>
      </c>
      <c r="B29" s="5" t="n">
        <v>5571</v>
      </c>
      <c r="C29" s="5" t="n">
        <v>5253</v>
      </c>
      <c r="D29" s="5" t="n">
        <v>0</v>
      </c>
    </row>
    <row r="30">
      <c r="A30" s="4" t="inlineStr">
        <is>
          <t>(Gain) or loss recognized in earnings from Change in Fair Value</t>
        </is>
      </c>
      <c r="B30" s="5" t="n">
        <v>-5571</v>
      </c>
      <c r="C30" s="5" t="n">
        <v>-318</v>
      </c>
      <c r="D30" s="5" t="n">
        <v>5253</v>
      </c>
    </row>
    <row r="31">
      <c r="A31" s="4" t="inlineStr">
        <is>
          <t>Initial Measurement</t>
        </is>
      </c>
      <c r="B31" s="5" t="n">
        <v>0</v>
      </c>
      <c r="C31" s="5" t="n">
        <v>0</v>
      </c>
    </row>
    <row r="32">
      <c r="A32" s="4" t="inlineStr">
        <is>
          <t>Reclassification to stockholder's equity</t>
        </is>
      </c>
      <c r="C32" s="5" t="n">
        <v>0</v>
      </c>
    </row>
    <row r="33">
      <c r="A33" s="4" t="inlineStr">
        <is>
          <t>Balance, ending</t>
        </is>
      </c>
      <c r="B33" s="5" t="n">
        <v>0</v>
      </c>
      <c r="C33" s="5" t="n">
        <v>5571</v>
      </c>
      <c r="D33" s="5" t="n">
        <v>5253</v>
      </c>
    </row>
    <row r="34">
      <c r="A34" s="4" t="inlineStr">
        <is>
          <t>Warrant</t>
        </is>
      </c>
    </row>
    <row r="35">
      <c r="A35" s="3" t="inlineStr">
        <is>
          <t>Fair Value, Liabilities Measured on Recurring Basis, Unobservable Input Reconciliation, Calculation [Roll Forward]</t>
        </is>
      </c>
    </row>
    <row r="36">
      <c r="A36" s="4" t="inlineStr">
        <is>
          <t>Balance, beginning</t>
        </is>
      </c>
      <c r="B36" s="5" t="n">
        <v>0</v>
      </c>
      <c r="C36" s="5" t="n">
        <v>0</v>
      </c>
      <c r="D36" s="5" t="n">
        <v>0</v>
      </c>
    </row>
    <row r="37">
      <c r="A37" s="4" t="inlineStr">
        <is>
          <t>(Gain) or loss recognized in earnings from Change in Fair Value</t>
        </is>
      </c>
      <c r="B37" s="4" t="inlineStr">
        <is>
          <t xml:space="preserve"> </t>
        </is>
      </c>
      <c r="C37" s="5" t="n">
        <v>-760</v>
      </c>
      <c r="D37" s="5" t="n">
        <v>0</v>
      </c>
    </row>
    <row r="38">
      <c r="A38" s="4" t="inlineStr">
        <is>
          <t>Initial Measurement</t>
        </is>
      </c>
      <c r="B38" s="4" t="inlineStr">
        <is>
          <t xml:space="preserve"> </t>
        </is>
      </c>
      <c r="C38" s="5" t="n">
        <v>1406</v>
      </c>
    </row>
    <row r="39">
      <c r="A39" s="4" t="inlineStr">
        <is>
          <t>Reclassification to stockholder's equity</t>
        </is>
      </c>
      <c r="C39" s="5" t="n">
        <v>-2166</v>
      </c>
    </row>
    <row r="40">
      <c r="A40" s="4" t="inlineStr">
        <is>
          <t>Balance, ending</t>
        </is>
      </c>
      <c r="B40" s="6" t="n">
        <v>0</v>
      </c>
      <c r="C40" s="6" t="n">
        <v>0</v>
      </c>
      <c r="D40" s="6"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Changes in Goodwill (Details) - USD ($) $ in Thousands</t>
        </is>
      </c>
      <c r="B1" s="2" t="inlineStr">
        <is>
          <t>9 Months Ended</t>
        </is>
      </c>
      <c r="C1" s="2" t="inlineStr">
        <is>
          <t>12 Months Ended</t>
        </is>
      </c>
    </row>
    <row r="2">
      <c r="B2" s="2" t="inlineStr">
        <is>
          <t>Sep. 30, 2020</t>
        </is>
      </c>
      <c r="C2" s="2" t="inlineStr">
        <is>
          <t>Dec. 31, 2019</t>
        </is>
      </c>
    </row>
    <row r="3">
      <c r="A3" s="3" t="inlineStr">
        <is>
          <t>Goodwill [Roll Forward]</t>
        </is>
      </c>
    </row>
    <row r="4">
      <c r="A4" s="4" t="inlineStr">
        <is>
          <t>Goodwill beginning balance</t>
        </is>
      </c>
      <c r="B4" s="6" t="n">
        <v>491</v>
      </c>
      <c r="C4" s="6" t="n">
        <v>470</v>
      </c>
    </row>
    <row r="5">
      <c r="A5" s="4" t="inlineStr">
        <is>
          <t>Foreign currency translation</t>
        </is>
      </c>
      <c r="B5" s="5" t="n">
        <v>-12</v>
      </c>
      <c r="C5" s="5" t="n">
        <v>21</v>
      </c>
    </row>
    <row r="6">
      <c r="A6" s="4" t="inlineStr">
        <is>
          <t>Goodwill ending balance</t>
        </is>
      </c>
      <c r="B6" s="6" t="n">
        <v>479</v>
      </c>
      <c r="C6" s="6" t="n">
        <v>49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27" customWidth="1" min="6" max="6"/>
    <col width="13" customWidth="1" min="7" max="7"/>
    <col width="20" customWidth="1" min="8" max="8"/>
    <col width="37" customWidth="1" min="9" max="9"/>
  </cols>
  <sheetData>
    <row r="1">
      <c r="A1" s="1" t="inlineStr">
        <is>
          <t>CONDENSED CONSOLIDATED STATEMENT OF CHANGES IN STOCKHOLDERS' EQUITY - 9 months ended Sep. 30, 2020 - USD ($) $ in Thousands</t>
        </is>
      </c>
      <c r="C1" s="2" t="inlineStr">
        <is>
          <t>Total</t>
        </is>
      </c>
      <c r="D1" s="2" t="inlineStr">
        <is>
          <t>Common Stock</t>
        </is>
      </c>
      <c r="F1" s="2" t="inlineStr">
        <is>
          <t>Additional Paid-in Capital</t>
        </is>
      </c>
      <c r="H1" s="2" t="inlineStr">
        <is>
          <t>Accumulated Deficit</t>
        </is>
      </c>
      <c r="I1" s="2" t="inlineStr">
        <is>
          <t>Accumulated Other Comprehensive Loss</t>
        </is>
      </c>
    </row>
    <row r="2">
      <c r="A2" s="4" t="inlineStr">
        <is>
          <t>Balance at Dec. 31, 2019</t>
        </is>
      </c>
      <c r="C2" s="6" t="n">
        <v>-5307</v>
      </c>
      <c r="D2" s="6" t="n">
        <v>56</v>
      </c>
      <c r="E2" s="4" t="inlineStr">
        <is>
          <t>[1]</t>
        </is>
      </c>
      <c r="F2" s="6" t="n">
        <v>118469</v>
      </c>
      <c r="G2" s="4" t="inlineStr">
        <is>
          <t>[1]</t>
        </is>
      </c>
      <c r="H2" s="6" t="n">
        <v>-121474</v>
      </c>
      <c r="I2" s="6" t="n">
        <v>-2358</v>
      </c>
    </row>
    <row r="3">
      <c r="A3" s="4" t="inlineStr">
        <is>
          <t>Balance (in shares) at Dec. 31, 2019</t>
        </is>
      </c>
      <c r="B3" s="4" t="inlineStr">
        <is>
          <t>[1]</t>
        </is>
      </c>
      <c r="D3" s="5" t="n">
        <v>5385043</v>
      </c>
    </row>
    <row r="4">
      <c r="A4" s="3" t="inlineStr">
        <is>
          <t>Increase (Decrease) in Stockholders' Equity [Roll Forward]</t>
        </is>
      </c>
    </row>
    <row r="5">
      <c r="A5" s="4" t="inlineStr">
        <is>
          <t>Stock based compensation expense</t>
        </is>
      </c>
      <c r="C5" s="5" t="n">
        <v>807</v>
      </c>
      <c r="F5" s="5" t="n">
        <v>807</v>
      </c>
      <c r="G5" s="4" t="inlineStr">
        <is>
          <t>[1]</t>
        </is>
      </c>
    </row>
    <row r="6">
      <c r="A6" s="4" t="inlineStr">
        <is>
          <t>Issuance of stock for vested restricted stock units (in shares)</t>
        </is>
      </c>
      <c r="B6" s="4" t="inlineStr">
        <is>
          <t>[1]</t>
        </is>
      </c>
      <c r="D6" s="5" t="n">
        <v>4906</v>
      </c>
    </row>
    <row r="7">
      <c r="A7" s="4" t="inlineStr">
        <is>
          <t>Reclassification of derivative liabilities to equity</t>
        </is>
      </c>
      <c r="C7" s="5" t="n">
        <v>8460</v>
      </c>
      <c r="F7" s="5" t="n">
        <v>8460</v>
      </c>
      <c r="G7" s="4" t="inlineStr">
        <is>
          <t>[1]</t>
        </is>
      </c>
    </row>
    <row r="8">
      <c r="A8" s="4" t="inlineStr">
        <is>
          <t>Warrant issuance</t>
        </is>
      </c>
      <c r="C8" s="5" t="n">
        <v>329</v>
      </c>
      <c r="F8" s="5" t="n">
        <v>329</v>
      </c>
    </row>
    <row r="9">
      <c r="A9" s="4" t="inlineStr">
        <is>
          <t>APIC related to Series C Convertible Notes</t>
        </is>
      </c>
      <c r="C9" s="5" t="n">
        <v>-2528</v>
      </c>
      <c r="F9" s="5" t="n">
        <v>-2528</v>
      </c>
    </row>
    <row r="10">
      <c r="A10" s="4" t="inlineStr">
        <is>
          <t>Fair value of conversion feature on Convertible 2023 Series D Notes</t>
        </is>
      </c>
      <c r="C10" s="5" t="n">
        <v>755</v>
      </c>
      <c r="D10" s="6" t="n">
        <v>10</v>
      </c>
      <c r="F10" s="5" t="n">
        <v>745</v>
      </c>
    </row>
    <row r="11">
      <c r="A11" s="4" t="inlineStr">
        <is>
          <t>Fair value of conversion feature on Convertible 2023 Series D Notes (in shares)</t>
        </is>
      </c>
      <c r="D11" s="5" t="n">
        <v>1000000</v>
      </c>
    </row>
    <row r="12">
      <c r="A12" s="4" t="inlineStr">
        <is>
          <t>Cumulative translation adjustment</t>
        </is>
      </c>
      <c r="C12" s="5" t="n">
        <v>-928</v>
      </c>
      <c r="I12" s="5" t="n">
        <v>-928</v>
      </c>
    </row>
    <row r="13">
      <c r="A13" s="4" t="inlineStr">
        <is>
          <t>Net loss</t>
        </is>
      </c>
      <c r="C13" s="5" t="n">
        <v>-41678</v>
      </c>
      <c r="H13" s="5" t="n">
        <v>-41678</v>
      </c>
    </row>
    <row r="14">
      <c r="A14" s="4" t="inlineStr">
        <is>
          <t>Share rounding as a result of the reverse stock split (in shares)</t>
        </is>
      </c>
      <c r="B14" s="4" t="inlineStr">
        <is>
          <t>[1]</t>
        </is>
      </c>
      <c r="D14" s="5" t="n">
        <v>1620</v>
      </c>
    </row>
    <row r="15">
      <c r="A15" s="4" t="inlineStr">
        <is>
          <t>Balance at Sep. 30, 2020</t>
        </is>
      </c>
      <c r="C15" s="6" t="n">
        <v>-40090</v>
      </c>
      <c r="D15" s="6" t="n">
        <v>66</v>
      </c>
      <c r="E15" s="4" t="inlineStr">
        <is>
          <t>[1]</t>
        </is>
      </c>
      <c r="F15" s="6" t="n">
        <v>126282</v>
      </c>
      <c r="G15" s="4" t="inlineStr">
        <is>
          <t>[1]</t>
        </is>
      </c>
      <c r="H15" s="6" t="n">
        <v>-163152</v>
      </c>
      <c r="I15" s="6" t="n">
        <v>-3286</v>
      </c>
    </row>
    <row r="16">
      <c r="A16" s="4" t="inlineStr">
        <is>
          <t>Balance (in shares) at Sep. 30, 2020</t>
        </is>
      </c>
      <c r="B16" s="4" t="inlineStr">
        <is>
          <t>[1]</t>
        </is>
      </c>
      <c r="D16" s="5" t="n">
        <v>6391569</v>
      </c>
    </row>
    <row r="17"/>
    <row r="18">
      <c r="A18" s="4" t="inlineStr">
        <is>
          <t>[1]</t>
        </is>
      </c>
      <c r="B18" s="4" t="inlineStr">
        <is>
          <t>Adjusted to reflect the 1-for-10 reverse stock split effectuated at 12:01 a.m. Eastern Time on May 28, 2020.</t>
        </is>
      </c>
    </row>
  </sheetData>
  <mergeCells count="5">
    <mergeCell ref="A1:B1"/>
    <mergeCell ref="D1:E1"/>
    <mergeCell ref="F1:G1"/>
    <mergeCell ref="A17:H17"/>
    <mergeCell ref="B18:H1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3" customWidth="1" min="2" max="2"/>
    <col width="26" customWidth="1" min="3" max="3"/>
    <col width="14" customWidth="1" min="4" max="4"/>
  </cols>
  <sheetData>
    <row r="1">
      <c r="A1" s="1" t="inlineStr">
        <is>
          <t>Goodwill and Intangible Assets - Major Categories of Intangible Assets (Details) - USD ($) $ in Thousands</t>
        </is>
      </c>
      <c r="B1" s="2" t="inlineStr">
        <is>
          <t>9 Months Ended</t>
        </is>
      </c>
      <c r="C1" s="2" t="inlineStr">
        <is>
          <t>12 Months Ended</t>
        </is>
      </c>
    </row>
    <row r="2">
      <c r="B2" s="2" t="inlineStr">
        <is>
          <t>Sep. 30, 2020</t>
        </is>
      </c>
      <c r="C2" s="2" t="inlineStr">
        <is>
          <t>Dec. 31, 2019</t>
        </is>
      </c>
      <c r="D2" s="2" t="inlineStr">
        <is>
          <t>Jun. 30, 2020</t>
        </is>
      </c>
    </row>
    <row r="3">
      <c r="A3" s="3" t="inlineStr">
        <is>
          <t>Finite-Lived Intangible Assets [Line Items]</t>
        </is>
      </c>
    </row>
    <row r="4">
      <c r="A4" s="4" t="inlineStr">
        <is>
          <t>Finite-lived intangible assets, accumulated amortization</t>
        </is>
      </c>
      <c r="B4" s="6" t="n">
        <v>-12397</v>
      </c>
      <c r="C4" s="6" t="n">
        <v>-12386</v>
      </c>
    </row>
    <row r="5">
      <c r="A5" s="4" t="inlineStr">
        <is>
          <t>Total</t>
        </is>
      </c>
      <c r="B5" s="5" t="n">
        <v>35329</v>
      </c>
      <c r="C5" s="5" t="n">
        <v>44645</v>
      </c>
    </row>
    <row r="6">
      <c r="A6" s="3" t="inlineStr">
        <is>
          <t>Indefinite-lived Intangible Assets [Line Items]</t>
        </is>
      </c>
    </row>
    <row r="7">
      <c r="A7" s="4" t="inlineStr">
        <is>
          <t>Finite-Lived Intangible Assets, Net</t>
        </is>
      </c>
      <c r="B7" s="5" t="n">
        <v>35329</v>
      </c>
      <c r="C7" s="5" t="n">
        <v>44645</v>
      </c>
    </row>
    <row r="8">
      <c r="A8" s="4" t="inlineStr">
        <is>
          <t>Intangible Assets, Net (Excluding Goodwill)</t>
        </is>
      </c>
      <c r="B8" s="5" t="n">
        <v>35329</v>
      </c>
      <c r="C8" s="5" t="n">
        <v>44645</v>
      </c>
    </row>
    <row r="9">
      <c r="A9" s="4" t="inlineStr">
        <is>
          <t>Intangible assets gross carrying amount</t>
        </is>
      </c>
      <c r="B9" s="5" t="n">
        <v>47726</v>
      </c>
      <c r="C9" s="5" t="n">
        <v>57031</v>
      </c>
    </row>
    <row r="10">
      <c r="A10" s="4" t="inlineStr">
        <is>
          <t>Intangible assets net carrying amount</t>
        </is>
      </c>
      <c r="B10" s="5" t="n">
        <v>35329</v>
      </c>
      <c r="C10" s="5" t="n">
        <v>44645</v>
      </c>
    </row>
    <row r="11">
      <c r="A11" s="4" t="inlineStr">
        <is>
          <t>Product acquisition costs</t>
        </is>
      </c>
    </row>
    <row r="12">
      <c r="A12" s="3" t="inlineStr">
        <is>
          <t>Indefinite-lived Intangible Assets [Line Items]</t>
        </is>
      </c>
    </row>
    <row r="13">
      <c r="A13" s="4" t="inlineStr">
        <is>
          <t>Indefinite-lived intangible assets</t>
        </is>
      </c>
      <c r="B13" s="5" t="n">
        <v>9708</v>
      </c>
      <c r="C13" s="5" t="n">
        <v>13103</v>
      </c>
      <c r="D13" s="6" t="n">
        <v>9372</v>
      </c>
    </row>
    <row r="14">
      <c r="A14" s="4" t="inlineStr">
        <is>
          <t>In process research and development ("IPR&amp;D")</t>
        </is>
      </c>
    </row>
    <row r="15">
      <c r="A15" s="3" t="inlineStr">
        <is>
          <t>Indefinite-lived Intangible Assets [Line Items]</t>
        </is>
      </c>
    </row>
    <row r="16">
      <c r="A16" s="4" t="inlineStr">
        <is>
          <t>Indefinite-lived intangible assets</t>
        </is>
      </c>
      <c r="B16" s="5" t="n">
        <v>388</v>
      </c>
      <c r="C16" s="5" t="n">
        <v>327</v>
      </c>
      <c r="D16" s="5" t="n">
        <v>297</v>
      </c>
    </row>
    <row r="17">
      <c r="A17" s="4" t="inlineStr">
        <is>
          <t>Trademarks and Technology</t>
        </is>
      </c>
    </row>
    <row r="18">
      <c r="A18" s="3" t="inlineStr">
        <is>
          <t>Finite-Lived Intangible Assets [Line Items]</t>
        </is>
      </c>
    </row>
    <row r="19">
      <c r="A19" s="4" t="inlineStr">
        <is>
          <t>Finite-lived intangible assets, gross carrying amount</t>
        </is>
      </c>
      <c r="B19" s="5" t="n">
        <v>34026</v>
      </c>
      <c r="C19" s="5" t="n">
        <v>39943</v>
      </c>
    </row>
    <row r="20">
      <c r="A20" s="4" t="inlineStr">
        <is>
          <t>Finite-lived intangible assets, accumulated amortization</t>
        </is>
      </c>
      <c r="B20" s="5" t="n">
        <v>-10630</v>
      </c>
      <c r="C20" s="5" t="n">
        <v>-10885</v>
      </c>
    </row>
    <row r="21">
      <c r="A21" s="4" t="inlineStr">
        <is>
          <t>Total</t>
        </is>
      </c>
      <c r="B21" s="6" t="n">
        <v>23396</v>
      </c>
      <c r="C21" s="6" t="n">
        <v>29058</v>
      </c>
      <c r="D21" s="5" t="n">
        <v>23111</v>
      </c>
    </row>
    <row r="22">
      <c r="A22" s="4" t="inlineStr">
        <is>
          <t>Weighted average remaining amortization period</t>
        </is>
      </c>
      <c r="B22" s="4" t="inlineStr">
        <is>
          <t>10 years</t>
        </is>
      </c>
      <c r="C22" s="4" t="inlineStr">
        <is>
          <t>10 years 9 months 18 days</t>
        </is>
      </c>
    </row>
    <row r="23">
      <c r="A23" s="3" t="inlineStr">
        <is>
          <t>Indefinite-lived Intangible Assets [Line Items]</t>
        </is>
      </c>
    </row>
    <row r="24">
      <c r="A24" s="4" t="inlineStr">
        <is>
          <t>Finite-Lived Intangible Assets, Net</t>
        </is>
      </c>
      <c r="B24" s="6" t="n">
        <v>23396</v>
      </c>
      <c r="C24" s="6" t="n">
        <v>29058</v>
      </c>
      <c r="D24" s="5" t="n">
        <v>23111</v>
      </c>
    </row>
    <row r="25">
      <c r="A25" s="4" t="inlineStr">
        <is>
          <t>Finite-Lived Intangible Assets, Remaining Amortization Period</t>
        </is>
      </c>
      <c r="B25" s="4" t="inlineStr">
        <is>
          <t>10 years</t>
        </is>
      </c>
      <c r="C25" s="4" t="inlineStr">
        <is>
          <t>10 years 9 months 18 days</t>
        </is>
      </c>
    </row>
    <row r="26">
      <c r="A26" s="4" t="inlineStr">
        <is>
          <t>Customer relationships</t>
        </is>
      </c>
    </row>
    <row r="27">
      <c r="A27" s="3" t="inlineStr">
        <is>
          <t>Finite-Lived Intangible Assets [Line Items]</t>
        </is>
      </c>
    </row>
    <row r="28">
      <c r="A28" s="4" t="inlineStr">
        <is>
          <t>Finite-lived intangible assets, gross carrying amount</t>
        </is>
      </c>
      <c r="B28" s="6" t="n">
        <v>3604</v>
      </c>
      <c r="C28" s="6" t="n">
        <v>3658</v>
      </c>
    </row>
    <row r="29">
      <c r="A29" s="4" t="inlineStr">
        <is>
          <t>Finite-lived intangible assets, accumulated amortization</t>
        </is>
      </c>
      <c r="B29" s="5" t="n">
        <v>-1767</v>
      </c>
      <c r="C29" s="5" t="n">
        <v>-1501</v>
      </c>
    </row>
    <row r="30">
      <c r="A30" s="4" t="inlineStr">
        <is>
          <t>Total</t>
        </is>
      </c>
      <c r="B30" s="6" t="n">
        <v>1837</v>
      </c>
      <c r="C30" s="6" t="n">
        <v>2157</v>
      </c>
      <c r="D30" s="5" t="n">
        <v>1886</v>
      </c>
    </row>
    <row r="31">
      <c r="A31" s="4" t="inlineStr">
        <is>
          <t>Weighted average remaining amortization period</t>
        </is>
      </c>
      <c r="B31" s="4" t="inlineStr">
        <is>
          <t>5 years 1 month 6 days</t>
        </is>
      </c>
      <c r="C31" s="4" t="inlineStr">
        <is>
          <t>5 years 10 months 24 days</t>
        </is>
      </c>
    </row>
    <row r="32">
      <c r="A32" s="3" t="inlineStr">
        <is>
          <t>Indefinite-lived Intangible Assets [Line Items]</t>
        </is>
      </c>
    </row>
    <row r="33">
      <c r="A33" s="4" t="inlineStr">
        <is>
          <t>Finite-Lived Intangible Assets, Net</t>
        </is>
      </c>
      <c r="B33" s="6" t="n">
        <v>1837</v>
      </c>
      <c r="C33" s="6" t="n">
        <v>2157</v>
      </c>
      <c r="D33" s="6" t="n">
        <v>1886</v>
      </c>
    </row>
    <row r="34">
      <c r="A34" s="4" t="inlineStr">
        <is>
          <t>Finite-Lived Intangible Assets, Remaining Amortization Period</t>
        </is>
      </c>
      <c r="B34" s="4" t="inlineStr">
        <is>
          <t>5 years 1 month 6 days</t>
        </is>
      </c>
      <c r="C34" s="4" t="inlineStr">
        <is>
          <t>5 years 10 months 24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Changes in Intangibl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Roll Forward]</t>
        </is>
      </c>
    </row>
    <row r="4">
      <c r="A4" s="4" t="inlineStr">
        <is>
          <t>Finite-lived intangible assets beginning balance</t>
        </is>
      </c>
      <c r="D4" s="6" t="n">
        <v>44645</v>
      </c>
    </row>
    <row r="5">
      <c r="A5" s="4" t="inlineStr">
        <is>
          <t>Amortization of intangible assets</t>
        </is>
      </c>
      <c r="D5" s="5" t="n">
        <v>-2032</v>
      </c>
      <c r="E5" s="6" t="n">
        <v>-2260</v>
      </c>
    </row>
    <row r="6">
      <c r="A6" s="4" t="inlineStr">
        <is>
          <t>Finite-lived intangible assets ending balance</t>
        </is>
      </c>
      <c r="B6" s="6" t="n">
        <v>35329</v>
      </c>
      <c r="D6" s="5" t="n">
        <v>35329</v>
      </c>
    </row>
    <row r="7">
      <c r="A7" s="3" t="inlineStr">
        <is>
          <t>Indefinite-lived Intangible Assets [Roll Forward]</t>
        </is>
      </c>
    </row>
    <row r="8">
      <c r="A8" s="4" t="inlineStr">
        <is>
          <t>Impairment charges</t>
        </is>
      </c>
      <c r="B8" s="5" t="n">
        <v>0</v>
      </c>
      <c r="C8" s="6" t="n">
        <v>0</v>
      </c>
      <c r="D8" s="5" t="n">
        <v>8373</v>
      </c>
      <c r="E8" s="6" t="n">
        <v>0</v>
      </c>
    </row>
    <row r="9">
      <c r="A9" s="4" t="inlineStr">
        <is>
          <t>Product acquisition costs</t>
        </is>
      </c>
    </row>
    <row r="10">
      <c r="A10" s="3" t="inlineStr">
        <is>
          <t>Indefinite-lived Intangible Assets [Roll Forward]</t>
        </is>
      </c>
    </row>
    <row r="11">
      <c r="A11" s="4" t="inlineStr">
        <is>
          <t>Indefinite-lived intangible assets, beginning balance</t>
        </is>
      </c>
      <c r="B11" s="5" t="n">
        <v>9372</v>
      </c>
      <c r="D11" s="5" t="n">
        <v>13103</v>
      </c>
    </row>
    <row r="12">
      <c r="A12" s="4" t="inlineStr">
        <is>
          <t>Loss on impairment</t>
        </is>
      </c>
      <c r="D12" s="5" t="n">
        <v>-3512</v>
      </c>
    </row>
    <row r="13">
      <c r="A13" s="4" t="inlineStr">
        <is>
          <t>Foreign currency translation</t>
        </is>
      </c>
      <c r="B13" s="5" t="n">
        <v>336</v>
      </c>
      <c r="D13" s="5" t="n">
        <v>117</v>
      </c>
    </row>
    <row r="14">
      <c r="A14" s="4" t="inlineStr">
        <is>
          <t>Indefinite-lived intangible assets, ending balance</t>
        </is>
      </c>
      <c r="B14" s="5" t="n">
        <v>9708</v>
      </c>
      <c r="D14" s="5" t="n">
        <v>9708</v>
      </c>
    </row>
    <row r="15">
      <c r="A15" s="4" t="inlineStr">
        <is>
          <t>Impairment charges, indefinite-lived</t>
        </is>
      </c>
      <c r="D15" s="5" t="n">
        <v>3512</v>
      </c>
    </row>
    <row r="16">
      <c r="A16" s="4" t="inlineStr">
        <is>
          <t>In process research and development ("IPR&amp;D")</t>
        </is>
      </c>
    </row>
    <row r="17">
      <c r="A17" s="3" t="inlineStr">
        <is>
          <t>Indefinite-lived Intangible Assets [Roll Forward]</t>
        </is>
      </c>
    </row>
    <row r="18">
      <c r="A18" s="4" t="inlineStr">
        <is>
          <t>Indefinite-lived intangible assets, beginning balance</t>
        </is>
      </c>
      <c r="B18" s="5" t="n">
        <v>297</v>
      </c>
      <c r="D18" s="5" t="n">
        <v>327</v>
      </c>
    </row>
    <row r="19">
      <c r="A19" s="4" t="inlineStr">
        <is>
          <t>Foreign currency translation</t>
        </is>
      </c>
      <c r="B19" s="5" t="n">
        <v>91</v>
      </c>
      <c r="D19" s="5" t="n">
        <v>61</v>
      </c>
    </row>
    <row r="20">
      <c r="A20" s="4" t="inlineStr">
        <is>
          <t>Indefinite-lived intangible assets, ending balance</t>
        </is>
      </c>
      <c r="B20" s="5" t="n">
        <v>388</v>
      </c>
      <c r="D20" s="5" t="n">
        <v>388</v>
      </c>
    </row>
    <row r="21">
      <c r="A21" s="4" t="inlineStr">
        <is>
          <t>Trademarks and Technology</t>
        </is>
      </c>
    </row>
    <row r="22">
      <c r="A22" s="3" t="inlineStr">
        <is>
          <t>Finite-lived Intangible Assets [Roll Forward]</t>
        </is>
      </c>
    </row>
    <row r="23">
      <c r="A23" s="4" t="inlineStr">
        <is>
          <t>Finite-lived intangible assets beginning balance</t>
        </is>
      </c>
      <c r="B23" s="5" t="n">
        <v>23111</v>
      </c>
      <c r="D23" s="5" t="n">
        <v>29058</v>
      </c>
    </row>
    <row r="24">
      <c r="A24" s="4" t="inlineStr">
        <is>
          <t>Amortization of intangible assets</t>
        </is>
      </c>
      <c r="B24" s="5" t="n">
        <v>-574</v>
      </c>
      <c r="D24" s="5" t="n">
        <v>-1766</v>
      </c>
    </row>
    <row r="25">
      <c r="A25" s="4" t="inlineStr">
        <is>
          <t>Loss on impairment</t>
        </is>
      </c>
      <c r="D25" s="5" t="n">
        <v>-4861</v>
      </c>
    </row>
    <row r="26">
      <c r="A26" s="4" t="inlineStr">
        <is>
          <t>Foreign currency translation</t>
        </is>
      </c>
      <c r="B26" s="5" t="n">
        <v>859</v>
      </c>
      <c r="D26" s="5" t="n">
        <v>965</v>
      </c>
    </row>
    <row r="27">
      <c r="A27" s="4" t="inlineStr">
        <is>
          <t>Finite-lived intangible assets ending balance</t>
        </is>
      </c>
      <c r="B27" s="5" t="n">
        <v>23396</v>
      </c>
      <c r="D27" s="5" t="n">
        <v>23396</v>
      </c>
    </row>
    <row r="28">
      <c r="A28" s="3" t="inlineStr">
        <is>
          <t>Indefinite-lived Intangible Assets [Roll Forward]</t>
        </is>
      </c>
    </row>
    <row r="29">
      <c r="A29" s="4" t="inlineStr">
        <is>
          <t>Impairment charges, finite-lived</t>
        </is>
      </c>
      <c r="D29" s="5" t="n">
        <v>4861</v>
      </c>
    </row>
    <row r="30">
      <c r="A30" s="4" t="inlineStr">
        <is>
          <t>Customer relationships</t>
        </is>
      </c>
    </row>
    <row r="31">
      <c r="A31" s="3" t="inlineStr">
        <is>
          <t>Finite-lived Intangible Assets [Roll Forward]</t>
        </is>
      </c>
    </row>
    <row r="32">
      <c r="A32" s="4" t="inlineStr">
        <is>
          <t>Finite-lived intangible assets beginning balance</t>
        </is>
      </c>
      <c r="B32" s="5" t="n">
        <v>1886</v>
      </c>
      <c r="D32" s="5" t="n">
        <v>2157</v>
      </c>
    </row>
    <row r="33">
      <c r="A33" s="4" t="inlineStr">
        <is>
          <t>Amortization of intangible assets</t>
        </is>
      </c>
      <c r="B33" s="5" t="n">
        <v>-90</v>
      </c>
      <c r="D33" s="5" t="n">
        <v>-266</v>
      </c>
    </row>
    <row r="34">
      <c r="A34" s="4" t="inlineStr">
        <is>
          <t>Foreign currency translation</t>
        </is>
      </c>
      <c r="B34" s="5" t="n">
        <v>41</v>
      </c>
      <c r="D34" s="5" t="n">
        <v>-54</v>
      </c>
    </row>
    <row r="35">
      <c r="A35" s="4" t="inlineStr">
        <is>
          <t>Finite-lived intangible assets ending balance</t>
        </is>
      </c>
      <c r="B35" s="6" t="n">
        <v>1837</v>
      </c>
      <c r="D35" s="6" t="n">
        <v>183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15" customWidth="1" min="2" max="2"/>
  </cols>
  <sheetData>
    <row r="1">
      <c r="A1" s="1" t="inlineStr">
        <is>
          <t>Goodwill and Intangible Assets - Useful Lives of Intangibles (Details)</t>
        </is>
      </c>
      <c r="B1" s="2" t="inlineStr">
        <is>
          <t>9 Months Ended</t>
        </is>
      </c>
    </row>
    <row r="2">
      <c r="B2" s="2" t="inlineStr">
        <is>
          <t>Sep. 30, 2020</t>
        </is>
      </c>
    </row>
    <row r="3">
      <c r="A3" s="4" t="inlineStr">
        <is>
          <t>Product acquisition costs</t>
        </is>
      </c>
    </row>
    <row r="4">
      <c r="A4" s="3" t="inlineStr">
        <is>
          <t>Finite-Lived Intangible Assets [Line Items]</t>
        </is>
      </c>
    </row>
    <row r="5">
      <c r="A5" s="4" t="inlineStr">
        <is>
          <t>Finite-lived intangible asset, useful life</t>
        </is>
      </c>
      <c r="B5" s="4" t="inlineStr">
        <is>
          <t>10 years</t>
        </is>
      </c>
    </row>
    <row r="6">
      <c r="A6" s="4" t="inlineStr">
        <is>
          <t>Trademarks and Technology</t>
        </is>
      </c>
    </row>
    <row r="7">
      <c r="A7" s="3" t="inlineStr">
        <is>
          <t>Finite-Lived Intangible Assets [Line Items]</t>
        </is>
      </c>
    </row>
    <row r="8">
      <c r="A8" s="4" t="inlineStr">
        <is>
          <t>Finite-lived intangible asset, useful life</t>
        </is>
      </c>
      <c r="B8" s="4" t="inlineStr">
        <is>
          <t>15 years</t>
        </is>
      </c>
    </row>
    <row r="9">
      <c r="A9" s="4" t="inlineStr">
        <is>
          <t>Customer relationships</t>
        </is>
      </c>
    </row>
    <row r="10">
      <c r="A10" s="3" t="inlineStr">
        <is>
          <t>Finite-Lived Intangible Assets [Line Items]</t>
        </is>
      </c>
    </row>
    <row r="11">
      <c r="A11" s="4" t="inlineStr">
        <is>
          <t>Finite-lived intangible asset, useful life</t>
        </is>
      </c>
      <c r="B11"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55" customWidth="1" min="1" max="1"/>
    <col width="13" customWidth="1" min="2" max="2"/>
    <col width="19" customWidth="1" min="3" max="3"/>
    <col width="27" customWidth="1" min="4" max="4"/>
    <col width="21" customWidth="1" min="5" max="5"/>
    <col width="27" customWidth="1" min="6" max="6"/>
    <col width="21" customWidth="1" min="7" max="7"/>
    <col width="20" customWidth="1" min="8" max="8"/>
    <col width="20" customWidth="1" min="9" max="9"/>
  </cols>
  <sheetData>
    <row r="1">
      <c r="A1" s="1" t="inlineStr">
        <is>
          <t>Stock-Based Compensation - Narrative (Details)</t>
        </is>
      </c>
      <c r="B1" s="2" t="inlineStr">
        <is>
          <t>May 28, 2020</t>
        </is>
      </c>
      <c r="C1" s="2" t="inlineStr">
        <is>
          <t>May 25, 2016shares</t>
        </is>
      </c>
      <c r="D1" s="2" t="inlineStr">
        <is>
          <t>Sep. 30, 2020USD ($)shares</t>
        </is>
      </c>
      <c r="E1" s="2" t="inlineStr">
        <is>
          <t>Sep. 30, 2019USD ($)</t>
        </is>
      </c>
      <c r="F1" s="2" t="inlineStr">
        <is>
          <t>Sep. 30, 2020USD ($)shares</t>
        </is>
      </c>
      <c r="G1" s="2" t="inlineStr">
        <is>
          <t>Sep. 30, 2019USD ($)</t>
        </is>
      </c>
      <c r="H1" s="2" t="inlineStr">
        <is>
          <t>Jul. 15, 2020shares</t>
        </is>
      </c>
      <c r="I1" s="2" t="inlineStr">
        <is>
          <t>Dec. 31, 2019shares</t>
        </is>
      </c>
    </row>
    <row r="2">
      <c r="A2" s="3" t="inlineStr">
        <is>
          <t>Stock Based Compensation Details [Line Items]</t>
        </is>
      </c>
    </row>
    <row r="3">
      <c r="A3" s="4" t="inlineStr">
        <is>
          <t>Reverse stock split, conversion ratio</t>
        </is>
      </c>
      <c r="B3" s="8" t="n">
        <v>0.1</v>
      </c>
    </row>
    <row r="4">
      <c r="A4" s="4" t="inlineStr">
        <is>
          <t>Unrecognized compensation costs | $</t>
        </is>
      </c>
      <c r="D4" s="6" t="n">
        <v>600000</v>
      </c>
      <c r="F4" s="6" t="n">
        <v>600000</v>
      </c>
    </row>
    <row r="5">
      <c r="A5" s="4" t="inlineStr">
        <is>
          <t>Plan 2016</t>
        </is>
      </c>
    </row>
    <row r="6">
      <c r="A6" s="3" t="inlineStr">
        <is>
          <t>Stock Based Compensation Details [Line Items]</t>
        </is>
      </c>
    </row>
    <row r="7">
      <c r="A7" s="4" t="inlineStr">
        <is>
          <t>Shares approved and authorized (in shares)</t>
        </is>
      </c>
      <c r="C7" s="5" t="n">
        <v>4000000</v>
      </c>
    </row>
    <row r="8">
      <c r="A8" s="4" t="inlineStr">
        <is>
          <t>Maximum number of shares to any individual (in shares)</t>
        </is>
      </c>
      <c r="C8" s="5" t="n">
        <v>1000000</v>
      </c>
    </row>
    <row r="9">
      <c r="A9" s="4" t="inlineStr">
        <is>
          <t>Shares of common stock options outstanding (in shares)</t>
        </is>
      </c>
      <c r="D9" s="5" t="n">
        <v>18561</v>
      </c>
      <c r="F9" s="5" t="n">
        <v>18561</v>
      </c>
      <c r="I9" s="5" t="n">
        <v>13655000</v>
      </c>
    </row>
    <row r="10">
      <c r="A10" s="4" t="inlineStr">
        <is>
          <t>Shares available for grant (in shares)</t>
        </is>
      </c>
      <c r="D10" s="5" t="n">
        <v>4341349</v>
      </c>
      <c r="F10" s="5" t="n">
        <v>4341349</v>
      </c>
      <c r="I10" s="5" t="n">
        <v>233416</v>
      </c>
    </row>
    <row r="11">
      <c r="A11" s="4" t="inlineStr">
        <is>
          <t>Plan 2016 | Common Stock</t>
        </is>
      </c>
    </row>
    <row r="12">
      <c r="A12" s="3" t="inlineStr">
        <is>
          <t>Stock Based Compensation Details [Line Items]</t>
        </is>
      </c>
    </row>
    <row r="13">
      <c r="A13" s="4" t="inlineStr">
        <is>
          <t>Shares of common stock options outstanding (in shares)</t>
        </is>
      </c>
      <c r="D13" s="5" t="n">
        <v>331803</v>
      </c>
      <c r="F13" s="5" t="n">
        <v>331803</v>
      </c>
      <c r="I13" s="5" t="n">
        <v>283559000</v>
      </c>
    </row>
    <row r="14">
      <c r="A14" s="4" t="inlineStr">
        <is>
          <t>Amended 2016 Plan</t>
        </is>
      </c>
    </row>
    <row r="15">
      <c r="A15" s="3" t="inlineStr">
        <is>
          <t>Stock Based Compensation Details [Line Items]</t>
        </is>
      </c>
    </row>
    <row r="16">
      <c r="A16" s="4" t="inlineStr">
        <is>
          <t>Shares approved and authorized (in shares)</t>
        </is>
      </c>
      <c r="H16" s="5" t="n">
        <v>400000</v>
      </c>
    </row>
    <row r="17">
      <c r="A17" s="4" t="inlineStr">
        <is>
          <t>Additional shares authorized (in shares)</t>
        </is>
      </c>
      <c r="C17" s="5" t="n">
        <v>2000000</v>
      </c>
    </row>
    <row r="18">
      <c r="A18" s="4" t="inlineStr">
        <is>
          <t>July 2020 Amendment</t>
        </is>
      </c>
    </row>
    <row r="19">
      <c r="A19" s="3" t="inlineStr">
        <is>
          <t>Stock Based Compensation Details [Line Items]</t>
        </is>
      </c>
    </row>
    <row r="20">
      <c r="A20" s="4" t="inlineStr">
        <is>
          <t>Shares approved and authorized (in shares)</t>
        </is>
      </c>
      <c r="H20" s="5" t="n">
        <v>4400000</v>
      </c>
    </row>
    <row r="21">
      <c r="A21" s="4" t="inlineStr">
        <is>
          <t>Employee Stock Option</t>
        </is>
      </c>
    </row>
    <row r="22">
      <c r="A22" s="3" t="inlineStr">
        <is>
          <t>Stock Based Compensation Details [Line Items]</t>
        </is>
      </c>
    </row>
    <row r="23">
      <c r="A23" s="4" t="inlineStr">
        <is>
          <t>Compensation expense | $</t>
        </is>
      </c>
      <c r="D23" s="6" t="n">
        <v>100000</v>
      </c>
      <c r="E23" s="6" t="n">
        <v>200000</v>
      </c>
      <c r="F23" s="6" t="n">
        <v>700000</v>
      </c>
    </row>
    <row r="24">
      <c r="A24" s="4" t="inlineStr">
        <is>
          <t>Number of options forfeited (in shares)</t>
        </is>
      </c>
      <c r="F24" s="5" t="n">
        <v>40911</v>
      </c>
    </row>
    <row r="25">
      <c r="A25" s="4" t="inlineStr">
        <is>
          <t>Shares of common stock options outstanding (in shares)</t>
        </is>
      </c>
      <c r="D25" s="5" t="n">
        <v>595212</v>
      </c>
      <c r="F25" s="5" t="n">
        <v>595212</v>
      </c>
      <c r="I25" s="5" t="n">
        <v>516820</v>
      </c>
    </row>
    <row r="26">
      <c r="A26" s="4" t="inlineStr">
        <is>
          <t>Restricted Stock</t>
        </is>
      </c>
    </row>
    <row r="27">
      <c r="A27" s="3" t="inlineStr">
        <is>
          <t>Stock Based Compensation Details [Line Items]</t>
        </is>
      </c>
    </row>
    <row r="28">
      <c r="A28" s="4" t="inlineStr">
        <is>
          <t>Compensation expense | $</t>
        </is>
      </c>
      <c r="D28" s="6" t="n">
        <v>14100</v>
      </c>
      <c r="E28" s="6" t="n">
        <v>57100</v>
      </c>
      <c r="F28" s="6" t="n">
        <v>89800</v>
      </c>
      <c r="G28" s="6" t="n">
        <v>190600</v>
      </c>
    </row>
    <row r="29">
      <c r="A29" s="4" t="inlineStr">
        <is>
          <t>Shares of RSUs outstanding (in shares)</t>
        </is>
      </c>
      <c r="D29" s="5" t="n">
        <v>1362</v>
      </c>
      <c r="F29" s="5" t="n">
        <v>1362</v>
      </c>
    </row>
    <row r="30">
      <c r="A30" s="4" t="inlineStr">
        <is>
          <t>Unrecognized compensation costs | $</t>
        </is>
      </c>
      <c r="D30" s="6" t="n">
        <v>66500</v>
      </c>
      <c r="F30" s="6" t="n">
        <v>66500</v>
      </c>
    </row>
    <row r="31">
      <c r="A31" s="4" t="inlineStr">
        <is>
          <t>Restricted Stock | Minimum</t>
        </is>
      </c>
    </row>
    <row r="32">
      <c r="A32" s="3" t="inlineStr">
        <is>
          <t>Stock Based Compensation Details [Line Items]</t>
        </is>
      </c>
    </row>
    <row r="33">
      <c r="A33" s="4" t="inlineStr">
        <is>
          <t>Vesting period</t>
        </is>
      </c>
      <c r="F33" s="4" t="inlineStr">
        <is>
          <t>1 year</t>
        </is>
      </c>
    </row>
    <row r="34">
      <c r="A34" s="4" t="inlineStr">
        <is>
          <t>Restricted Stock | Maximum</t>
        </is>
      </c>
    </row>
    <row r="35">
      <c r="A35" s="3" t="inlineStr">
        <is>
          <t>Stock Based Compensation Details [Line Items]</t>
        </is>
      </c>
    </row>
    <row r="36">
      <c r="A36" s="4" t="inlineStr">
        <is>
          <t>Vesting period</t>
        </is>
      </c>
      <c r="F36" s="4" t="inlineStr">
        <is>
          <t>3 years</t>
        </is>
      </c>
    </row>
    <row r="37">
      <c r="A37" s="4" t="inlineStr">
        <is>
          <t>Restricted Stock | Plan 2016</t>
        </is>
      </c>
    </row>
    <row r="38">
      <c r="A38" s="3" t="inlineStr">
        <is>
          <t>Stock Based Compensation Details [Line Items]</t>
        </is>
      </c>
    </row>
    <row r="39">
      <c r="A39" s="4" t="inlineStr">
        <is>
          <t>RSUs outstanding (in shares)</t>
        </is>
      </c>
      <c r="I39" s="5" t="n">
        <v>6268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Stock-Based Compensation - Schedule of Valuation Assumptions (Details)</t>
        </is>
      </c>
      <c r="B1" s="2" t="inlineStr">
        <is>
          <t>9 Months Ended</t>
        </is>
      </c>
    </row>
    <row r="2">
      <c r="B2" s="2" t="inlineStr">
        <is>
          <t>Sep. 30, 2020</t>
        </is>
      </c>
      <c r="C2" s="2" t="inlineStr">
        <is>
          <t>Sep. 30, 2019</t>
        </is>
      </c>
    </row>
    <row r="3">
      <c r="A3" s="3" t="inlineStr">
        <is>
          <t>Stock Based Compensation [Line Items]</t>
        </is>
      </c>
    </row>
    <row r="4">
      <c r="A4" s="4" t="inlineStr">
        <is>
          <t>Expected dividends</t>
        </is>
      </c>
      <c r="B4" s="4" t="inlineStr">
        <is>
          <t>0.00%</t>
        </is>
      </c>
      <c r="C4" s="4" t="inlineStr">
        <is>
          <t>0.00%</t>
        </is>
      </c>
    </row>
    <row r="5">
      <c r="A5" s="4" t="inlineStr">
        <is>
          <t>Minimum</t>
        </is>
      </c>
    </row>
    <row r="6">
      <c r="A6" s="3" t="inlineStr">
        <is>
          <t>Stock Based Compensation [Line Items]</t>
        </is>
      </c>
    </row>
    <row r="7">
      <c r="A7" s="4" t="inlineStr">
        <is>
          <t>Risk-free rate</t>
        </is>
      </c>
      <c r="B7" s="4" t="inlineStr">
        <is>
          <t>0.20%</t>
        </is>
      </c>
      <c r="C7" s="4" t="inlineStr">
        <is>
          <t>1.38%</t>
        </is>
      </c>
    </row>
    <row r="8">
      <c r="A8" s="4" t="inlineStr">
        <is>
          <t>Expected volatility</t>
        </is>
      </c>
      <c r="B8" s="4" t="inlineStr">
        <is>
          <t>78.56%</t>
        </is>
      </c>
      <c r="C8" s="4" t="inlineStr">
        <is>
          <t>64.30%</t>
        </is>
      </c>
    </row>
    <row r="9">
      <c r="A9" s="4" t="inlineStr">
        <is>
          <t>Expected term (in years)</t>
        </is>
      </c>
      <c r="B9" s="4" t="inlineStr">
        <is>
          <t>3 years 2 months 12 days</t>
        </is>
      </c>
      <c r="C9" s="4" t="inlineStr">
        <is>
          <t>3 years 2 months 12 days</t>
        </is>
      </c>
    </row>
    <row r="10">
      <c r="A10" s="4" t="inlineStr">
        <is>
          <t>Maximum</t>
        </is>
      </c>
    </row>
    <row r="11">
      <c r="A11" s="3" t="inlineStr">
        <is>
          <t>Stock Based Compensation [Line Items]</t>
        </is>
      </c>
    </row>
    <row r="12">
      <c r="A12" s="4" t="inlineStr">
        <is>
          <t>Risk-free rate</t>
        </is>
      </c>
      <c r="B12" s="4" t="inlineStr">
        <is>
          <t>1.60%</t>
        </is>
      </c>
      <c r="C12" s="4" t="inlineStr">
        <is>
          <t>2.47%</t>
        </is>
      </c>
    </row>
    <row r="13">
      <c r="A13" s="4" t="inlineStr">
        <is>
          <t>Expected volatility</t>
        </is>
      </c>
      <c r="B13" s="4" t="inlineStr">
        <is>
          <t>158.21%</t>
        </is>
      </c>
      <c r="C13" s="4" t="inlineStr">
        <is>
          <t>75.20%</t>
        </is>
      </c>
    </row>
    <row r="14">
      <c r="A14" s="4" t="inlineStr">
        <is>
          <t>Expected term (in years)</t>
        </is>
      </c>
      <c r="B14" s="4" t="inlineStr">
        <is>
          <t>3 years 3 months 18 days</t>
        </is>
      </c>
      <c r="C14" s="4" t="inlineStr">
        <is>
          <t>3 years 3 months 18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Stock Option Activity (Details) - Employee Stock Option</t>
        </is>
      </c>
      <c r="B1" s="2" t="inlineStr">
        <is>
          <t>9 Months Ended</t>
        </is>
      </c>
    </row>
    <row r="2">
      <c r="B2" s="2" t="inlineStr">
        <is>
          <t>Sep. 30, 2020$ / sharesshares</t>
        </is>
      </c>
    </row>
    <row r="3">
      <c r="A3" s="3" t="inlineStr">
        <is>
          <t>Number of Options</t>
        </is>
      </c>
    </row>
    <row r="4">
      <c r="A4" s="4" t="inlineStr">
        <is>
          <t>Number of options outstanding, balance beginning (in shares) | shares</t>
        </is>
      </c>
      <c r="B4" s="5" t="n">
        <v>516820</v>
      </c>
    </row>
    <row r="5">
      <c r="A5" s="4" t="inlineStr">
        <is>
          <t>Number of options issued (in shares) | shares</t>
        </is>
      </c>
      <c r="B5" s="5" t="n">
        <v>348612</v>
      </c>
    </row>
    <row r="6">
      <c r="A6" s="4" t="inlineStr">
        <is>
          <t>Number of options exercised (in shares) | shares</t>
        </is>
      </c>
      <c r="B6" s="5" t="n">
        <v>0</v>
      </c>
    </row>
    <row r="7">
      <c r="A7" s="4" t="inlineStr">
        <is>
          <t>Number of options forfeited (in shares) | shares</t>
        </is>
      </c>
      <c r="B7" s="5" t="n">
        <v>-40911</v>
      </c>
    </row>
    <row r="8">
      <c r="A8" s="4" t="inlineStr">
        <is>
          <t>Number of options expired (in shares) | shares</t>
        </is>
      </c>
      <c r="B8" s="5" t="n">
        <v>-229309</v>
      </c>
    </row>
    <row r="9">
      <c r="A9" s="4" t="inlineStr">
        <is>
          <t>Number of options outstanding, balance ending (in shares) | shares</t>
        </is>
      </c>
      <c r="B9" s="5" t="n">
        <v>595212</v>
      </c>
    </row>
    <row r="10">
      <c r="A10" s="4" t="inlineStr">
        <is>
          <t>Number of options exercisable (in shares) | shares</t>
        </is>
      </c>
      <c r="B10" s="5" t="n">
        <v>201851</v>
      </c>
    </row>
    <row r="11">
      <c r="A11" s="3" t="inlineStr">
        <is>
          <t>Weighted Average Exercise Price</t>
        </is>
      </c>
    </row>
    <row r="12">
      <c r="A12" s="4" t="inlineStr">
        <is>
          <t>Shares outstanding exercise price, balance beginning (in dollars per share) | $ / shares</t>
        </is>
      </c>
      <c r="B12" s="7" t="n">
        <v>33.4</v>
      </c>
    </row>
    <row r="13">
      <c r="A13" s="4" t="inlineStr">
        <is>
          <t>Issued, exercise price (in dollars per share) | $ / shares</t>
        </is>
      </c>
      <c r="B13" s="8" t="n">
        <v>3.87</v>
      </c>
    </row>
    <row r="14">
      <c r="A14" s="4" t="inlineStr">
        <is>
          <t>Exercised, exercise price (in dollars per share) | $ / shares</t>
        </is>
      </c>
      <c r="B14" s="5" t="n">
        <v>0</v>
      </c>
    </row>
    <row r="15">
      <c r="A15" s="4" t="inlineStr">
        <is>
          <t>Forfeited, exercise price (in dollars per share) | $ / shares</t>
        </is>
      </c>
      <c r="B15" s="8" t="n">
        <v>10.19</v>
      </c>
    </row>
    <row r="16">
      <c r="A16" s="4" t="inlineStr">
        <is>
          <t>Expired, exercise price (in dollars per share) | $ / shares</t>
        </is>
      </c>
      <c r="B16" s="8" t="n">
        <v>33.23</v>
      </c>
    </row>
    <row r="17">
      <c r="A17" s="4" t="inlineStr">
        <is>
          <t>Shares outstanding exercise price, balance ending (in dollars per share) | $ / shares</t>
        </is>
      </c>
      <c r="B17" s="8" t="n">
        <v>17.76</v>
      </c>
    </row>
    <row r="18">
      <c r="A18" s="4" t="inlineStr">
        <is>
          <t>Exercisable, exercise price (in dollars per share) | $ / shares</t>
        </is>
      </c>
      <c r="B18" s="7" t="n">
        <v>40.5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Outstanding and Exercisable Options (Details)</t>
        </is>
      </c>
      <c r="B1" s="2" t="inlineStr">
        <is>
          <t>9 Months Ended</t>
        </is>
      </c>
    </row>
    <row r="2">
      <c r="B2" s="2" t="inlineStr">
        <is>
          <t>Sep. 30, 2020$ / sharesshares</t>
        </is>
      </c>
    </row>
    <row r="3">
      <c r="A3" s="3" t="inlineStr">
        <is>
          <t>Share-based Compensation, Shares Authorized under Stock Option Plans, Exercise Price Range [Line Items]</t>
        </is>
      </c>
    </row>
    <row r="4">
      <c r="A4" s="4" t="inlineStr">
        <is>
          <t>Stock options outstanding (in shares) | shares</t>
        </is>
      </c>
      <c r="B4" s="5" t="n">
        <v>595212</v>
      </c>
    </row>
    <row r="5">
      <c r="A5" s="4" t="inlineStr">
        <is>
          <t>Weighted average exercise price (in dollars per share)</t>
        </is>
      </c>
      <c r="B5" s="7" t="n">
        <v>17.76</v>
      </c>
    </row>
    <row r="6">
      <c r="A6" s="4" t="inlineStr">
        <is>
          <t>Weighted average remaining contractual life</t>
        </is>
      </c>
      <c r="B6" s="4" t="inlineStr">
        <is>
          <t>8 years 1 month 2 days</t>
        </is>
      </c>
    </row>
    <row r="7">
      <c r="A7" s="4" t="inlineStr">
        <is>
          <t>Stock options exercisable (in shares) | shares</t>
        </is>
      </c>
      <c r="B7" s="5" t="n">
        <v>201851</v>
      </c>
    </row>
    <row r="8">
      <c r="A8" s="4" t="inlineStr">
        <is>
          <t>Weighted average exercise price (in dollars per share)</t>
        </is>
      </c>
      <c r="B8" s="7" t="n">
        <v>40.54</v>
      </c>
    </row>
    <row r="9">
      <c r="A9" s="4" t="inlineStr">
        <is>
          <t>$0.00 - $0.78</t>
        </is>
      </c>
    </row>
    <row r="10">
      <c r="A10" s="3" t="inlineStr">
        <is>
          <t>Share-based Compensation, Shares Authorized under Stock Option Plans, Exercise Price Range [Line Items]</t>
        </is>
      </c>
    </row>
    <row r="11">
      <c r="A11" s="4" t="inlineStr">
        <is>
          <t>Range of exercise prices (in dollars per share)</t>
        </is>
      </c>
      <c r="B11" s="5" t="n">
        <v>0</v>
      </c>
    </row>
    <row r="12">
      <c r="A12" s="4" t="inlineStr">
        <is>
          <t>Range of exercise prices (in dollars per share)</t>
        </is>
      </c>
      <c r="B12" s="9" t="n">
        <v>7.8</v>
      </c>
    </row>
    <row r="13">
      <c r="A13" s="4" t="inlineStr">
        <is>
          <t>Stock options outstanding (in shares) | shares</t>
        </is>
      </c>
      <c r="B13" s="5" t="n">
        <v>343796</v>
      </c>
    </row>
    <row r="14">
      <c r="A14" s="4" t="inlineStr">
        <is>
          <t>Weighted average exercise price (in dollars per share)</t>
        </is>
      </c>
      <c r="B14" s="7" t="n">
        <v>3.96</v>
      </c>
    </row>
    <row r="15">
      <c r="A15" s="4" t="inlineStr">
        <is>
          <t>Weighted average remaining contractual life</t>
        </is>
      </c>
      <c r="B15" s="4" t="inlineStr">
        <is>
          <t>9 years 2 months 23 days</t>
        </is>
      </c>
    </row>
    <row r="16">
      <c r="A16" s="4" t="inlineStr">
        <is>
          <t>Stock options exercisable (in shares) | shares</t>
        </is>
      </c>
      <c r="B16" s="5" t="n">
        <v>10951</v>
      </c>
    </row>
    <row r="17">
      <c r="A17" s="4" t="inlineStr">
        <is>
          <t>Weighted average exercise price (in dollars per share)</t>
        </is>
      </c>
      <c r="B17" s="7" t="n">
        <v>6.52</v>
      </c>
    </row>
    <row r="18">
      <c r="A18" s="4" t="inlineStr">
        <is>
          <t>$0.79 - $1.50</t>
        </is>
      </c>
    </row>
    <row r="19">
      <c r="A19" s="3" t="inlineStr">
        <is>
          <t>Share-based Compensation, Shares Authorized under Stock Option Plans, Exercise Price Range [Line Items]</t>
        </is>
      </c>
    </row>
    <row r="20">
      <c r="A20" s="4" t="inlineStr">
        <is>
          <t>Range of exercise prices (in dollars per share)</t>
        </is>
      </c>
      <c r="B20" s="8" t="n">
        <v>7.81</v>
      </c>
    </row>
    <row r="21">
      <c r="A21" s="4" t="inlineStr">
        <is>
          <t>Range of exercise prices (in dollars per share)</t>
        </is>
      </c>
      <c r="B21" s="6" t="n">
        <v>15</v>
      </c>
    </row>
    <row r="22">
      <c r="A22" s="4" t="inlineStr">
        <is>
          <t>Stock options outstanding (in shares) | shares</t>
        </is>
      </c>
      <c r="B22" s="5" t="n">
        <v>59528</v>
      </c>
    </row>
    <row r="23">
      <c r="A23" s="4" t="inlineStr">
        <is>
          <t>Weighted average exercise price (in dollars per share)</t>
        </is>
      </c>
      <c r="B23" s="7" t="n">
        <v>10.3</v>
      </c>
    </row>
    <row r="24">
      <c r="A24" s="4" t="inlineStr">
        <is>
          <t>Weighted average remaining contractual life</t>
        </is>
      </c>
      <c r="B24" s="4" t="inlineStr">
        <is>
          <t>6 years 8 months 15 days</t>
        </is>
      </c>
    </row>
    <row r="25">
      <c r="A25" s="4" t="inlineStr">
        <is>
          <t>Stock options exercisable (in shares) | shares</t>
        </is>
      </c>
      <c r="B25" s="5" t="n">
        <v>49318</v>
      </c>
    </row>
    <row r="26">
      <c r="A26" s="4" t="inlineStr">
        <is>
          <t>Weighted average exercise price (in dollars per share)</t>
        </is>
      </c>
      <c r="B26" s="7" t="n">
        <v>10.59</v>
      </c>
    </row>
    <row r="27">
      <c r="A27" s="4" t="inlineStr">
        <is>
          <t>$1.51 - $5.50</t>
        </is>
      </c>
    </row>
    <row r="28">
      <c r="A28" s="3" t="inlineStr">
        <is>
          <t>Share-based Compensation, Shares Authorized under Stock Option Plans, Exercise Price Range [Line Items]</t>
        </is>
      </c>
    </row>
    <row r="29">
      <c r="A29" s="4" t="inlineStr">
        <is>
          <t>Range of exercise prices (in dollars per share)</t>
        </is>
      </c>
      <c r="B29" s="10" t="n">
        <v>15.1</v>
      </c>
    </row>
    <row r="30">
      <c r="A30" s="4" t="inlineStr">
        <is>
          <t>Range of exercise prices (in dollars per share)</t>
        </is>
      </c>
      <c r="B30" s="6" t="n">
        <v>55</v>
      </c>
    </row>
    <row r="31">
      <c r="A31" s="4" t="inlineStr">
        <is>
          <t>Stock options outstanding (in shares) | shares</t>
        </is>
      </c>
      <c r="B31" s="5" t="n">
        <v>118450</v>
      </c>
    </row>
    <row r="32">
      <c r="A32" s="4" t="inlineStr">
        <is>
          <t>Weighted average exercise price (in dollars per share)</t>
        </is>
      </c>
      <c r="B32" s="7" t="n">
        <v>24.03</v>
      </c>
    </row>
    <row r="33">
      <c r="A33" s="4" t="inlineStr">
        <is>
          <t>Weighted average remaining contractual life</t>
        </is>
      </c>
      <c r="B33" s="4" t="inlineStr">
        <is>
          <t>7 years 2 months 8 days</t>
        </is>
      </c>
    </row>
    <row r="34">
      <c r="A34" s="4" t="inlineStr">
        <is>
          <t>Stock options exercisable (in shares) | shares</t>
        </is>
      </c>
      <c r="B34" s="5" t="n">
        <v>68368</v>
      </c>
    </row>
    <row r="35">
      <c r="A35" s="4" t="inlineStr">
        <is>
          <t>Weighted average exercise price (in dollars per share)</t>
        </is>
      </c>
      <c r="B35" s="7" t="n">
        <v>27.11</v>
      </c>
    </row>
    <row r="36">
      <c r="A36" s="4" t="inlineStr">
        <is>
          <t>$5.51 - $10.67</t>
        </is>
      </c>
    </row>
    <row r="37">
      <c r="A37" s="3" t="inlineStr">
        <is>
          <t>Share-based Compensation, Shares Authorized under Stock Option Plans, Exercise Price Range [Line Items]</t>
        </is>
      </c>
    </row>
    <row r="38">
      <c r="A38" s="4" t="inlineStr">
        <is>
          <t>Range of exercise prices (in dollars per share)</t>
        </is>
      </c>
      <c r="B38" s="10" t="n">
        <v>55.1</v>
      </c>
    </row>
    <row r="39">
      <c r="A39" s="4" t="inlineStr">
        <is>
          <t>Range of exercise prices (in dollars per share)</t>
        </is>
      </c>
      <c r="B39" s="9" t="n">
        <v>106.7</v>
      </c>
    </row>
    <row r="40">
      <c r="A40" s="4" t="inlineStr">
        <is>
          <t>Stock options outstanding (in shares) | shares</t>
        </is>
      </c>
      <c r="B40" s="5" t="n">
        <v>73438</v>
      </c>
    </row>
    <row r="41">
      <c r="A41" s="4" t="inlineStr">
        <is>
          <t>Weighted average exercise price (in dollars per share)</t>
        </is>
      </c>
      <c r="B41" s="7" t="n">
        <v>78.31</v>
      </c>
    </row>
    <row r="42">
      <c r="A42" s="4" t="inlineStr">
        <is>
          <t>Weighted average remaining contractual life</t>
        </is>
      </c>
      <c r="B42" s="4" t="inlineStr">
        <is>
          <t>5 years 4 months 6 days</t>
        </is>
      </c>
    </row>
    <row r="43">
      <c r="A43" s="4" t="inlineStr">
        <is>
          <t>Stock options exercisable (in shares) | shares</t>
        </is>
      </c>
      <c r="B43" s="5" t="n">
        <v>73214</v>
      </c>
    </row>
    <row r="44">
      <c r="A44" s="4" t="inlineStr">
        <is>
          <t>Weighted average exercise price (in dollars per share)</t>
        </is>
      </c>
      <c r="B44" s="7" t="n">
        <v>78.3499999999999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and Changes of Non-Vested Restricted Stock (Details) - Restricted Stock Units (RSUs)</t>
        </is>
      </c>
      <c r="B1" s="2" t="inlineStr">
        <is>
          <t>9 Months Ended</t>
        </is>
      </c>
    </row>
    <row r="2">
      <c r="B2" s="2" t="inlineStr">
        <is>
          <t>Sep. 30, 2020$ / sharesshares</t>
        </is>
      </c>
    </row>
    <row r="3">
      <c r="A3" s="3" t="inlineStr">
        <is>
          <t>Number of RSUs</t>
        </is>
      </c>
    </row>
    <row r="4">
      <c r="A4" s="4" t="inlineStr">
        <is>
          <t>Non-vested balance at beginning of period (in shares) | shares</t>
        </is>
      </c>
      <c r="B4" s="5" t="n">
        <v>6268</v>
      </c>
    </row>
    <row r="5">
      <c r="A5" s="4" t="inlineStr">
        <is>
          <t>Shares granted (in shares) | shares</t>
        </is>
      </c>
      <c r="B5" s="5" t="n">
        <v>23505</v>
      </c>
    </row>
    <row r="6">
      <c r="A6" s="4" t="inlineStr">
        <is>
          <t>Shares vested (in shares) | shares</t>
        </is>
      </c>
      <c r="B6" s="5" t="n">
        <v>-4908</v>
      </c>
    </row>
    <row r="7">
      <c r="A7" s="4" t="inlineStr">
        <is>
          <t>Shares forfeited (in shares) | shares</t>
        </is>
      </c>
      <c r="B7" s="5" t="n">
        <v>0</v>
      </c>
    </row>
    <row r="8">
      <c r="A8" s="4" t="inlineStr">
        <is>
          <t>Non-vested balance at end of period (in shares) | shares</t>
        </is>
      </c>
      <c r="B8" s="5" t="n">
        <v>24865</v>
      </c>
    </row>
    <row r="9">
      <c r="A9" s="3" t="inlineStr">
        <is>
          <t>Weighted Average Exercise Price</t>
        </is>
      </c>
    </row>
    <row r="10">
      <c r="A10" s="4" t="inlineStr">
        <is>
          <t>Weighted average exercise price, non-vested balance beginning (in dollars per share) | $ / shares</t>
        </is>
      </c>
      <c r="B10" s="7" t="n">
        <v>40.69</v>
      </c>
    </row>
    <row r="11">
      <c r="A11" s="4" t="inlineStr">
        <is>
          <t>Shares granted - weighted average exercise price (in dollars per share) | $ / shares</t>
        </is>
      </c>
      <c r="B11" s="8" t="n">
        <v>2.34</v>
      </c>
    </row>
    <row r="12">
      <c r="A12" s="4" t="inlineStr">
        <is>
          <t>Shares vested - weighted average exercise price (in dollars per share) | $ / shares</t>
        </is>
      </c>
      <c r="B12" s="8" t="n">
        <v>43.58</v>
      </c>
    </row>
    <row r="13">
      <c r="A13" s="4" t="inlineStr">
        <is>
          <t>Shares forfeited - weighted average exercise price (in dollars per share) | $ / shares</t>
        </is>
      </c>
      <c r="B13" s="5" t="n">
        <v>0</v>
      </c>
    </row>
    <row r="14">
      <c r="A14" s="4" t="inlineStr">
        <is>
          <t>Weighted average exercise price, non-vested balance ending (in dollars per share) | $ / shares</t>
        </is>
      </c>
      <c r="B14" s="7" t="n">
        <v>3.8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Income tax expense/(benefit)</t>
        </is>
      </c>
      <c r="B4" s="6" t="n">
        <v>18</v>
      </c>
      <c r="C4" s="6" t="n">
        <v>-5</v>
      </c>
      <c r="D4" s="6" t="n">
        <v>49</v>
      </c>
      <c r="E4" s="6" t="n">
        <v>76</v>
      </c>
    </row>
    <row r="5">
      <c r="A5" s="4" t="inlineStr">
        <is>
          <t>Effective income tax rate reconciliation, percent</t>
        </is>
      </c>
      <c r="B5" s="4" t="inlineStr">
        <is>
          <t>(3.66%)</t>
        </is>
      </c>
      <c r="C5" s="4" t="inlineStr">
        <is>
          <t>0.07%</t>
        </is>
      </c>
      <c r="D5" s="4" t="inlineStr">
        <is>
          <t>(0.12%)</t>
        </is>
      </c>
      <c r="E5" s="4" t="inlineStr">
        <is>
          <t>(0.38%)</t>
        </is>
      </c>
    </row>
    <row r="6">
      <c r="A6" s="4" t="inlineStr">
        <is>
          <t>Operating loss carryforwards</t>
        </is>
      </c>
      <c r="F6" s="6" t="n">
        <v>485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0</t>
        </is>
      </c>
      <c r="C1" s="2" t="inlineStr">
        <is>
          <t>Dec. 31, 2019</t>
        </is>
      </c>
    </row>
    <row r="2">
      <c r="A2" s="3" t="inlineStr">
        <is>
          <t>Other Income and Expenses [Abstract]</t>
        </is>
      </c>
    </row>
    <row r="3">
      <c r="A3" s="4" t="inlineStr">
        <is>
          <t>Payroll</t>
        </is>
      </c>
      <c r="B3" s="6" t="n">
        <v>2194</v>
      </c>
      <c r="C3" s="6" t="n">
        <v>1789</v>
      </c>
    </row>
    <row r="4">
      <c r="A4" s="4" t="inlineStr">
        <is>
          <t>Professional Fees</t>
        </is>
      </c>
      <c r="B4" s="5" t="n">
        <v>1616</v>
      </c>
      <c r="C4" s="5" t="n">
        <v>1881</v>
      </c>
    </row>
    <row r="5">
      <c r="A5" s="4" t="inlineStr">
        <is>
          <t>Medicaid and Medicare Rebates</t>
        </is>
      </c>
      <c r="B5" s="5" t="n">
        <v>1599</v>
      </c>
      <c r="C5" s="5" t="n">
        <v>987</v>
      </c>
    </row>
    <row r="6">
      <c r="A6" s="4" t="inlineStr">
        <is>
          <t>Interest Expense</t>
        </is>
      </c>
      <c r="B6" s="5" t="n">
        <v>1123</v>
      </c>
      <c r="C6" s="5" t="n">
        <v>1539</v>
      </c>
    </row>
    <row r="7">
      <c r="A7" s="4" t="inlineStr">
        <is>
          <t>Rebates</t>
        </is>
      </c>
      <c r="B7" s="5" t="n">
        <v>970</v>
      </c>
      <c r="C7" s="5" t="n">
        <v>774</v>
      </c>
    </row>
    <row r="8">
      <c r="A8" s="4" t="inlineStr">
        <is>
          <t>Wholesaler Fees</t>
        </is>
      </c>
      <c r="B8" s="5" t="n">
        <v>416</v>
      </c>
      <c r="C8" s="5" t="n">
        <v>747</v>
      </c>
    </row>
    <row r="9">
      <c r="A9" s="4" t="inlineStr">
        <is>
          <t>Clinical Studies</t>
        </is>
      </c>
      <c r="B9" s="5" t="n">
        <v>334</v>
      </c>
      <c r="C9" s="5" t="n">
        <v>334</v>
      </c>
    </row>
    <row r="10">
      <c r="A10" s="4" t="inlineStr">
        <is>
          <t>Royalties</t>
        </is>
      </c>
      <c r="B10" s="5" t="n">
        <v>326</v>
      </c>
      <c r="C10" s="5" t="n">
        <v>377</v>
      </c>
    </row>
    <row r="11">
      <c r="A11" s="4" t="inlineStr">
        <is>
          <t>Inventory and Supplies</t>
        </is>
      </c>
      <c r="B11" s="5" t="n">
        <v>150</v>
      </c>
      <c r="C11" s="5" t="n">
        <v>250</v>
      </c>
    </row>
    <row r="12">
      <c r="A12" s="4" t="inlineStr">
        <is>
          <t>Capital Expenditures</t>
        </is>
      </c>
      <c r="B12" s="5" t="n">
        <v>17</v>
      </c>
      <c r="C12" s="5" t="n">
        <v>23</v>
      </c>
    </row>
    <row r="13">
      <c r="A13" s="4" t="inlineStr">
        <is>
          <t>Other</t>
        </is>
      </c>
      <c r="B13" s="5" t="n">
        <v>491</v>
      </c>
      <c r="C13" s="5" t="n">
        <v>584</v>
      </c>
    </row>
    <row r="14">
      <c r="A14" s="4" t="inlineStr">
        <is>
          <t>Accrued expenses</t>
        </is>
      </c>
      <c r="B14" s="6" t="n">
        <v>9236</v>
      </c>
      <c r="C14" s="6" t="n">
        <v>92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3" customWidth="1" min="2" max="2"/>
  </cols>
  <sheetData>
    <row r="1">
      <c r="A1" s="1" t="inlineStr">
        <is>
          <t>CONDENSED CONSOLIDATED STATEMENTS OF CHANGES IN STOCKHOLDERS' EQUITY (Parenthetical)</t>
        </is>
      </c>
      <c r="B1" s="2" t="inlineStr">
        <is>
          <t>May 28, 2020</t>
        </is>
      </c>
    </row>
    <row r="2">
      <c r="A2" s="3" t="inlineStr">
        <is>
          <t>Statement of Stockholders' Equity [Abstract]</t>
        </is>
      </c>
    </row>
    <row r="3">
      <c r="A3" s="4" t="inlineStr">
        <is>
          <t>Reverse stock split, conversion ratio</t>
        </is>
      </c>
      <c r="B3" s="8" t="n">
        <v>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23" customWidth="1" min="2" max="2"/>
    <col width="21" customWidth="1" min="3" max="3"/>
    <col width="30" customWidth="1" min="4" max="4"/>
    <col width="21" customWidth="1" min="5" max="5"/>
    <col width="18" customWidth="1" min="6" max="6"/>
  </cols>
  <sheetData>
    <row r="1">
      <c r="A1" s="1" t="inlineStr">
        <is>
          <t>Legal and U.S. Regulatory Proceedings (Details) $ in Millions</t>
        </is>
      </c>
      <c r="B1" s="2" t="inlineStr">
        <is>
          <t>Jun. 03, 2020defendant</t>
        </is>
      </c>
      <c r="C1" s="2" t="inlineStr">
        <is>
          <t>Apr. 23, 2020USD ($)</t>
        </is>
      </c>
      <c r="D1" s="2" t="inlineStr">
        <is>
          <t>Oct. 20, 2017USD ($)drugclaim</t>
        </is>
      </c>
      <c r="E1" s="2" t="inlineStr">
        <is>
          <t>Sep. 30, 2020lawsuit</t>
        </is>
      </c>
      <c r="F1" s="2" t="inlineStr">
        <is>
          <t>Dec. 13, 2018drug</t>
        </is>
      </c>
    </row>
    <row r="2">
      <c r="A2" s="4" t="inlineStr">
        <is>
          <t>Anti-Trust Lawsuit</t>
        </is>
      </c>
    </row>
    <row r="3">
      <c r="A3" s="3" t="inlineStr">
        <is>
          <t>Loss Contingencies [Line Items]</t>
        </is>
      </c>
    </row>
    <row r="4">
      <c r="A4" s="4" t="inlineStr">
        <is>
          <t>Number of putative class action antitrust lawsuits | lawsuit</t>
        </is>
      </c>
      <c r="E4" s="5" t="n">
        <v>13</v>
      </c>
    </row>
    <row r="5">
      <c r="A5" s="4" t="inlineStr">
        <is>
          <t>Number of defendants | defendant</t>
        </is>
      </c>
      <c r="B5" s="5" t="n">
        <v>50</v>
      </c>
    </row>
    <row r="6">
      <c r="A6" s="4" t="inlineStr">
        <is>
          <t>Stayma Consulting Services</t>
        </is>
      </c>
    </row>
    <row r="7">
      <c r="A7" s="3" t="inlineStr">
        <is>
          <t>Loss Contingencies [Line Items]</t>
        </is>
      </c>
    </row>
    <row r="8">
      <c r="A8" s="4" t="inlineStr">
        <is>
          <t>Number of generic drug products | drug</t>
        </is>
      </c>
      <c r="D8" s="5" t="n">
        <v>2</v>
      </c>
    </row>
    <row r="9">
      <c r="A9" s="4" t="inlineStr">
        <is>
          <t>Number of claims under arbitration | claim</t>
        </is>
      </c>
      <c r="D9" s="5" t="n">
        <v>3</v>
      </c>
    </row>
    <row r="10">
      <c r="A10" s="4" t="inlineStr">
        <is>
          <t>Stayma</t>
        </is>
      </c>
    </row>
    <row r="11">
      <c r="A11" s="3" t="inlineStr">
        <is>
          <t>Loss Contingencies [Line Items]</t>
        </is>
      </c>
    </row>
    <row r="12">
      <c r="A12" s="4" t="inlineStr">
        <is>
          <t>Damages sought | $</t>
        </is>
      </c>
      <c r="D12" s="9" t="n">
        <v>1.7</v>
      </c>
    </row>
    <row r="13">
      <c r="A13" s="4" t="inlineStr">
        <is>
          <t>Breach of Contract</t>
        </is>
      </c>
    </row>
    <row r="14">
      <c r="A14" s="3" t="inlineStr">
        <is>
          <t>Loss Contingencies [Line Items]</t>
        </is>
      </c>
    </row>
    <row r="15">
      <c r="A15" s="4" t="inlineStr">
        <is>
          <t>Number of generic drug products | drug</t>
        </is>
      </c>
      <c r="F15" s="5" t="n">
        <v>2</v>
      </c>
    </row>
    <row r="16">
      <c r="A16" s="4" t="inlineStr">
        <is>
          <t>Structured settlement amount | $</t>
        </is>
      </c>
      <c r="C16" s="9" t="n">
        <v>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Business Transfer Agreement $ in Thousands</t>
        </is>
      </c>
      <c r="B1" s="2" t="inlineStr">
        <is>
          <t>Oct. 23, 2020USD ($)</t>
        </is>
      </c>
    </row>
    <row r="2">
      <c r="A2" s="3" t="inlineStr">
        <is>
          <t>Subsequent Event [Line Items]</t>
        </is>
      </c>
    </row>
    <row r="3">
      <c r="A3" s="4" t="inlineStr">
        <is>
          <t>Purchase price</t>
        </is>
      </c>
      <c r="B3" s="6" t="n">
        <v>125</v>
      </c>
    </row>
    <row r="4">
      <c r="A4" s="4" t="inlineStr">
        <is>
          <t>Credit for transition services</t>
        </is>
      </c>
      <c r="B4" s="6" t="n">
        <v>56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41678</v>
      </c>
      <c r="C4" s="6" t="n">
        <v>-19826</v>
      </c>
    </row>
    <row r="5">
      <c r="A5" s="3" t="inlineStr">
        <is>
          <t>Reconciliation of net loss to net cash (used in) provided by operating activities:</t>
        </is>
      </c>
    </row>
    <row r="6">
      <c r="A6" s="4" t="inlineStr">
        <is>
          <t>Depreciation of fixed assets and leases</t>
        </is>
      </c>
      <c r="B6" s="5" t="n">
        <v>2933</v>
      </c>
      <c r="C6" s="5" t="n">
        <v>2700</v>
      </c>
    </row>
    <row r="7">
      <c r="A7" s="4" t="inlineStr">
        <is>
          <t>Provision for bad debt</t>
        </is>
      </c>
      <c r="B7" s="5" t="n">
        <v>214</v>
      </c>
      <c r="C7" s="5" t="n">
        <v>-97</v>
      </c>
    </row>
    <row r="8">
      <c r="A8" s="4" t="inlineStr">
        <is>
          <t>Provision for write down of inventory</t>
        </is>
      </c>
      <c r="B8" s="5" t="n">
        <v>5074</v>
      </c>
      <c r="C8" s="5" t="n">
        <v>-295</v>
      </c>
    </row>
    <row r="9">
      <c r="A9" s="4" t="inlineStr">
        <is>
          <t>Stock based compensation</t>
        </is>
      </c>
      <c r="B9" s="5" t="n">
        <v>795</v>
      </c>
      <c r="C9" s="5" t="n">
        <v>896</v>
      </c>
    </row>
    <row r="10">
      <c r="A10" s="4" t="inlineStr">
        <is>
          <t>Amortization of debt costs and debt discount</t>
        </is>
      </c>
      <c r="B10" s="5" t="n">
        <v>6254</v>
      </c>
      <c r="C10" s="5" t="n">
        <v>4657</v>
      </c>
    </row>
    <row r="11">
      <c r="A11" s="4" t="inlineStr">
        <is>
          <t>Amortization of intangible assets</t>
        </is>
      </c>
      <c r="B11" s="5" t="n">
        <v>2032</v>
      </c>
      <c r="C11" s="5" t="n">
        <v>2260</v>
      </c>
    </row>
    <row r="12">
      <c r="A12" s="4" t="inlineStr">
        <is>
          <t>Non cash lease expense</t>
        </is>
      </c>
      <c r="B12" s="5" t="n">
        <v>320</v>
      </c>
      <c r="C12" s="5" t="n">
        <v>308</v>
      </c>
    </row>
    <row r="13">
      <c r="A13" s="4" t="inlineStr">
        <is>
          <t>Deferred income taxes</t>
        </is>
      </c>
      <c r="B13" s="5" t="n">
        <v>70</v>
      </c>
      <c r="C13" s="5" t="n">
        <v>0</v>
      </c>
    </row>
    <row r="14">
      <c r="A14" s="4" t="inlineStr">
        <is>
          <t>Foreign currency exchange (gain)/loss</t>
        </is>
      </c>
      <c r="B14" s="5" t="n">
        <v>-2384</v>
      </c>
      <c r="C14" s="5" t="n">
        <v>2458</v>
      </c>
    </row>
    <row r="15">
      <c r="A15" s="4" t="inlineStr">
        <is>
          <t>Partial extinguishment of Convertible 3.75% Senior Notes</t>
        </is>
      </c>
      <c r="B15" s="5" t="n">
        <v>0</v>
      </c>
      <c r="C15" s="5" t="n">
        <v>185</v>
      </c>
    </row>
    <row r="16">
      <c r="A16" s="4" t="inlineStr">
        <is>
          <t>Write down of fixed assets</t>
        </is>
      </c>
      <c r="B16" s="5" t="n">
        <v>398</v>
      </c>
      <c r="C16" s="5" t="n">
        <v>0</v>
      </c>
    </row>
    <row r="17">
      <c r="A17" s="4" t="inlineStr">
        <is>
          <t>Loss on impairment of intangible assets</t>
        </is>
      </c>
      <c r="B17" s="5" t="n">
        <v>8373</v>
      </c>
      <c r="C17" s="5" t="n">
        <v>0</v>
      </c>
    </row>
    <row r="18">
      <c r="A18" s="4" t="inlineStr">
        <is>
          <t>Non cash interest expense</t>
        </is>
      </c>
      <c r="B18" s="5" t="n">
        <v>12985</v>
      </c>
      <c r="C18" s="5" t="n">
        <v>6359</v>
      </c>
    </row>
    <row r="19">
      <c r="A19" s="4" t="inlineStr">
        <is>
          <t>Gain on debt restructuring</t>
        </is>
      </c>
      <c r="B19" s="5" t="n">
        <v>-10882</v>
      </c>
      <c r="C19" s="5" t="n">
        <v>0</v>
      </c>
    </row>
    <row r="20">
      <c r="A20" s="4" t="inlineStr">
        <is>
          <t>Inducement loss</t>
        </is>
      </c>
      <c r="B20" s="5" t="n">
        <v>701</v>
      </c>
      <c r="C20" s="5" t="n">
        <v>0</v>
      </c>
    </row>
    <row r="21">
      <c r="A21" s="4" t="inlineStr">
        <is>
          <t>Change in the fair value of derivative liabilities</t>
        </is>
      </c>
      <c r="B21" s="5" t="n">
        <v>1523</v>
      </c>
      <c r="C21" s="5" t="n">
        <v>0</v>
      </c>
    </row>
    <row r="22">
      <c r="A22" s="3" t="inlineStr">
        <is>
          <t>Changes in operating assets and liabilities:</t>
        </is>
      </c>
    </row>
    <row r="23">
      <c r="A23" s="4" t="inlineStr">
        <is>
          <t>Accounts receivable</t>
        </is>
      </c>
      <c r="B23" s="5" t="n">
        <v>3764</v>
      </c>
      <c r="C23" s="5" t="n">
        <v>-4018</v>
      </c>
    </row>
    <row r="24">
      <c r="A24" s="4" t="inlineStr">
        <is>
          <t>Inventories</t>
        </is>
      </c>
      <c r="B24" s="5" t="n">
        <v>-8906</v>
      </c>
      <c r="C24" s="5" t="n">
        <v>-5970</v>
      </c>
    </row>
    <row r="25">
      <c r="A25" s="4" t="inlineStr">
        <is>
          <t>Prepaid expenses, other current receivables, and assets</t>
        </is>
      </c>
      <c r="B25" s="5" t="n">
        <v>1581</v>
      </c>
      <c r="C25" s="5" t="n">
        <v>1666</v>
      </c>
    </row>
    <row r="26">
      <c r="A26" s="4" t="inlineStr">
        <is>
          <t>Accounts payable and accrued expenses</t>
        </is>
      </c>
      <c r="B26" s="5" t="n">
        <v>1540</v>
      </c>
      <c r="C26" s="5" t="n">
        <v>2747</v>
      </c>
    </row>
    <row r="27">
      <c r="A27" s="4" t="inlineStr">
        <is>
          <t>Operating liabilities</t>
        </is>
      </c>
      <c r="B27" s="5" t="n">
        <v>-314</v>
      </c>
      <c r="C27" s="5" t="n">
        <v>-265</v>
      </c>
    </row>
    <row r="28">
      <c r="A28" s="4" t="inlineStr">
        <is>
          <t>Deferred income</t>
        </is>
      </c>
      <c r="B28" s="5" t="n">
        <v>0</v>
      </c>
      <c r="C28" s="5" t="n">
        <v>-2426</v>
      </c>
    </row>
    <row r="29">
      <c r="A29" s="4" t="inlineStr">
        <is>
          <t>Net cash used in operating activities</t>
        </is>
      </c>
      <c r="B29" s="5" t="n">
        <v>-15607</v>
      </c>
      <c r="C29" s="5" t="n">
        <v>-8661</v>
      </c>
    </row>
    <row r="30">
      <c r="A30" s="3" t="inlineStr">
        <is>
          <t>Cash flows from investing activities:</t>
        </is>
      </c>
    </row>
    <row r="31">
      <c r="A31" s="4" t="inlineStr">
        <is>
          <t>Capital expenditures</t>
        </is>
      </c>
      <c r="B31" s="5" t="n">
        <v>-3164</v>
      </c>
      <c r="C31" s="5" t="n">
        <v>-6082</v>
      </c>
    </row>
    <row r="32">
      <c r="A32" s="4" t="inlineStr">
        <is>
          <t>Net cash used in investing activities</t>
        </is>
      </c>
      <c r="B32" s="5" t="n">
        <v>-3164</v>
      </c>
      <c r="C32" s="5" t="n">
        <v>-6082</v>
      </c>
    </row>
    <row r="33">
      <c r="A33" s="3" t="inlineStr">
        <is>
          <t>Cash flows from financing activities:</t>
        </is>
      </c>
    </row>
    <row r="34">
      <c r="A34" s="4" t="inlineStr">
        <is>
          <t>Proceeds from exercise of common stock options</t>
        </is>
      </c>
      <c r="B34" s="5" t="n">
        <v>0</v>
      </c>
      <c r="C34" s="5" t="n">
        <v>0</v>
      </c>
    </row>
    <row r="35">
      <c r="A35" s="4" t="inlineStr">
        <is>
          <t>Proceeds from Revolver</t>
        </is>
      </c>
      <c r="B35" s="5" t="n">
        <v>0</v>
      </c>
      <c r="C35" s="5" t="n">
        <v>12500</v>
      </c>
    </row>
    <row r="36">
      <c r="A36" s="4" t="inlineStr">
        <is>
          <t>Proceeds from 2023 Series C Senior Notes</t>
        </is>
      </c>
      <c r="B36" s="5" t="n">
        <v>12000</v>
      </c>
      <c r="C36" s="5" t="n">
        <v>0</v>
      </c>
    </row>
    <row r="37">
      <c r="A37" s="4" t="inlineStr">
        <is>
          <t>Debt issuance costs</t>
        </is>
      </c>
      <c r="B37" s="5" t="n">
        <v>-2776</v>
      </c>
      <c r="C37" s="5" t="n">
        <v>-269</v>
      </c>
    </row>
    <row r="38">
      <c r="A38" s="4" t="inlineStr">
        <is>
          <t>Repurchase of 3.75% senior notes</t>
        </is>
      </c>
      <c r="B38" s="5" t="n">
        <v>0</v>
      </c>
      <c r="C38" s="5" t="n">
        <v>-2686</v>
      </c>
    </row>
    <row r="39">
      <c r="A39" s="4" t="inlineStr">
        <is>
          <t>Government grant advance</t>
        </is>
      </c>
      <c r="B39" s="5" t="n">
        <v>3378</v>
      </c>
      <c r="C39" s="5" t="n">
        <v>0</v>
      </c>
    </row>
    <row r="40">
      <c r="A40" s="4" t="inlineStr">
        <is>
          <t>Principal paid on lease obligation</t>
        </is>
      </c>
      <c r="B40" s="5" t="n">
        <v>-10</v>
      </c>
      <c r="C40" s="5" t="n">
        <v>-9</v>
      </c>
    </row>
    <row r="41">
      <c r="A41" s="4" t="inlineStr">
        <is>
          <t>Net cash provided by financing activities</t>
        </is>
      </c>
      <c r="B41" s="5" t="n">
        <v>12592</v>
      </c>
      <c r="C41" s="5" t="n">
        <v>9536</v>
      </c>
    </row>
    <row r="42">
      <c r="A42" s="4" t="inlineStr">
        <is>
          <t>Effect of exchange rate on cash and cash equivalents</t>
        </is>
      </c>
      <c r="B42" s="5" t="n">
        <v>369</v>
      </c>
      <c r="C42" s="5" t="n">
        <v>-481</v>
      </c>
    </row>
    <row r="43">
      <c r="A43" s="4" t="inlineStr">
        <is>
          <t>Net decrease in cash, cash equivalents and restricted cash</t>
        </is>
      </c>
      <c r="B43" s="5" t="n">
        <v>-5810</v>
      </c>
      <c r="C43" s="5" t="n">
        <v>-5207</v>
      </c>
    </row>
    <row r="44">
      <c r="A44" s="4" t="inlineStr">
        <is>
          <t>Cash, cash equivalents and restricted cash at beginning of period</t>
        </is>
      </c>
      <c r="B44" s="5" t="n">
        <v>16182</v>
      </c>
      <c r="C44" s="5" t="n">
        <v>13069</v>
      </c>
    </row>
    <row r="45">
      <c r="A45" s="4" t="inlineStr">
        <is>
          <t>Cash, cash equivalents and restricted cash at end of period</t>
        </is>
      </c>
      <c r="B45" s="5" t="n">
        <v>10372</v>
      </c>
      <c r="C45" s="5" t="n">
        <v>7381</v>
      </c>
    </row>
    <row r="46">
      <c r="A46" s="3" t="inlineStr">
        <is>
          <t>Supplemental Cash flow information:</t>
        </is>
      </c>
    </row>
    <row r="47">
      <c r="A47" s="4" t="inlineStr">
        <is>
          <t>Cash payments for interest</t>
        </is>
      </c>
      <c r="B47" s="5" t="n">
        <v>2795</v>
      </c>
      <c r="C47" s="5" t="n">
        <v>3211</v>
      </c>
    </row>
    <row r="48">
      <c r="A48" s="4" t="inlineStr">
        <is>
          <t>Cash payments for income taxes</t>
        </is>
      </c>
      <c r="B48" s="5" t="n">
        <v>64</v>
      </c>
      <c r="C48" s="5" t="n">
        <v>68</v>
      </c>
    </row>
    <row r="49">
      <c r="A49" s="3" t="inlineStr">
        <is>
          <t>Non-cash operating, investing and financing transactions:</t>
        </is>
      </c>
    </row>
    <row r="50">
      <c r="A50" s="4" t="inlineStr">
        <is>
          <t>Acquisition of capital expenditures in accounts payable and accrued expenses</t>
        </is>
      </c>
      <c r="B50" s="5" t="n">
        <v>220</v>
      </c>
      <c r="C50" s="5" t="n">
        <v>938</v>
      </c>
    </row>
    <row r="51">
      <c r="A51" s="4" t="inlineStr">
        <is>
          <t>Capitalized stock compensation in capital expenditures</t>
        </is>
      </c>
      <c r="B51" s="6" t="n">
        <v>12</v>
      </c>
      <c r="C51" s="6" t="n">
        <v>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DENSED CONSOLIDATED STATEMENTS OF CASH FLOWS (Parenthetical)</t>
        </is>
      </c>
      <c r="B1" s="2" t="inlineStr">
        <is>
          <t>Sep. 30, 2020</t>
        </is>
      </c>
    </row>
    <row r="2">
      <c r="A2" s="4" t="inlineStr">
        <is>
          <t>3.75% Senior Note | Senior Notes</t>
        </is>
      </c>
    </row>
    <row r="3">
      <c r="A3" s="4" t="inlineStr">
        <is>
          <t>Stated interest rate</t>
        </is>
      </c>
      <c r="B3" s="4" t="inlineStr">
        <is>
          <t>3.7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31T15:46:16Z</dcterms:created>
  <dcterms:modified xmlns:dcterms="http://purl.org/dc/terms/" xmlns:xsi="http://www.w3.org/2001/XMLSchema-instance" xsi:type="dcterms:W3CDTF">2020-12-31T15:46:16Z</dcterms:modified>
</cp:coreProperties>
</file>